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DUCT REVENUES, NET" sheetId="11" state="visible" r:id="rId11"/>
    <sheet xmlns:r="http://schemas.openxmlformats.org/officeDocument/2006/relationships" name="SIGNIFICANT AGREEMENTS" sheetId="12" state="visible" r:id="rId12"/>
    <sheet xmlns:r="http://schemas.openxmlformats.org/officeDocument/2006/relationships" name="INVENTORY" sheetId="13" state="visible" r:id="rId13"/>
    <sheet xmlns:r="http://schemas.openxmlformats.org/officeDocument/2006/relationships" name="FAIR VALUE MEASUREMENTS" sheetId="14" state="visible" r:id="rId14"/>
    <sheet xmlns:r="http://schemas.openxmlformats.org/officeDocument/2006/relationships" name="MARKETABLE DEBT SECURITIES" sheetId="15" state="visible" r:id="rId15"/>
    <sheet xmlns:r="http://schemas.openxmlformats.org/officeDocument/2006/relationships" name="PROPERTY, PLANT AND EQUIPMENT, "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CRUED EXPENSES"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DUCT REVENUES, NET (Tables)" sheetId="25" state="visible" r:id="rId25"/>
    <sheet xmlns:r="http://schemas.openxmlformats.org/officeDocument/2006/relationships" name="SIGNIFICANT AGREEMENTS (Tables)" sheetId="26" state="visible" r:id="rId26"/>
    <sheet xmlns:r="http://schemas.openxmlformats.org/officeDocument/2006/relationships" name="INVENTORY (Tables)" sheetId="27" state="visible" r:id="rId27"/>
    <sheet xmlns:r="http://schemas.openxmlformats.org/officeDocument/2006/relationships" name="FAIR VALUE MEASUREMENTS (Tables" sheetId="28" state="visible" r:id="rId28"/>
    <sheet xmlns:r="http://schemas.openxmlformats.org/officeDocument/2006/relationships" name="MARKETABLE DEBT SECURITIES (Tab" sheetId="29" state="visible" r:id="rId29"/>
    <sheet xmlns:r="http://schemas.openxmlformats.org/officeDocument/2006/relationships" name="PROPERTY, PLANT AND EQUIPMENT_2"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QUARTERLY FINANCIAL DATA (UNA_2" sheetId="35" state="visible" r:id="rId35"/>
    <sheet xmlns:r="http://schemas.openxmlformats.org/officeDocument/2006/relationships" name="Customers that Represent Greate" sheetId="36" state="visible" r:id="rId36"/>
    <sheet xmlns:r="http://schemas.openxmlformats.org/officeDocument/2006/relationships" name="Customers that Represent Gre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stimated Useful Lives of Prope"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Potential Common Shares Exclude" sheetId="48" state="visible" r:id="rId48"/>
    <sheet xmlns:r="http://schemas.openxmlformats.org/officeDocument/2006/relationships" name="Summary of Significant Accou_13" sheetId="49" state="visible" r:id="rId49"/>
    <sheet xmlns:r="http://schemas.openxmlformats.org/officeDocument/2006/relationships" name="Cumulative Effect to Consolidat" sheetId="50" state="visible" r:id="rId50"/>
    <sheet xmlns:r="http://schemas.openxmlformats.org/officeDocument/2006/relationships" name="Summary of Significant Accou_14" sheetId="51" state="visible" r:id="rId51"/>
    <sheet xmlns:r="http://schemas.openxmlformats.org/officeDocument/2006/relationships" name="Impact on Consolidated Balance " sheetId="52" state="visible" r:id="rId52"/>
    <sheet xmlns:r="http://schemas.openxmlformats.org/officeDocument/2006/relationships" name="Summary of Significant Accou_15" sheetId="53" state="visible" r:id="rId53"/>
    <sheet xmlns:r="http://schemas.openxmlformats.org/officeDocument/2006/relationships" name="Product Revenues, Net - Additio" sheetId="54" state="visible" r:id="rId54"/>
    <sheet xmlns:r="http://schemas.openxmlformats.org/officeDocument/2006/relationships" name="Product Revenues, Net - Summary" sheetId="55" state="visible" r:id="rId55"/>
    <sheet xmlns:r="http://schemas.openxmlformats.org/officeDocument/2006/relationships" name="Revenue from Collaborators (Det" sheetId="56" state="visible" r:id="rId56"/>
    <sheet xmlns:r="http://schemas.openxmlformats.org/officeDocument/2006/relationships" name="Balance of Contract Liabilities" sheetId="57" state="visible" r:id="rId57"/>
    <sheet xmlns:r="http://schemas.openxmlformats.org/officeDocument/2006/relationships" name="Change in Contract Liability Ba" sheetId="58" state="visible" r:id="rId58"/>
    <sheet xmlns:r="http://schemas.openxmlformats.org/officeDocument/2006/relationships" name="Schedule of Research and Develo" sheetId="59" state="visible" r:id="rId59"/>
    <sheet xmlns:r="http://schemas.openxmlformats.org/officeDocument/2006/relationships" name="Significant Agreements - Additi" sheetId="60" state="visible" r:id="rId60"/>
    <sheet xmlns:r="http://schemas.openxmlformats.org/officeDocument/2006/relationships" name="Schedule of Inventory (Detail)" sheetId="61" state="visible" r:id="rId61"/>
    <sheet xmlns:r="http://schemas.openxmlformats.org/officeDocument/2006/relationships" name="Fair Value of Assets Measured o" sheetId="62" state="visible" r:id="rId62"/>
    <sheet xmlns:r="http://schemas.openxmlformats.org/officeDocument/2006/relationships" name="Fair Value Measurements - Addit" sheetId="63" state="visible" r:id="rId63"/>
    <sheet xmlns:r="http://schemas.openxmlformats.org/officeDocument/2006/relationships" name="Summary of Company's Marketable" sheetId="64" state="visible" r:id="rId64"/>
    <sheet xmlns:r="http://schemas.openxmlformats.org/officeDocument/2006/relationships" name="Summary of Available-For-Sale D" sheetId="65" state="visible" r:id="rId65"/>
    <sheet xmlns:r="http://schemas.openxmlformats.org/officeDocument/2006/relationships" name="Property Plant and Equipment Ne" sheetId="66" state="visible" r:id="rId66"/>
    <sheet xmlns:r="http://schemas.openxmlformats.org/officeDocument/2006/relationships" name="Property Plant and Equipment _2" sheetId="67" state="visible" r:id="rId67"/>
    <sheet xmlns:r="http://schemas.openxmlformats.org/officeDocument/2006/relationships" name="Fixed and Cancelable Payments u" sheetId="68" state="visible" r:id="rId68"/>
    <sheet xmlns:r="http://schemas.openxmlformats.org/officeDocument/2006/relationships" name="Commitments and Contingencies -" sheetId="69" state="visible" r:id="rId69"/>
    <sheet xmlns:r="http://schemas.openxmlformats.org/officeDocument/2006/relationships" name="Future Minimum Lease Payments u" sheetId="70" state="visible" r:id="rId70"/>
    <sheet xmlns:r="http://schemas.openxmlformats.org/officeDocument/2006/relationships" name="Stockholders Equity - Additiona" sheetId="71" state="visible" r:id="rId71"/>
    <sheet xmlns:r="http://schemas.openxmlformats.org/officeDocument/2006/relationships" name="Stock-Based Compensation - Addi" sheetId="72" state="visible" r:id="rId72"/>
    <sheet xmlns:r="http://schemas.openxmlformats.org/officeDocument/2006/relationships" name="Summary of Stock-Based Compensa" sheetId="73" state="visible" r:id="rId73"/>
    <sheet xmlns:r="http://schemas.openxmlformats.org/officeDocument/2006/relationships" name="Summary of Unrecognized Stock-B" sheetId="74" state="visible" r:id="rId74"/>
    <sheet xmlns:r="http://schemas.openxmlformats.org/officeDocument/2006/relationships" name="Valuation Assumptions for Stock" sheetId="75" state="visible" r:id="rId75"/>
    <sheet xmlns:r="http://schemas.openxmlformats.org/officeDocument/2006/relationships" name="Stock Option and Inducement Gra" sheetId="76" state="visible" r:id="rId76"/>
    <sheet xmlns:r="http://schemas.openxmlformats.org/officeDocument/2006/relationships" name="Schedule of Domestic and Foreig" sheetId="77" state="visible" r:id="rId77"/>
    <sheet xmlns:r="http://schemas.openxmlformats.org/officeDocument/2006/relationships" name="Schedule of Provision for Incom" sheetId="78" state="visible" r:id="rId78"/>
    <sheet xmlns:r="http://schemas.openxmlformats.org/officeDocument/2006/relationships" name="Schedule of Components of Net D" sheetId="79" state="visible" r:id="rId79"/>
    <sheet xmlns:r="http://schemas.openxmlformats.org/officeDocument/2006/relationships" name="Schedule of Effective Income Ta" sheetId="80" state="visible" r:id="rId80"/>
    <sheet xmlns:r="http://schemas.openxmlformats.org/officeDocument/2006/relationships" name="Income Taxes - Additional Infor" sheetId="81" state="visible" r:id="rId81"/>
    <sheet xmlns:r="http://schemas.openxmlformats.org/officeDocument/2006/relationships" name="Accrued Expenses (Detail)" sheetId="82" state="visible" r:id="rId82"/>
    <sheet xmlns:r="http://schemas.openxmlformats.org/officeDocument/2006/relationships" name="Schedule of Quarterly Financial" sheetId="83" state="visible" r:id="rId83"/>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LNY</t>
  </si>
  <si>
    <t>Entity Registrant Name</t>
  </si>
  <si>
    <t>ALNYLAM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debt securities</t>
  </si>
  <si>
    <t>Marketable equity securities</t>
  </si>
  <si>
    <t>Accounts receivable, net</t>
  </si>
  <si>
    <t>Inventory</t>
  </si>
  <si>
    <t>Prepaid expenses and other current assets</t>
  </si>
  <si>
    <t>Total current assets</t>
  </si>
  <si>
    <t>Property, plant and equipment, net</t>
  </si>
  <si>
    <t>Restricted investment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Long-term debt</t>
  </si>
  <si>
    <t>Other liabilities</t>
  </si>
  <si>
    <t>Total liabilities</t>
  </si>
  <si>
    <t>Commitments and contingencies (Note 9)</t>
  </si>
  <si>
    <t xml:space="preserve"> </t>
  </si>
  <si>
    <t>Stockholders’ equity:</t>
  </si>
  <si>
    <t>Preferred stock, $0.01 par value per share, 5,000,000 shares authorized and no shares issued and outstanding at December 31, 2018 and 2017</t>
  </si>
  <si>
    <t>Common stock, $0.01 par value per share, 125,000,000 shares authorized; 101,177,007 shares issued and outstanding at December 31, 2018; 99,666,549 shares issued and outstanding at December 31,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Dec. 31, 2016</t>
  </si>
  <si>
    <t>Revenues:</t>
  </si>
  <si>
    <t>Revenues</t>
  </si>
  <si>
    <t>Costs and expenses:</t>
  </si>
  <si>
    <t>Cost of goods sold</t>
  </si>
  <si>
    <t>Research and development</t>
  </si>
  <si>
    <t>[1]</t>
  </si>
  <si>
    <t>Selling, general and administrative</t>
  </si>
  <si>
    <t>Total costs and expenses</t>
  </si>
  <si>
    <t>Loss from operations</t>
  </si>
  <si>
    <t>Other income (expense):</t>
  </si>
  <si>
    <t>Interest income</t>
  </si>
  <si>
    <t>Other income (expense)</t>
  </si>
  <si>
    <t>Gain on litigation settlement</t>
  </si>
  <si>
    <t>Total other income</t>
  </si>
  <si>
    <t>Loss before income taxes</t>
  </si>
  <si>
    <t>Provision for income taxes</t>
  </si>
  <si>
    <t>Net loss</t>
  </si>
  <si>
    <t>Net loss per common share — basic and diluted</t>
  </si>
  <si>
    <t>Weighted-average common shares used to compute basic and diluted net loss per common share</t>
  </si>
  <si>
    <t>Comprehensive loss:</t>
  </si>
  <si>
    <t>Unrealized gain (loss) on marketable securities, net of tax</t>
  </si>
  <si>
    <t>Reclassification adjustment for realized loss (gain) on marketable securities included in net loss</t>
  </si>
  <si>
    <t>Comprehensive loss</t>
  </si>
  <si>
    <t>Product Revenues, Net</t>
  </si>
  <si>
    <t>Net Revenues from Collaborators</t>
  </si>
  <si>
    <t>Stock-based compensation expenses included in operating costs and expenses are as follows:
Research and development $80,509  $51,872  $42,946 
Selling, general and administrative  77,243   40,947   32,582</t>
  </si>
  <si>
    <t>CONSOLIDATED STATEMENTS OF COMPREHENSIVE LOSS (Parenthetical) - USD ($) $ in Thousands</t>
  </si>
  <si>
    <t>Stock-based compensation</t>
  </si>
  <si>
    <t>Research and Development</t>
  </si>
  <si>
    <t>Selling, General and Administrative</t>
  </si>
  <si>
    <t>CONSOLIDATED STATEMENTS OF STOCKHOLDERS' EQUITY - USD ($) $ in Thousands</t>
  </si>
  <si>
    <t>Total</t>
  </si>
  <si>
    <t>Sanofi Genzyme</t>
  </si>
  <si>
    <t>Common Stock</t>
  </si>
  <si>
    <t>Common StockSanofi Genzyme</t>
  </si>
  <si>
    <t>Additional Paid-in Capital</t>
  </si>
  <si>
    <t>Additional Paid-in CapitalSanofi Genzyme</t>
  </si>
  <si>
    <t>Accumulated Other Comprehensive Income (Loss)</t>
  </si>
  <si>
    <t>Accumulated Deficit</t>
  </si>
  <si>
    <t>Balance at Dec. 31, 2015</t>
  </si>
  <si>
    <t>Balance (in shares) at Dec. 31, 2015</t>
  </si>
  <si>
    <t>Exercise of common stock options, net of tax withholdings</t>
  </si>
  <si>
    <t>Exercise of common stock options, net of tax withholdings (in shares)</t>
  </si>
  <si>
    <t>Issuance of common stock under other types of equity plans</t>
  </si>
  <si>
    <t>Issuance of common stock under other types of equity plans (in shares)</t>
  </si>
  <si>
    <t>Issuance of common stock under equity plans, net of tax withholdings</t>
  </si>
  <si>
    <t>Issuance of common stock under equity plans, net of tax withholdings (in shares)</t>
  </si>
  <si>
    <t>Issuance of common stock, net of offering costs</t>
  </si>
  <si>
    <t>Issuance of common stock, net of offering costs (in shares)</t>
  </si>
  <si>
    <t>Stock-based compensation expense related to equity-classified awards</t>
  </si>
  <si>
    <t>Other comprehensive gain (loss), net of tax</t>
  </si>
  <si>
    <t>Balance at Dec. 31, 2016</t>
  </si>
  <si>
    <t>Balance (in shares) at Dec. 31, 2016</t>
  </si>
  <si>
    <t>Balance at Dec. 31, 2017</t>
  </si>
  <si>
    <t>Balance (in shares) at Dec. 31, 2017</t>
  </si>
  <si>
    <t>Cumulative effect adjustment from the adoption of new revenue standard</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mortization and accretion, net</t>
  </si>
  <si>
    <t>Non-cash gain on litigation settlement</t>
  </si>
  <si>
    <t>Charge for 401(k) company stock match</t>
  </si>
  <si>
    <t>Fair value adjustments on marketable equity securities</t>
  </si>
  <si>
    <t>Other</t>
  </si>
  <si>
    <t>Changes in operating assets and liabilities:</t>
  </si>
  <si>
    <t>Proceeds from landlord lease incentive for tenant improvements</t>
  </si>
  <si>
    <t>Prepaid expenses and other assets</t>
  </si>
  <si>
    <t>Accrued expenses and other</t>
  </si>
  <si>
    <t>Net cash used in operating activities</t>
  </si>
  <si>
    <t>Cash flows from investing activities:</t>
  </si>
  <si>
    <t>Purchases of property, plant and equipment</t>
  </si>
  <si>
    <t>Purchases of restricted investments</t>
  </si>
  <si>
    <t>Purchases of marketable debt securities</t>
  </si>
  <si>
    <t>Sales and maturities of marketable securities</t>
  </si>
  <si>
    <t>Sale of restricted investments</t>
  </si>
  <si>
    <t>Net cash provided by (used in) investing activities</t>
  </si>
  <si>
    <t>Cash flows from financing activities:</t>
  </si>
  <si>
    <t>Proceeds from exercise of stock options and other types of equity</t>
  </si>
  <si>
    <t>Proceeds from issuance of common stock, net of offering costs</t>
  </si>
  <si>
    <t>Proceeds from issuance of common stock to Sanofi Genzyme</t>
  </si>
  <si>
    <t>Proceeds from issuance of long-term debt</t>
  </si>
  <si>
    <t>Repayment of long-term debt</t>
  </si>
  <si>
    <t>Payments for repurchase of common stock for employee tax withholding</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s:</t>
  </si>
  <si>
    <t>Cash paid for interest</t>
  </si>
  <si>
    <t>Cash paid for income taxes</t>
  </si>
  <si>
    <t>Supplemental disclosure of noncash investing and financing activities:</t>
  </si>
  <si>
    <t>Capital expenditures included in accounts payable and accrued expenses</t>
  </si>
  <si>
    <t>Fair value of common stock received in the period for collaboration agreement in other assets</t>
  </si>
  <si>
    <t>Receipt of common stock for exercises of stock options</t>
  </si>
  <si>
    <t>Repurchase of common stock for employee tax withholding in accrued expenses</t>
  </si>
  <si>
    <t>CONSOLIDATED STATEMENTS OF CASH FLOWS (Parenthetical) - USD ($) $ in Thousands</t>
  </si>
  <si>
    <t>Statement Of Cash Flows [Abstract]</t>
  </si>
  <si>
    <t>Restricted cash included in prepaid expenses and other current assets</t>
  </si>
  <si>
    <t>Restricted Cash and Cash Equivalents, Current, Asset, Statement of Financial Position [Extensible List]</t>
  </si>
  <si>
    <t>us-gaap:PrepaidExpenseAndOtherAssetsCurrent</t>
  </si>
  <si>
    <t>Restricted cash included in long-term other assets</t>
  </si>
  <si>
    <t>Restricted Cash and Cash Equivalents, Noncurrent, Asset, Statement of Financial Position [Extensible List]</t>
  </si>
  <si>
    <t>us-gaap:OtherAssetsNoncurrent</t>
  </si>
  <si>
    <t>Total cash, cash equivalents, and restricted cash shown in the consolidated statements of cash flows</t>
  </si>
  <si>
    <t>NATURE OF BUSINESS</t>
  </si>
  <si>
    <t>Organization Consolidation And Presentation Of Financial Statements [Abstract]</t>
  </si>
  <si>
    <t>1.
NATURE OF BUSINESS We commenced operations on June 14, 2002 as a biopharmaceutical company seeking to develop and commercialize novel therapeutics based on RNA interference, or RNAi. We are committed to the advancement of our company strategy of building a multi-product, commercial biopharmaceutical company with a sustainable pipeline of RNAi therapeutics to address the needs of patients who have limited or inadequate treatment options. Since inception, ® During 2018, we also submitted regulatory applications for the approval of ONPATTRO in Japan, Canada and Switzerland, and we plan to make regulatory filings in additional markets in Europe and elsewhere throughout 2019.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t>
  </si>
  <si>
    <t>SUMMARY OF SIGNIFICANT ACCOUNTING POLICIES</t>
  </si>
  <si>
    <t>Accounting Policies [Abstract]</t>
  </si>
  <si>
    <t xml:space="preserve">2 .
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Liquidity Based on our current operating plan, we believe that our cash, cash equivalents and marketable debt securities at December 31, 2018, together with the cash we expect to generate from product sales and under our current alliances, will be sufficient to enable us to advance our Alnylam 2020 Concentrations of Credit Risk and Significant Customers Financial instruments that potentially expose us to concentrations of credit risk consist primarily of cash, cash equivalents and marketable debt securities. At December 31, 2018 and 2017, substantially all of our cash, cash equivalents and marketable debt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In recent periods, our revenues have been generated primarily from collaborations with strategic partners, including Sanofi Genzyme, the specialty care global business unit of Sanofi, Vir Biotechnology, Inc., or Vir, and The Medicines Company, or MDCO. We began to record product revenues in the second half of 2018 following the approval of ONPATTRO by the The following table summarizes customers that represent greater than 10 percent of our consolidated total gross revenues for the periods indicated:
Year Ended December 31,
2018
2017
2016
Sanofi Genzyme
58
%
61
%
68
%
Vir Biotechnology
16
%
*
N/A
Distributor A
13
%
N/A
N/A
MDCO
*
34
%
24
%
*
Represents 10 percent or less The following table summarizes customers with amounts due that represent greater than 10 percent of our gross accounts receivable balance, at the periods indicated:
At December 31,
2018
2017
Distributor A
44
%
N/A
Sanofi Genzyme
29
%
39
%
MDCO
*
59
%
*
Represents 10 percent or less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short-term and long-term marketable debt securities. We classify our investments in marketable debt securities as either held-to-maturity or available-for-sale based on facts and circumstances present at the time we purchased the securities. At each balance sheet date presented, we classified all of our investments in debt securities as available-for-sale. We report available-for-sale debt securities at fair value at each balance sheet date and include any unrealized holding gains and losses (the adjustment to fair value) in accumulated other comprehensive income (loss), a component of stockholders’ equity. At December 31, 2018, the balance in our accumulated other comprehensive loss was composed solely of activity related to our marketable debt securities and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debt securities during the years ended December 31, 2018, 2017 or 2016, and as a result, did not reclassify any amount out of accumulated other comprehensive loss for the respective period related to our available-for-sale debt securities.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solidated statements of comprehensive loss. We did not record any impairment charges related to our marketable debt securities during the years ended December 31, 2018, 2017 or 2016.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Upon the adoption of the new accounting standard, discussed below under the heading “Recent Accounting Pronouncements,” effective January 1, 2018,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comprehensive loss During the second quarter of 2017, we sold all our remaining holdings in Regulus. We accounted for our investment in Regulus as an available-for-sale marketable equity security. We recognized $1.9 million of realized losses and $7.0 million of realized gains from sales of our Regulus available-for-sale securities as other income (expense) in our consolidated statement of comprehensive loss during the year ended December 31, 2017 and 2016, respectivel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marketable equity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At December 31, 2018 and 2017, there was $32.8 million of accumulated other comprehensive loss, net of tax, recorded on our consolidated balance sheets related to our investment in Regulus. Accounts Receivable We record accounts receivable net of customer allowances for distribution services, prompt payment discounts and chargebacks based on contractual terms. As of December 31, 2018, we determined an allowance for doubtful accounts was not required based upon our review of contractual payment terms and individual customer circumstances. We have standard payment terms that generally require payment within approximately 30 to 50 days. Accounts receivable, net on our consolidated balance sheets also includes billed and unbilled collaboration receivables. Inventory Prior to initial regulatory approval, we expense costs relating to the production of inventory as research and development expenses on our consolidated statements of comprehensive loss in the period incurred, unless we believe regulatory approval and subsequent commercialization of the product candidate is probable and we expect the future economic benefit from sales of the product to be realized, at which point we capitalize the costs as inventory. Inventory is measured at the lower of cost or estimated net realizable value. We use a standard cost basis, which approximates average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there is a high probability that the inventory costs will be recovered through commercial sale based on the review of several factors, including (i) the likelihood that all required regulatory approvals will be obtained, (ii) the expected timing of validation of manufacturing processes in the associated facility (if not yet completed), (iii) the expected expiration of the inventory, (iv) logistical or commercial constraints that may impede the timely distribution and sale of the product, including transport requirements and reimbursement status, (v) the history of approvals of similar products or formulations, and (vi) potential legal challenges. We reduce our inventory to net realizable value for potentially excess, dated or obsolete inventory based on our quarterly assessment of the recoverability of our capitalized inventory. Through December 31, 2018, we had not identified any impairment of our capitalized inventory. 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comprehensive loss. 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 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 Revenue Recognition We began to record revenues from product sales in the third quarter of 2018 subsequent to the approval of ONPATTRO by the FDA in August 2018. Prior to the third quarter of 2018, all of our revenues were derived from collaboration agreements that we have entered into with leading pharmaceutical and life sciences companies, including Sanofi Genzyme and MDCO. The terms of our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On January 1, 2018, we adopted the new revenue standard, discussed below under the heading “Recent Accounting Pronouncements,” which amended revenue recognition principles and provides a single, comprehensive set of criteria for revenue recognition within and across all industries. Our adoption of the new revenue standard had a material impact on our consolidated financial statements, as discussed below under the heading “Recent Accounting Pronouncements.” This new revenu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the new revenue standard,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t December 31, 2018, we had not capitalized any costs to obtain any of our contracts. Product revenues, net In the third quarter of 2018, following FDA approval in August 2018, we began to ship ONPATTRO in the U.S. to specialty pharmacies, or SPs, and a specialty distributor, or SD, referred to as our customers. Our U.S. customers subsequently resell ONPATTRO to health care providers. We also received approval from the EC in August 2018 and launched ONPATTRO in several countries in Europe during the fourth quarter of 2018, where we primarily sell to government-owned and supported customers, including hospitals. The following are the components of variable consideration related to product revenues. We record reserves, based on contractual terms, for these components related to product sold during the reporting period, as well as our estimate of product that remains in the distribution channel inventory at the end of the reporting period that we expect will be sold to qualified healthcare providers. On a quarterly basis, we will update our estimates and record any needed adjustments in the period we identify the adjustments. Chargebacks: We estimate obligations resulting from contractual commitments with the government and other entities to sell products to qualified healthcare providers at prices lower than the list prices charged to the SD who purchases ONPATTRO from us. The SD charges us for the difference between what the SD pays to us for the product and the selling price to the qualified healthcare providers. Rebates : We are subject to discount obligations under government programs, including Medicaid in the U.S. and similar programs in certain countries in Europe. We are also subject to potential rebates in connection with our value-based agreements with certain commercial payors. We record reserves for rebates in the same period the related product revenue is recognized, resulting in a reduction of ONPATTRO product revenues and a current liability that is included in accrued expenses on our consolidated balance sheet. Our estimate for rebates is based on statutory discount rates and expected utilization. Trade discounts and allowances: We provide customary invoice discounts on ONPATTRO sales to our customers for prompt payment and we pay fees for distribution services, such as fees for certain data that customers provide to us. We estimate our customers will earn these discounts and fees, and deduct these discounts and fees in full from gross ONPATTRO revenues and accounts receivable at the time we recognize the related revenues. Product returns: ONPATTRO may be returned if it is damaged, defective or expired, with “expired” defined as having three months or less to expiry or within three months past expiry. We estimate the amount of product that will be returned using a probability-weighted estimate, initially calculated based on a portfolio of data from similar products and industry experience for SP products. Based on the distribution model for ONPATTRO, contractual inventory limits with our customers, the price of ONPATTRO and limited contractual return rights, we believe there will be minimal ONPATTRO returns. We have recorded an initial refund liability for our estimate of ONPATTRO returns related to sales during the year ended December 31, 2018. We will update our estimated refund liability, on at least a quarterly basis, based on actual shipments of ONPATTRO subject to contractual return rights, changes in expectations about the amount of estimated refunds or actual returns, as data is known Other incentives: Other incentives include co-payment assistance we provide to patients with commercial insurance that have coverage and reside in states that allow co-payment assistance. We estimate the average co-payment assistance amounts for ONPATTRO based on expected customer demographics and record any such amounts within accrued expenses on our consolidated balance sheet. Revenues from Collaborator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we exercis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n NDA in the U.S.; and sales-based milestones, which are generally based on meeting specific thresholds of sales in certain geographic areas.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have not recognized any royalty revenue resulting from any of our agreements. The new revenue standard, which was adopted in January 2018, requires us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we have sold the same performance obligation separately are not available, we are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we determine that a contract should be accounted for as a combined performance obligation over time, we determine the period over which the performance obligations will be performed and revenue will be recognized. Revenue is recognized using a cost-to-cost input model. Direct labor hours or full-time equivalents are typically used as the measure of performance. Significant management judgment is required in determining the level of effort required under an arrangement and the period over which we are expected to complete our performance obligations under an arrangement.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if we have a vendor-customer relationship with our collaborator. Costs incurred or shared with our collaboration partners that are deemed to be joint-risk sharing activities are recorded as an adjustment to the related operating expense caption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we receive an identifiable benefit for the payment and we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s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8, we had short-term and long-term deferred revenue of $3.5 million and $0.5 million, respectively, all of which was related to our collaboration with Vir.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ONPATTRO. Cost of goods sold may also include costs related to excess or obsolete inventory adjustment charges, abnormal costs, unabsorbed manufacturing and overhead costs, and manufacturing variances. Other Income As described more fully below in Note 9, Dicerna Pharmaceuticals, Inc., or During the fourth quarter of 2018, in connection with the completion of certain business development activities by Dicerna, the $13.0 million cash payment, included in prepaid expenses and other current assets on our consolidated balance sheet, became due and we accreted the remaining discount and recorded $4.0 million in interest income on our consolidated statements of comprehensive loss. 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As of December 31, 2018, we have recorded no interest and penalty expense related to uncertain tax positions. 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8, 2017 and 2016, we charged to research and development expense costs associated with license fees of $8.0 million, $7.7 million and $2.4 million, respectively. Stock-Based Compensation We have stock incentive plans and an employee stock purchase plan under which we grant equity instruments. We may also grant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Our expected stock price volatility assumption is based on the historical volatility of our publicly traded stock. The fair value of restricted stock awards granted to employees is based upon the quoted closing market price per share on the date of grant. Expense for time-based restricted stock awards is recognized over the vesting period. For performance-based stock option and restricted stock awards, we begin to recognize expense when we determine that the achievement of such performance conditions is deemed probable. This determination requires significant judgment by management. At the probable date, we record a cumulative </t>
  </si>
  <si>
    <t>PRODUCT REVENUES, NET</t>
  </si>
  <si>
    <t>Revenue From Contract With Customer [Abstract]</t>
  </si>
  <si>
    <t>3.
PRODUCT REVENUES, NET During the year ended December 31, 2018, we recorded product revenues, net of $12.5 million, which consisted of commercial sales of ONPATTRO in the U.S. and several countries in Europe. The following table summarizes balances and activity in each product revenue allowance and reserve category during the year ended December 31, 2018, in thousands, related to sales of ONPATTRO subsequent to its approval by the FDA and EC in August 2018:
Chargebacks
Rebates
Trade Discounts and Allowances
Returns Reserve
Other Incentives
Total
Beginning balance
$
—
$
—
$
—
$
—
$
—
$
—
Provision related to current period sales
1,553
2,528
292
106
551
5,030
Credit or payments made during the period
(640
)
—
(74
)
—
(336
)
(1,050
)
Total
$
913
$
2,528
$
218
$
106
$
215
$
3,980</t>
  </si>
  <si>
    <t>SIGNIFICANT AGREEMENTS</t>
  </si>
  <si>
    <t>4 .
SIGNIFICANT AGREEMENTS The following table summarizes our total consolidated net revenues from collaborators, for the periods indicated, in thousands:
Year Ended December 31,
Description
2018
2017
2016
Sanofi Genzyme
$
46,000
$
54,625
$
32,015
Vir Biotechnology
12,778
1,464
—
MDCO
2,789
30,217
11,220
Other
806
3,606
3,924
Total net revenues from collaborators
$
62,373
$
89,912
$
47,159
The following table summarizes our total consolidated net revenues from collaborators, using the prior revenue standard, for the periods indicated, in thousands:
Year Ended December 31,
Description
2018
2017
2016
Sanofi Genzyme
$
91,738
$
54,625
$
32,015
Vir Biotechnology
12,778
1,464
—
MDCO
7,184
30,217
11,220
Other
806
3,606
3,924
Total net revenues from collaborators
$
112,506
$
89,912
$
47,159
The following table presents the balance of our contract liabilities related to our collaboration agreements at December 31, 2018 and January 1, 2018, in thousands:
At December 31, 2018
At January 1, 2018
Contract liabilities:
Deferred revenues
$
3,954
$
16,570
During the year ended December 31, 2018, we recognized the following revenues as a result of the change in the contract liability balances related to our collaboration agreements, in thousands:
Revenue recognized in the period from:
Year Ended December 31, 2018
Amounts included in contract liability at the beginning of the period
$
16,570
The following table provides the research and development expenses incurred by type that are directly attributable to our collaboration agreements by collaboration partner for the periods indicated, in thousands:
Year Ended December 31,
2018
2017
2016
Sanofi Genzyme
Vir
MDCO
Ionis
Sanofi Genzyme
Vir
MDCO
Ionis
Sanofi Genzyme
Vir
MDCO
Ionis
Research and development
Clinical trial and manufacturing
$
36,600
$
7,272
$
1,664
$
—
$
174,901
$
1,134
$
5,421
$
—
$
150,179
$
—
$
1,211
$
—
External services
5,340
8,251
2
2,150
4,475
926
—
3,250
7,366
—
—
—
Other
1,279
548
203
1,097
5,327
—
106
—
3,035
—
64
525
Total research and development expenses
$
43,219
$
16,071
$
1,869
$
3,247
$
184,703
$
2,060
$
5,527
$
3,250
$
160,580
$
—
$
1,275
$
525
The research and development expenses incurred for each agreement listed in the table above consist of costs incurred for external development and manufacturing services for which we are reimbursed, licensing payments made to the counterparty to such agreement and costs directly attributable to Sanofi Genzyme transition services. In addition, these expenses include a reasonable estimate of compensation and related costs as billed to our counterparties. As part of our revenue recognition policy adopted January 1, 2018, the costs in the above table are considered an input in our determination of transaction price when they relate to consideration received for the delivery of goods or services. For the years ended December 31, 2018, 2017 and 2016, we did not incur material selling, general and administrative expenses related to our significant agreements. Product Alliances Sanofi Genzyme Collaboration In January 2014, we entered into a global, strategic collaboration with Sanofi Genzyme to discover, develop and commercialize RNAi therapeutics as Genetic Medicines to treat orphan diseases, referred to as the 2014 Sanofi Genzyme collaboration. The 2014 Sanofi Genzyme collaboration superseded and replaced the previous collaboration between us and Sanofi Genzyme entered into in October 2012 to develop and commercialize RNAi therapeutics targeting TTR for the treatment of hereditary ATTR amyloidosis, including patisiran and revusiran, in Japan and the Asia-Pacific region. On January 6, 2018, we and Sanofi Genzyme entered into an amendment to our 2014 Sanofi Genzyme collaboration. In connection and simultaneously with entering into the amendment to the 2014 Sanofi Genzyme collaboration, we and Sanofi Genzyme also entered into the Exclusive TTR License and the AT3 License Terms. As a result, we have the exclusive right to pursue the further global development and commercialization of all TTR products, including ONPATTRO, vutrisiran and any back-up products, and Sanofi Genzyme has the exclusive right to pursue the further global development and commercialization of fitusiran and any back-up products. The January 2018 transaction was subject to customary closing conditions and clearances, including clearance under the Hart-Scott-Rodino Antitrust Improvements Act, and closed during the first quarter of 2018. 2012 Sanofi Genzyme Agreement Under the 2012 Sanofi Genzyme agreement, Sanofi Genzyme paid us an upfront cash payment of $22.5 million. We were also entitled to receive certain milestone payments under the 2012 Sanofi Genzyme agreement. In the fourth quarter of 2013, we earned $11.0 million in patisiran development milestones under the 2012 Sanofi Genzyme agreement. We determined that the deliverables under the 2012 Sanofi Genzyme agreement included the license, a joint steering committee and any additional TTR-specific RNAi therapeutic compounds that comprised the 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Sanofi Genzyme had the ability to grant sublicenses, it could not sublicense all or substantially all of its rights under the 2012 Sanofi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Sanofi Genzyme agreement, as we were unable to estimate the timeline of our deliverables related to the deliverable for any additional TTR-specific RNAi therapeutic compounds. Through December 31, 2013, under the prior revenue standard, we had deferred all revenue, or $33.5 million, under the 2012 Sanofi Genzyme agreement. 2014 Sanofi Genzyme Collaboration, as amended in January 2018 In January 2014, we entered into the 2014 Sanofi Genzyme collaboration. As noted above, the 2014 Sanofi Genzyme collaboration superseded and replaced the 2012 Sanofi Genzyme agreement and was amended in January 2018, at which time we also entered into the Exclusive TTR License and the AT3 License Terms. The 2014 Sanofi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Sanofi Genzyme master agreement), or Human POP, by the end of 2019, subject to extension to the end of 2021 in various circumstances. We will retain product rights in the U.S., Canada and Western Europe, referred to as the Alnylam Territory, while Sanofi Genzyme will obtain exclusive rights to develop and commercialize collaboration products in the rest of the world, referred to as the Sanofi Genzyme Territory, together with worldwide rights for one product. Sanofi Genzyme’s rights under the 2014 Sanofi Genzyme collaboration, described in detail below, are structured as an opt-in that is triggered upon achievement of Human POP. We maintain development control for all programs prior to Sanofi Genzyme’s opt-in and maintain development and commercialization control after Sanofi Genzyme’s opt-in for all programs in the Alnylam Territory.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Sanofi Genzyme collaboration, Sanofi Genzyme’s specific license rights and the programs which Sanofi Genzyme opted into prior to the 2018 amendment include the following:
•
Regional license terms and programs — Upon opt-in, we will retain product rights in the Alnylam Territory, while Sanofi Genzyme will obtain exclusive rights to develop and commercialize the product in the Sanofi Genzyme Territory. Sanofi Genzyme can elect this license for any of our current and future Genetic Medicine programs that complete Human POP by the end of 2019, subject to limited extension. Development costs for products once Sanofi Genzyme exercises an option will be shared between Sanofi Genzyme and us, with Sanofi Genzyme responsible for twenty percent of the global development costs. Sanofi Genzyme will be required to make payments totaling up to $75.0 million per regional product, consisting of up to $55.0 million in development milestones and $20.0 million in commercial milestones. Sanofi Genzyme will also be required to pay tiered double-digit royalties up to twenty percent for each regional product based on annual net sales, if any, of such regional product by Sanofi Genzyme, its affiliates and sublicensees. Upon the effective date of the 2014 Sanofi Genzyme collaboration, Sanofi Genzyme expanded the scope of its regional license and collaboration for patisiran, which was originally established under the 2012 Sanofi Genzyme agreement. In September 2015, Sanofi Genzyme elected to opt into our fitusiran clinical development program for the treatment of hemophilia and other rare bleeding disorders under the regional license terms. Cost-sharing for the fitusiran program began in January 2016 under the regional license terms. Sanofi Genzyme also had the right to elect to co-develop and co-commercialize fitusiran in the Alnylam Territory pursuant to the co-development/co-commercialize license terms described below. In November 2016, Sanofi Genzyme exercised that right and elected to co-develop and co-commercialize fitusiran in the Alnylam Territory. In addition, during 2016, Sanofi Genzyme elected not to opt into the development and commercialization of givosiran or cemdisiran in the Sanofi Genzyme Territory. Sanofi Genzyme’s rights with respect to patisiran and fitusiran were modified in connection with the 2018 amendment, the Exclusive TTR License the AT3 License Terms, as described below. Sanofi
•
Co-development/co-commercialize license terms and programs — Upon opt-in, we retained product rights in the Alnylam Territory, while Sanofi Genzyme obtained exclusive rights to develop and commercialize the product in the Sanofi Genzyme Territory, and to co-commercialize the product in the Alnylam Territory. Upon the effective date of the 2014 Sanofi Genzyme collaboration, Sanofi Genzyme expanded its regional rights for revusiran, which were originally granted under the 2012 Sanofi Genzyme agreement, to include a co-development/co-commercialize license and collaboration. In October 2016, we decided to discontinue development of revusiran. In our TTR program, we are also developing vutrisiran. Sanofi Genzyme had a right to elect a co-development/co-commercialize license for vutrisiran. As noted above, in November 2016, Sanofi Genzyme exercised its right to elect a co-development/co-commercialize license for fitusiran. Development costs for co-development/co-commercialize products, once Sanofi Genzyme exercised an option, were shared between Sanofi Genzyme and us, with Sanofi Genzyme responsible for fifty percent of the global development costs. In connection with the exercise of its co-development/co-commercialize rights for fitusiran, Sanofi Genzyme paid us approximately $6.0 million in January 2017 for its incremental share of co-development costs incurred from January 2016 through September 2016. Sanofi Genzyme was required to make certain milestone payments for fitusiran, and, prior to the discontinuation of the revusiran program, was required to make certain milestone payments for revusiran. In December 2014, we earned a development milestone payment of $25.0 million based upon the initiation of the first global Phase 3 clinical trial for revusiran. Sanofi Genzyme was also obligated to pay us a milestone of $25.0 million upon the dosing of the first patient in our ATLAS Phase 3 program for fitusiran. In addition, Sanofi Genzyme was required to pay tiered double-digit royalties up to twenty percent for each co-development/co-commercialize product based on annual net sales, if any, in the Sanofi Genzyme Territory for such co-development/co-commercialize product by Sanofi Genzyme, its affiliates and sublicensees. The parties were to share profits equally and we expected to book product sales in the Alnylam Territory. In connection with the 2018 amendment, the Exclusive TTR License the AT3 License Terms, as described below
•
Global license terms and programs — Sanofi Genzyme continues to have one right to a global license through 2019, subject to limited extension, for a future Genetic Medicine program that was not one of our defined Genetic Medicine programs as of the effective date of the 2014 Sanofi Genzyme collaboration. Upon opt-in, Sanofi Genzyme will obtain a worldwide license to develop and commercialize the product. Sanofi Genzyme Exclusive TTR License and AT3 License Terms As noted above, the 2018 amendment, together with the Exclusive TTR License and the AT3 License Terms, revise the terms and conditions of the 2014 Sanofi Genzyme collaboration to (i) provide us the exclusive right to pursue the further global development and commercialization of all TTR products, including ONPATTRO, vutrisiran and any back-up products, (ii) provide Sanofi Genzyme the exclusive right to pursue the further global development and commercialization of fitusiran and any back-up products and (iii) terminate the previous co-development and co-commercialization rights related to revusiran, vutrisiran and fitusiran under the 2014 Sanofi Genzyme collaboration. Going forward, we are funding all development and commercialization costs for ONPATTRO and vutrisiran. We also funded development and commercialization costs for fitusiran through the transition period, up to a cap of $50.0 million, after which Sanofi Genzyme became responsible for funding all development and commercialization costs for fitusiran. We completed the transition period relating to the transition of the fitusiran program to Sanofi Genzyme in 2018. Each party was responsible for its costs associated with the transfer of the respective program to the other party. Under the 2018 amendment and the Exclusive TTR License, Sanofi Genzyme will be eligible to receive (i) royalties up to twenty-five percent, increasing over time, based on annual net sales of ONPATTRO in territories excluding the U.S., Canada and Western Europe, provided royalties on annual net sales of ONPATTRO in Japan will be twenty-five percent beginning as of the effective date of the Exclusive TTR License, (ii) tiered royalties of fifteen to thirty percent based on global annual net sales of vutrisiran (consistent with the royalties due to us from Sanofi Genzyme on fitusiran), and (iii) tiered royalties of up to fifteen percent based on global annual net sales of any back-up products, in each case by us, our affiliates and our sublicensees. Except as described below, there will be no additional milestones due to either party with respect to ONPATTRO, vutrisiran or fitusiran. In consideration for the rights granted to Sanofi Genzyme under the 2018 amendment and the AT3 License Terms, Sanofi Genzyme was required to make one milestone payment of $50.0 million following the dosing of the first patient in the ATLAS Phase 3 program for fitusiran. This milestone was achieved in the first quarter of 2018. In addition, we will be eligible to receive tiered royalties of fifteen to thirty percent based on global annual net sales of fitusiran and up to fifteen percent based on global annual net sales of any back-up products, in each case by Sanofi Genzyme, its affiliates and its sublicensees. We intend to continue to work with Sanofi Genzyme to ensure continuity for the supply of fitusiran for ongoing clinical studies, and, at Sanofi Genzyme’s request, commercial sales. Sanofi Genzyme also has the right to manufacture fitusiran. Due to the uncertainty of pharmaceutical development and the high historical failure rates generally associated with drug development, we may not receive any additional milestone payments or any royalty payments from Sanofi Genzyme under the 2014 Sanofi Genzyme collaboration, as amended, or any royalty payments under the AT3 License Terms. The 2014 Sanofi Genzyme collaboration, as amended, will continue to be governed by an alliance joint steering committee that is comprised of an equal number of representatives from each party. Additional committees manage various aspects of each regional and global program and oversee certain matters that may arise under the Exclusive TTR License and the AT3 License Terms. The original master agreement (including the license terms appended thereto), as well as the Exclusive TTR License and the AT3 License Terms, contain certain termination provisions, including for material breach by the other party. In addition, we have the right to terminate Exclusive TTR License without cause with respect to any or all licensed products at any time upon six months’ prior written notice and Sanofi Genzyme has the right to terminate the AT3 License Terms without cause with respect to any particular licensed product at any time upon six months’ prior written notice. Unless terminated earlier pursuant to its terms, the master agreement will terminate upon the last to expire of any of the option periods under the master agreement or the license terms appended thereto. The term of the Exclusive TTR License expires on a licensed product-by-licensed product and country-by-country basis upon expiration of the last royalty term to expire under the agreement, where a royalty term is defined as the latest to occur of (a) expiration of the last valid claim of patent rights covering a licensed product; (b) the expiration of Regulatory Exclusivity for a licensed product, as defined in the Exclusive TTR License; or (c) the twelfth anniversary of the first commercial sale of the licensed product in such country. The term of the AT3 License Terms expires on a licensed product-by-licensed product and country-by-country basis upon expiration of the last royalty term to expire under the agreement, where a royalty term is defined as the latest to occur of (x) the expiration of the last valid claim of patent rights covering a licensed product; (y) the expiration of Regulatory Exclusivity for a licensed product, as defined in the AT3 License Terms; or (z) the twelfth anniversary of the first commercial sale of the licensed product in such country. As noted above, the Sanofi Genzyme collaboration originally entered into in 2012 was materially modified during its term when the agreement was amended in 2014, prior to our adoption of the new revenue standard on January 1, 2018. In accordance with the new revenue standard, we evaluated the Sanofi Genzyme collaboration with the aggregate effect of all modifications when identifying performance obligations, determining the transaction price and allocating the transaction price. We determined that certain promises included in these agreements are within the scope of the new revenue standard since Sanofi Genzyme is a customer with respect to the license of the rights to its territories. We also determined, however, that certain aspects of these agreements are within the scope of the collaboration accounting guidance with respect to co-commercialization activities as these activities are joint risk-sharing and are not reflective of a vendor-customer relationship. We apply the new revenue standard to all promises associated with the transfer of goods and services to a customer. We concluded that Sanofi Genzyme meets the definition of a customer as we were delivering intellectual property and know-how rights as well as research and development activities for the TTR programs and fitusiran programs in support of territories in which we are not jointly sharing the risks and rewards. We concluded that the accounting for the original 2014 Sanofi Genzyme collaboration, and the collaboration, as amended, should be assessed as separate contracts for (i) the patisiran and revusiran (TTR) programs, upon the initiation of the 2014 Sanofi Genzyme collaboration, and (ii) the subsequent opt-in by Sanofi Genzyme for the fitusiran program. In addition, we determined that the Sanofi Genzyme collaboration met the requirements to be accounted for as a contract, including that it is probable that we will collect the consideration to which we are entitled in exchange for the goods or services that will be delivered to Sanofi Genzyme. We identified contract promises or deliverables for licenses to our intellectual property and know-how rights, associated development activities, joint steering committee participation and information exchange. We determined that, pursuant to the new revenue standard (and consistent with our accounting prior to the adoption of the new revenue standard), the performance obligations were not separately identifiable and were not distinct (and did not have standalone value) due to the specialized nature of the services to be provided by us and the dependent relationship between the performance obligations. Given this fact pattern, we concluded each of the TTR and fitusiran contracts have a single identified or combined performance obligation. When applying the previous revenue standard, we determined that the co-commercialization activities prior to the 2018 amendment were within the scope of the collaboration accounting standard since both parties would actively participate in the co-commercialization and be subject to significant risks and rewards. As a result of this determination, we recorded any payments or cash receipts for these joint risk-sharing activities as an adjustment to the related operations expense captions. The amounts recorded as a reduction of our selling, general and administrative activities were not material. The transaction price as of January 1, 2018 of $127.6 million for the 2014 Sanofi Genzyme collaboration related to the license to the TTR programs included the $22.5 million upfront payment and $11.0 million of development milestone payments earned under the now superseded 2012 Sanofi Genzyme agreement, a $25.0 million development milestone payment for revusiran achieved in 2014, the estimated patisiran and revusiran cost-share reimbursements, net of payments to Sanofi Genzyme, of $63.6 million and $57.0 million, respectively, and the $51.5 million equity discount related to the stock purchase agreement, described below. Since the fair value of the stock at the time of closing was more than the consideration received by us by $51.5 million, we reduced the transaction price of the license and collaboration contract, treating the equity discount in a manner consistent with a payment to the customer. The transaction price related to our license to the fitusiran program as of January 1, 2018, accounted for as a separate agreement, included estimated fitusiran development cost-share reimbursements of $147.3 million, net of payments to Sanofi Genzyme. There are no refund provisions in the agreement and, therefore, none of the consideration received to date has been excluded from the transaction price calculation. None We allocated the transaction price to the combined performance obligation. We have determined that this combined performance obligation is satisfied over time based on our performance that is creating or enhancing an asset that Sanofi Genzyme controls. In this instance, Sanofi Genzyme received control over the asset, or the licensed intellectual property, and know-how, at the time the contract was executed since the licensed intellectual property and know-how meet the definition of functional intellectual property per the new revenue standard, which defines functional intellectual property as intellectual property that derives a substantial portion of its utility from its standalone functionality rather than the entity’s ongoing activities (thus, once the asset is fully developed, our ongoing involvement is not required for the licensee to derive value). The other promises included in the performance obligation, however, are enhancing the controlled asset, and thus the combined performance obligation is being satisfied over time. The new revenue standard requires a single method of measuring performance for each performance obligation satisfied over time. Since we do not have a reliable method of estimating progress based upon its outputs, it was determined that the most reliable method of estimating progress would be using a cost-to-cost input method. We have determined that our completion of certain clinical and regulatory development tasks is relevant and directly related to our progress in completing the combined performance obligation. As such, we measured our progress upon adoption and will continue to measure our progress during each reporting period based upon the amount of development costs incurred divided by the total amount of development costs expected to be incurred over the course of the agreement. We exclude costs that are not related to our completion of this performance obligation, such as the completion of tasks (and incurring of costs) associated with the marketing and commercialization of the drug. We estimated our internal costs during the last three years, excluding non-reimbursable costs that were not deemed to directly relate to the delivery of the development services to Sanofi Genzyme. Historically, we have been unable to reliably measure our performance based upon our lack of historical experience in completing the development of a drug candidate and have, as a result, defaulted to straight-line attribution for many of our licensing agreements. At the time of adoption of the new revenue standard, however, we have completed a substantial portion of our development obligations and determined we have sufficient information to estimate the remaining development costs for the fitusiran program and sufficient experience to reasonably estimate our development costs. We determined that the 2018 amendment, together with the Exclusive TTR License and the AT3 License Terms, referred to as the 2018 restructured agreement, are included in the scope of the modification provisions of the new revenue standard. We had identified that the agreement for the TTR programs under the 2014 Sanofi Genzyme collaboration should be accounted for separately from any subsequent option exercises, including with respect to fitusiran. Therefore, we concluded it is appropriate to account for the 2018 restructured agreement as two separate modifications to the 2014 Sanofi Genzyme collaboration: one related to the TTR programs and one related to the fitusiran program. Our conclusions related to scoping under the prior revenue standard are consistent with the new revenue standard. As noted above, the 2018 amendment, together with the Exclusive TTR License, provide us with the exclusive right to pursue the further global development and commercialization of all TTR products, including ONPATTRO. We are responsible for all development and commercialization costs for ONPATTRO and vutrisiran . As of the 2018 restructured agreement, we are no longer required to complete the delivery of any of the performance obligations under the agreement related to the TTR programs. As a result, the transaction price prior to the 2018 amendment has been reduced as we are no longer entitled to cost-share reimbursements or any of the previously constrained consideration, such as milestones and royalties. Since the 2018 amendment affected the transaction price but did not add any incremental and distinct performance obligations, we concluded this amendment should be accounted for as a change to the existing agreement and recorded the revenue on a cumulative catch-up basis. At the time of the 2018 amendment, we had $2.9 million in revenue deferred as a contract liability on our consolidated balance sheet related to this contract for TTR programs, all of which we recognized in the first quarter of 2018 under a cost-to-cost input model as we no longer expected to incur costs associated with the delivery of goods or services. If we had not adopted the new revenue standard, at the time of the 2018 restructured agreement, we would have had $25.8 million of deferred revenues on our consolidated balance sheet that would have been recognized in full upon the date of the 2018 restructured agreement as we would have similarly concluded there were no ongoing deliverables under the 2018 restructured agreement related to the TTR programs. We expect to record future royalties payable to Sanofi Genzyme with respect to any sales of ONPATTRO within cost of goods sold on our consolidated statements of comprehensive loss as Sanofi Genzyme is no longer considered our customer after the 2018 restructured agreement for sales of all TTR products, including ONPATTRO, and as such, these royalty payments are outside of the scope of the new revenue standard, including with respect to principal versus agent guidance. The 2018 amendment, together with the AT3 License Terms, as noted above, provide Sanofi Genzyme the exclusive right to pursue the further global development and commercialization of fitusiran and any back-up products and terminates the previous co-development and co-commercialization rights related to fitusiran under the 2014 Sanofi Genzyme collaboration. The 2018 restructured agreement provides a broader license that permits global development, manufacturing and commercialization, and we were required to facilitate the transfer of all ongoing activities, contracts, intellectual property, know-how and other materials and information related to fitusiran to Sanofi Genzyme. In connection with the 2018 restructured agreement for fitusiran, we funded development and commercialization costs for fitusiran through the transition period, which was completed in 2018, up to a limit of $50.0 million. The only milestone under the 2018 restructured agreement, which was achieved in the first quarter of 2018 , was considered variable consideration for the license and transition services related to the fitusiran program. We agreed to reimburse Sanofi Genzyme for certain transition activities that are reflected as a reduction in the transaction price. As a result, the transaction price has been reduced as we are no longer entitled to cost-share reimbursements or any of the previously constrained consideration, such as milestones and royalties. We concluded that the modification that resulted from the 2018 restructured agreement related to fitusiran would be treated as a termination and replacement of the 2014 Sanofi Genzyme collaboration and accounted for prospectively as the remaining license and transition services are considered distinct from that under the agreement prior to this modification. However, the incremental consideration under the 2018 restructured agreement does not directly reflect the standalone selling price of the incremental performance obligation. Therefore, we concluded the 2018 restructured agreement for fitusiran should be accounted for on a prospective basis. At the time of the 2018 amendment, we had $0.6 million in revenue deferred as a contract liability on our consolidated balance sheet related to the 2014 Sanofi Genzyme collaboration for the fitusiran program. The transaction price of the 2018 restructured agreement for fitusiran is $37.6 million, primarily related to the $50.0 million milestone that was achieved in the first quarter of 2018, . Consistent with our accounting prior to this 2018 modification, we are applying the sales-based royalty under the new revenue standard to exclude from the transaction price the royalties earned on Sanofi Genzyme’s sales of fitusiran as we have determined in the context of all the performance obligations, including those delivered prior to the 2018 modification, that the value of the broader license will continue to represent a substantial portion of the value provided to Sanofi Genzyme; and therefore the license to the intellectual property is the predomi</t>
  </si>
  <si>
    <t>INVENTORY</t>
  </si>
  <si>
    <t>Inventory Disclosure [Abstract]</t>
  </si>
  <si>
    <t>5.
INVENTORY The following table presents our inventory of ONPATTRO at December 31, 2018 and 2017, in thousands:
At December 31,
2018
2017
Raw materials
$
8,709
$
—
Work in process
15,262
—
Finished goods
97
—
Total inventory
$
24,068
$
—
At December 31, 2018, all of our inventory was related to ONPATTRO, which was approved by the FDA and the EC in August 2018. In the third quarter of 2018, we began to capitalize inventory costs for ONPATTRO as a result of the approval of ONPATTRO by the FDA and commercial sales forecasts for ONPATTRO. Prior to the third quarter of 2018, we recorded the costs associated with manufacturing ONPATTRO as research and development expenses on our consolidated statements of comprehensive loss. At December 31, 2018, we determined a reserve related to ONPATTRO inventory is not required based on our evaluation of factors including commercial sales forecasts for ONPATTRO and the shelf life of ONPATTRO inventory.</t>
  </si>
  <si>
    <t>FAIR VALUE MEASUREMENTS</t>
  </si>
  <si>
    <t>Fair Value Disclosures [Abstract]</t>
  </si>
  <si>
    <t xml:space="preserve">6 .
FAIR VALUE MEASUREMENTS The following tables present information about our assets that are measured at fair value on a recurring basis at December 31, 2018 and 2017, and indicate the fair value hierarchy of the valuation techniques we utilized to determine such fair value, in thousands:
Description
At December 31, 2018
Quoted Prices in Active Markets (Level 1)
Significant Observable Inputs (Level 2)
Significant Unobservable Inputs (Level 3)
Cash equivalents:
U.S. treasury securities
$
221,281
$
—
$
221,281
$
—
Money market funds
102,445
102,445
—
—
Marketable debt securities:
—
Certificates of deposit
8,951
—
8,951
—
Commercial paper
57,197
—
57,197
—
Corporate notes
232,410
—
232,410
—
U.S. government-sponsored enterprise securities
39,018
—
39,018
—
U.S. treasury securities
325,227
—
325,227
—
Marketable equity securities
1,206
1,206
—
Restricted cash (money market funds)
1,477
1,477
—
—
Total
$
989,212
$
105,128
$
884,084
$
—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debt securities:
—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
For the years ended The fair value of our long-term debt at December 31, 2018, computed pursuant to a discounted cash flow technique using a market interest rate, was $30.1 million and is considered a Level 3 fair value measurement. The effective interest rate reflects the current market rate. </t>
  </si>
  <si>
    <t>MARKETABLE DEBT SECURITIES</t>
  </si>
  <si>
    <t>Investments Debt And Equity Securities [Abstract]</t>
  </si>
  <si>
    <t>7 .
MARKETABLE DEBT SECURITIE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The following tables summarize our marketable debt securities at December 31, 2018 and 2017, in thousands:
At December 31, 2018
Amortized Cost
Gross Unrealized Gains
Gross Unrealized Losses
Fair Value
Certificates of deposit
$
8,951
$
—
$
—
$
8,951
Commercial paper
57,197
—
—
57,197
Corporate notes
232,695
—
(285
)
232,410
U.S. government-sponsored enterprise securities
39,031
—
(13
)
39,018
U.S. treasury securities
325,350
1
(124
)
325,227
Total
$
663,224
$
1
$
(422
)
$
662,803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
We classify our debt security investments based on their contractual maturity dates. The following table summarizes our available-for-sale debt securities by contractual maturity, at December 31, 2018, in thousands:
At December 31, 2018
Amortized Cost
Fair Value
Less than one year
$
663,224
$
662,803
Greater than one year but less than five years
—
—
Total
$
663,224
$
662,803</t>
  </si>
  <si>
    <t>PROPERTY, PLANT AND EQUIPMENT, NET</t>
  </si>
  <si>
    <t>Property Plant And Equipment [Abstract]</t>
  </si>
  <si>
    <t>8 .
PROPERTY, PLANT AND EQUIPMENT, NET Property, plant and equipment, net consist of the following at December 31, 2018 and 2017, in thousands:
At December 31,
2018
2017
Laboratory equipment
$
43,427
$
40,462
Computer equipment and software
13,495
9,608
Furniture and fixtures
7,238
5,844
Leasehold improvements
65,928
50,612
Land
9,080
9,080
Construction in progress
260,975
133,645
400,143
249,251
Less: accumulated depreciation
(79,485
)
(67,351
)
$
320,658
$
181,900
During the years ended December 31, 2018, 2017 and 2016, we recorded $12.8 million, $11.9 million and $9.6 million, respectively, of depreciation expense related to our property, plant and equipment. Manufacturing Facility In April 2016, we purchased 12 acres of undeveloped land in Norton, Massachusetts. We are constructing a manufacturing facility at this site for drug substance for clinical and commercial use. At December 31, 2018 and 2017, property, plant and equipment, net, on our consolidated balance sheets reflects $227.7 million and $140.5 million, respectively, of land and associated costs related to the construction of our drug substance manufacturing facility.</t>
  </si>
  <si>
    <t>COMMITMENTS AND CONTINGENCIES</t>
  </si>
  <si>
    <t>Commitments And Contingencies Disclosure [Abstract]</t>
  </si>
  <si>
    <t xml:space="preserve">9 .
COMMITMENTS AND CONTINGENCIES Technology License and Other Commitments We have licensed from third parties the rights to use certain technologies and information in our research processes as well as in ONPATTRO and any other products that we may develop. In accordance with the related license or technology agreements, we are required to make certain fixed payments to the counterparty over various agreement terms. Many of these agreement terms are consistent with the remaining lives of the underlying intellectual property that we have licensed. At December 31, 2018, we expect to make the following fixed and cancelable payments under existing license agreements, in thousands:
Year Ending December 31,
2019
$
1,453
2020
795
2021
745
2022
545
2023
525
Thereafter
525
Total
$
4,588
We in-license technology from a number of sources, including Ionis, Merck Sharp &amp; Dohme Corp, or Merck, and Arbutus Biopharma Corporation Facility Leases 300 Third Street We lease office and laboratory space located at 300 Third Street, Cambridge, Massachusetts which to date has served as our corporate headquarters under a non-cancelable real property lease agreement by and between us and ARE-MA Region No. 28, LLC, or ARE-MA, dated as of September 26, 2003, as amended by five amendments, referred to collectively as the 300 Third Street Lease. Pursuant to the 300 Third Street Lease, we lease a total of approximately 129,000 square feet of office and laboratory space. The term of the 300 Third Street Lease was set to expire on September 30, 2021. On August 14, 2018, we and ARE-MA entered into a Sixth Amendment to Lease, or the Sixth Amendment, pursuant to which the term of the 300 Third Street Lease was extended for an additional twelve years and four months, through January 31, 2034. Under the Sixth Amendment, we have the option to extend the 300 Third Street Lease, as amended, for two additional five-year terms. Beginning in October 2021, annual rent under the 300 Third Street Lease, as amended by the Sixth Amendment, exclusive of operating expenses and real property taxes, will be $10.5 million for the first twelve months, with annual increases of 2.5 percent thereafter. Under the terms of the Sixth Amendment, ARE-MA will provide a tenant improvement allowance up to $8.4 million, which may be used to fund appropriate improvements to the premises. 665 Concord Avenue On February 10, 2012, we entered into a non-cancelable real property lease agreement, or the BMR-665 Concord Avenue Lease, with BMR-Fresh Pond Research Park LLC for our manufacturing facility for patisiran formulated bulk drug product. In August 2016, we amended the BMR-665 Concord Avenue Lease to extend the term. Under the BMR-665 Concord Avenue Lease, we lease approximately 15,000 square feet of office and laboratory space located at 665 Concord Avenue, Cambridge, Massachusetts. The term of the BMR-665 Concord Avenue Lease expires on August 31, 2022. Under the amended BMR-665 Concord Avenue Lease, we have the option to extend the term for one additional five-year period. 675 West Kendall Street In April 2015, we entered into a non-cancelable real property lease, or the BMR-675 West Kendall Lease, with BMR-675 West Kendall Street, LLC, or BMR, for laboratory and office space located at 675 West Kendall Street, Cambridge, Massachusetts. We intend to move our corporate headquarters and research facility to this location in 2019. Under the terms of the BMR-675 West Kendall Lease, we lease approximately 295,000 square feet of laboratory and office space. The term of the BMR-675 West Kendall Lease commenced on May 1, 2018 and monthly rent payments became due commencing on February 1, 2019 upon substantial completion of the building improvements, and continue for 15 years, with options to renew for two terms of five years each, subject to the terms of the BMR-675 West Kendall Lease. Annual rent under the BMR-675 West Kendall Lease, exclusive of operating expenses and real property taxes, is $19.8 million for the first year, with annual increases of 3 percent thereafter. Under the terms of the BMR-675 West Kendall Lease, BMR will contribute a total of $56.1 million toward the cost of base building and tenant improvements. As of December 31, 2018, in connection with base building and tenant improvements to date, we received $25.4 million and have $12.5 million due to us from BMR that is included in prepaid expenses and other current assets on our consolidated balance sheet. In addition, in connection with the May 1, 2018 commencement of the BMR-675 West Kendall Lease, we were required to provide a $14.8 million security deposit that is recorded as restricted investments on our consolidated balance sheet as of December 31, 2018. 101 Main Street In May 2015, we entered into a non-cancelable real property lease agreement with RREEF America REIT II CORP. PPP, or RREEF, for office space located on several floors at 101 Main Street, Cambridge, Massachusetts. This lease supplements the initial lease entered into in March 2015 between us and RREEF for office space on a separate floor at the 101 Main Street location. Under the terms of the 101 Main Street leases, we lease approximately 72,000 square feet of office space at the 101 Main Street location. The term of the initial 101 Main Street lease, that commenced in March 2015, was set to expire on March 31, 2019. On September 27, 2018, we and RREEF entered into a Second Amendment to Lease, pursuant to which the term of the initial 101 Main Street lease was extended for an additional five years, through March 31, 2024, with an option to renew for one five-year term. The term of the additional 101 Main Street lease commenced in January 2016, and continues for five and a half years, with an option to renew for one five-year term. Initial annual rent for the initial lease and the additional lease, exclusive of operating expenses and real property taxes, was $1.7 million and $3.5 million, respectively, with annual increases of $1/square foot under each lease thereafter. Rent payments commenced in May 2015 under the initial lease and rent payments commenced in May 2016 under the additional lease. Beginning in April 2019, annual rent under the initial lease, as amended by the Second Amendment, will be $2.1 million for the first twelve months, with annual increases of 2.0 percent thereafter. We have $1.5 million in restricted cash that is recorded in long-term other assets as of December 31, 2018 and 2017 in connection with an irrevocable standby letter of credit with RREEF. Our facility leases described above generally contain customary provisions allowing the landlords to terminate the leases if we fail to remedy a breach of any of our obligations under any such lease within specified time periods, or upon our bankruptcy or insolvency. Total rent expense, including operating expenses, under our real property leases was $40.6 million, $18.7 million and $15.9 million for the years ended December 31, 2018, 2017 and 2016, respectively. In addition to the lease agreements described above, we also lease additional office space in several locations in and outside of the U.S. to support our operations and growth. Future minimum payments under our non-cancelable facility leases, including rent payments for the BMR-675 West Kendall Lease which commenced in February 2019, are approximately as follows, in thousands:
Year Ending December 31,
2019
$
32,228
2020
34,826
2021
34,410
2022
34,826
2023
35,270
Thereafter
390,455
Total
$
562,015
Credit Agreements On April 29, 2016, we entered into (i) a Credit Agreement, or the BOA Credit Agreement, with Alnylam U.S., Inc., our wholly-owned subsidiary, as the borrower, us, as a guarantor, and Bank of America N.A., or BOA, as the lender and (ii) a Credit Agreement, or the Wells Credit Agreement, together with the BOA Credit Agreement, the Credit Agreements, by and among Alnylam U.S., Inc., as the borrower, us, as a guarantor, and Wells Fargo Bank, National Association, or Wells, as the lender. The Credit Agreements were entered into in connection with the planned build out of our new drug substance manufacturing facility. The BOA Credit Agreement provided for a $120.0 million term loan facility and was scheduled to mature on April 29, 2021. In December 2017, we repaid in full the $120.0 million outstanding principal amount under the BOA Credit Agreement and the BOA Credit Agreement terminated in accordance with its terms upon repayment of the outstanding indebtedness. The Wells Credit Agreement provides for a $30.0 million term loan facility and matures on April 29, 2021. The proceeds of the borrowing under the BOA Credit Agreement were, and under the Wells Credit Agreement are, to be used for working capital and general corporate purposes. Interest on borrowings under the BOA Credit Agreement was, and under the Wells Credit Agreement is calculated based on LIBOR plus 0.45 percent, except in the event of default. The borrower may prepay loans under the Wells Credit Agreement at any time, without premium or penalty, subject to certain notice requirements and LIBOR breakage costs. The obligations of the borrower and us under the BOA Credit Agreement were, and under the Wells Credit Agreement are secured by cash collateral in an amount equal to, at any given time, at least 100 percent of the principal amount of all term loans outstanding under such Credit Agreement at such time. At December 31, 2018 and 2017, we had recorded $30.0 million of cash collateral in connection with the Wells Credit Agreement as restricted investments on our consolidated balance sheets. The Wells Credit Agreement contains limited representations and warranties and limited affirmative and negative covenants, including quarterly reporting obligations, as well as certain customary events of default.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Silence Litigation In October 2017, Silence Therapeutics plc served its previously announced claim in the High Court of England and Wales, issued in the name of Silence Therapeutics GmbH, and together with Silence Therapeutics plc, referred to as Silence, against Alnylam UK Ltd., Alnylam Pharmaceuticals, Inc., and The Medicines Company UK Limited, seeking a declaration that Silence was entitled to a Supplementary Protection Certificate for Silence’s European Patent No. 2 258 847, when each of patisiran, fitusiran, givosiran and inclisiran obtained a marketing authorization in Europe. In June 2018, Silence withdrew this claim against both us and The Medicines Company UK Limited. Silence also withdrew its previously filed claim alleging infringement of its European Patent No. 1 857 547, referred to as the ‘547 patent, by fitusiran. Silence also served patent infringement proceedings against us in Portugal alleging that patisiran infringes the ‘547 patent as granted. Silence was seeking a permanent injunction against the commercialization of patisiran in Portugal. On October 10, 2018, Silence filed for Preliminary Relief with the District Court of The Hague, The Netherlands, related to its European Patent No. 3 222 724, referred to as the ‘724 patent, alleging that ONPATTRO infringes one or more claims of the ‘724 patent, seeking a cross-border preliminary injunction in those European countries where the patent has been validated On December 9, 2018, we and our wholly owned subsidiary, Alnylam UK Ltd. and Silence entered into a settlement and license agreement resolving all ongoing claims, administrative proceedings, and regulatory proceedings worldwide between the companies regarding, among other issues, patent infringement, patent invalidity and breach of contract, referred to collectively as the Proceedings. The terms of the settlement and license agreement include mutual releases and provide for the dismissal, withdrawal or discontinuation with prejudice of all claims and counterclaims in the Proceedings between the parties. Each party will bear its own attorney fees and costs incurred in the Proceedings. The settlement and license agreement does not include any admission of liability or wrongdoing by any party. Under terms of the settlement and license agreement, beginning on January 1, 2019 through 2023, Silence will be entitled to receive a low, tiered royalty ranging from 0.33 percent to 1.0 percent on annual net sales of ONPATTRO in the European Union, or EU, only. The settlement and license agreement includes the grant from Silence to us of a non-exclusive, global, irrevocable license, with the right to sublicense to affiliates and additional licensees (including our current and future collaborators and distributors), to all relevant patents for all current and future products of ours, whether commercialized by us or a collaborator or licensee (including without limitation ONPATTRO, vutrisiran, givosiran, lumasiran, inclisiran, fitusiran, cemdisiran, ALN-HBV02, ALN-AAT02, and all other investigational therapeutics in our current and future pipeline). Such license is fully paid up with no milestones or royalties, except for the limited royalty on ONPATTRO net sales in the EU only, as described above. Securities Litigation By stipulation of the parties and Order of the Court dated November 20, 2018, the action was transferred to the United States District Court for the District of Massachusetts. Motions for the appointment of lead plaintiff and lead counsel were required to be filed by November 26, 2018. There are three such motions currently pending. We anticipate the filing of an amended complaint following the Court’s appointment of lead plaintiff and lead counsel. We believe that the allegations contained in the complaint are without merit and intend to defend the case vigorously. We cannot predict at this point the length of time that this action will be ongoing or the liability, if any, which may arise therefrom. Dicerna Litigation On June 10, 2015, we filed a trade secret misappropriation lawsuit against Dicerna in the Superior Court of Middlesex County, Massachusetts seeking to stop misappropriation by Dicerna of our confidential, proprietary and trade secret information related to the RNAi assets we purchased from Merck, including certain N-acetylgalactosamine, or GalNAc, conjugate technology. In addition to permanent injunctive relief, we were also seeking monetary damages from Dicerna. In August 2017, Dicerna successfully added counterclaims against us in the trade secret lawsuit alleging that our lawsuit represented abuse of process and claiming tortious interference with its business. In September 2017, we filed a motion to dismiss Dicerna’s counterclaims, which motion was denied. In addition, in August 2017, Dicerna filed a lawsuit against us in the United States District Court of Massachusetts alleging attempted monopolization by us under the Sherman Antitrust Act. In October 2017, we filed a motion to dismiss the antitrust lawsuit. On April 18, 2018, we and Dicerna entered into a Settlement Agreement resolving all ongoing litigation between the companies. The terms of the Settlement Agreement include mutual releases and dismissal with prejudice of all claims and counterclaims in the following litigation between the parties: (i) Alnylam Pharmaceuticals, Inc. v. Dicerna Pharmaceuticals, Inc. Dicerna Pharmaceuticals, Inc. v. Alnylam Pharmaceuticals, Inc. Under the terms of the Settlement Agreement, Dicerna will pay us an aggregate of $25.0 million, including an upfront cash payment of $2.0 million and 983,208 shares of Dicerna common stock, valued at $10.0 million, that were received in the second quarter of 2018, and an additional $13.0 million due over the next four years, the timing of which was dependent upon revenue Dicerna received pursuant to future partnerships and collaborations related to GalNAc-conjugated RNAi research and development. As a result of Dicerna collaborations entered into subsequent to the Settlement Agreement, we were due the additional $13.0 million as of December 31, 2018, of which $2.5 million and $10.5 million was received in December 2018 and January 2019, respectively. In addition, Dicerna is restricted in its development and other activities relating to oligonucleotide-based therapeutics directed toward a defined set of targets, for periods ranging from 18 months up to four years. The Settlement Agreement does not include any license to our GalNAc conjugate intellectual property or any licenses to any other intellectual property from either party. Nor does the Settlement Agreement include any admission of liability or wrongdoing by either company. Indemnifications In connection with our license agreements with Max Planck relating to the Tuschl I and Tuschl II patent applications, we are required to indemnify Max Planck Gesellschaft zur Foerderung der Wissenschaften e.V., or Max Planck, for certain damages arising in connection with the intellectual property rights licensed under the agreements. Under the Max Planck indemnification agreement, we are responsible for paying the costs of any litigation relating to the license agreements or the underlying intellectual property rights, including the costs associated with certain litigation regarding the Tuschl patents, which was settled during 2011, as well as certain costs associated with defending prior litigation with the University of Utah, or Utah, which was fully resolved in 2017. In connection with the settlement of the litigation regarding the Tuschl patents, we also agreed to indemnify the Whitehead Institute for Biomedical Research, or Whitehead, Massachusetts Institute of Technology and the University of Massachusetts for certain costs associated with defending the Utah litigation. In connection with our research agreement with Acuitas Therapeutics Inc., or Acuitas (formerly AlCana Technologies, Inc.), we agreed to indemnify Acuitas for certain legal costs, subject to certain exceptions and limitations, associated with certain litigation with Arbutus, which has been settled. These indemnification costs were charged to selling, general and administrative expense. We are also a party to a number of agreements entered into in the ordinary course of business, which contain typical provisions that obligate us to indemnify the other parties to such agreements upon the occurrence of certain events. Such indemnification obligations are usually in effect from the date of execution of the applicable agreement for a period equal to the applicable statute of limitations. Our maximum potential future liability under any such indemnification provisions is uncertain. However, to date, other than certain costs associated with certain previously settled litigation related to the Tuschl patents and the litigation with Arbutus referenced above, and certain defense costs related to the Utah litigation described above, we have not incurred material costs to defend lawsuits or settle claims related to these indemnification provisions. We have determined that the estimated aggregate fair value of our potential liabilities under all such indemnification provisions is minimal and had not recorded any liability related to such indemnification provisions at December 31, 2018 or 2017. </t>
  </si>
  <si>
    <t>STOCKHOLDERS' EQUITY</t>
  </si>
  <si>
    <t>Equity [Abstract]</t>
  </si>
  <si>
    <t>10 .
STOCKHOLDERS’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t December 31, 2018 and 2017, there were no shares of preferred stock outstanding. Public Offerings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estimated offering expenses of $5.6 million. In November 2017, we sold an aggregate of 6,440,000 shares of our common stock through an underwritten public offering at a price to the public of $125.00 per share. As a result of the offering, which included the full exercise of the underwriters’ option to purchase additional shares, we received aggregate net proceeds of $784.5 million, after deducting underwriting discounts and commissions and other offering expenses of $20.5 million. In May 2017, we sold an aggregate of 5,000,000 shares of our common stock through an underwritten public offering at a price to the public of $71.87 per share. As a result of the offering, we received aggregate net proceeds of $355.2 million, after deducting underwriting discounts and commissions and other offering expenses of $4.2 million.</t>
  </si>
  <si>
    <t>STOCK-BASED COMPENSATION</t>
  </si>
  <si>
    <t>Disclosure Of Compensation Related Costs Sharebased Payments [Abstract]</t>
  </si>
  <si>
    <t xml:space="preserve">11 .
STOCK-BASED COMPENSATION Stock Plans In June 2009, our stockholders approved our 2009 Stock Incentive Plan which was amended and restated in May 2015 with stockholder approval to increase the number of shares of common stock authorized for issuance from 5,900,000 to 11,700,000. In May 2017, our stockholders approved a second amendment and restatement of the 2009 Stock Incentive Plan, or the Second Amended and Restated 2009 Plan, which increased the number of shares of common stock authorized for issuance from 11,700,000 to 15,480,000. In May 2018, our stockholders approved our 2018 Stock Incentive Plan, or the 2018 Plan, which provides for the issuance of up to 3,500,000 shares in addition to the shares that remained available for grant under our Second Amended and Restated 2009 Plan as of May 10, 2018, the date of approval of the 2018 Plan by stockholders, and any shares underlying any awards granted under the Second Amended and Restated 2009 Plan that expire, or are terminated, surrendered or canceled without having been fully exercised or are forfeited in whole or in part after the date of our 2018 annual meeting. Consistent with the terms of the Second Amended and Restated 2009 Plan, the 2018 Plan provides for the granting of stock options, restricted stock and restricted stock units (together, restricted stock awards), stock appreciation rights and other stock-based awards, and has a fungible share pool. Any award that is not a full value award is counted against the authorized share limits specified as one share for each share of common stock subject to the award, and all full value awards, defined as restricted stock awards or other stock-based awards, are counted as one and a half shares for each one share of common stock subject to such full value award. At December 31, 2018, an aggregate of 17,491,117 shares of common stock were reserved for issuance under our stock plans, including outstanding stock options to purchase 12,572,522 shares of common stock, 36,083 outstanding restricted stock units, 4,433,370 of common stock available for additional equity awards and 449,142 shares available for future grant under our Amended and Restated 2004 Employee Stock Purchase Plan, or the Amended and Restated ESPP. Each stock option shall expire within ten years of issuance. Time-based stock options granted by us to employees generally vest as to 25 percent of the shares on the first anniversary of the grant date and 6.25 percent of the shares at the end of each successive three-month period thereafter until fully vested. Performance-based stock options granted to employees in 2013 and 2014 vested, with respect to each year, as to one-third of the shares upon the achievement of each of three specific clinical development or regulatory events, as approved by our compensation committee. Performance-based stock options granted to employees in 2015 and 2016 vest, with respect to each year, as to one-fourth of the shares upon the later of the one-year anniversary of the grant date and the achievement of each of four specific clinical development, regulatory or commercial events, as approved by our compensation committee. Historically, stock option awards to employees for annual performance, including performance-based stock option awards beginning in 2013, were approved for grant by the compensation committee of our board of directors at year-end. However, with respect to 2017 annual awards as well as future annual awards, our compensation committee intends to approve the grant of any such awards in the first quarter of the following year. For example, on March 1, 2018, our compensation committee approved performance-based stock options with respect to 2017 annual awards that vest, as to one-third of the shares upon the later of the one-year anniversary of the grant date and the achievement of each of three specific clinical development, regulatory or commercial events, as approved by our compensation committee. Change in Control Agreements On November 7, 2017, we entered into a Change in Control, or CIC, Agreement with each member of our management board. If a member of our management board is terminated by us without Cause, as defined in the CIC Agreement, or if a management board member terminates his or her employment for Good Reason, as defined in the CIC Agreement, in either case, within 12 months following a CIC, such management board member will be entitled to receive certain benefits, including the immediate acceleration of all outstanding unvested stock options and other stock-based awards. In accordance with accounting guidance for stock-based compensation expense, we expect to record the modification date fair value for any equity grants that were not considered probable of vesting as of November 7, 2017 that ultimately vest. During the years ended December 31, 2018 and 2017, we recorded $20.8 million and $1.1 million, respectively, related to this modification. Inducement Equity Grants Effective as of each of May 8, 2017 and September 19, 2016, respectively, our compensation committee approved a grant to a newly hired executive of non-qualified stock options to purchase an aggregate of 150,000 shares of common stock. For each executive, time-vested options to purchase 125,000 shares of common stock will vest as to 25 percent of the shares on the first anniversary of the respective grant date and 6.25 percent of the shares at the end of each successive three-month period thereafter until fully vested. For each executive, performance-based stock options to purchase 25,000 shares of common stock were subject to vest upon the later of the one-year anniversary of the respective grant date and the launch of our first internally developed product, the achievement of which occurred in the third quarter of 2018. In addition, effective as of February 6, 2017, our compensation committee approved a grant to a newly hired vice president level employee, of non-qualified stock options to purchase an aggregate of 50,000 shares of common stock. This time-vested option grant will vest as to 25 percent of the shares on the first anniversary of the grant date and 6.25 percent of the shares at the end of each successive three-month period thereafter until fully vested. Each of the May 8, 2017, February 6, 2017 and September 19, 2016 option award was granted as an inducement grant outside of our stockholder approved stock plans in accordance with Nasdaq Listing Rule 5635(c)(4). Each of these stock options has a ten-year term and an exercise price equal to the closing price of our common stock on the respective grant date. Stock-Based Compensation The following table summarizes stock-based compensation expense during the three years ended December 31, 2018, in thousands:
2018
2017
2016
Stock-based compensation expense by type of award:
Time-based stock options
$
83,403
$
61,802
$
62,800
Performance-based stock options
56,419
23,260
8,337
Time-based restricted stock units
538
541
497
Performance-based restricted stock units
13,144
—
—
ESPP share issuances
2,842
2,155
1,360
Other equity programs
1,345
1,946
1,846
Non-employee stock options
1,485
3,115
688
Less: Stock-based compensation expense capitalized to inventory
(1,424
)
—
—
$
157,752
$
92,819
$
75,528
The following table summarizes our unrecognized stock-based compensation expense, net of estimated forfeitures, at December 31, 2018 by type of awards, and the weighted-average period over which that expense is expected to be recognized:
At December 31, 2018
Unrecognized Expense, Net of Estimated Forfeitures
Weighted- average Recognition Period
(in thousands)
(in years)
Type of award:
Time-based stock options
$
156,192
2.53
Performance-based stock options
57,586
*
Time-based restricted stock units
769
0.78
Performance-based restricted stock units
1,747
*
ESPP share issuances
984
0.33
*
Performance-based stock options and performance-based restricted stock units are recorded as expense beginning when vesting events are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2018
2017
2016
Risk-free interest rate
2.7-2.9%
1.9-2.3%
0.9-2.2%
Expected dividend yield
—
—
—
Expected option life
5.7-7.2 years
5.7-7.2 years
3.5-7.5 years
Expected volatility
64-67%
61-67%
55-65%
Stock Option Activity The following table summarizes the activity of our stock option plans and the inducement grants described above, excluding performance-based stock options:
Number of Options (in
Weighted- average Exercise Price
Weighted- average Remaining Contractual Term (in years)
Aggregate Intrinsic Value (in thousands)
Outstanding, December 31, 2017
9,101
$
60.18
Granted
2,273
110.11
Exercised
(1,181
)
46.92
Cancelled
(364
)
82.89
Outstanding, December 31, 2018
9,829
$
72.48
6.68
$
149,518
Exercisable at December 31, 2018
5,734
$
58.90
5.31
$
127,051
Vested or expected to vest at December 31, 2018
9,327
$
71.36
6.56
$
147,144
The weighted-average fair value of stock options granted was $66.49, $44.76 and $31.66 per share for the years ended December 31, 2018, 2017 and 2016, respectively. The intrinsic value of stock options exercised was $87.1 million, $111.3 million and $22.0 million for the years ended December 31, 2018, 2017 and 2016, respectively. We satisfy stock option exercises with newly issued shares of our common stock. Performance-Based Stock Options With respect to the performance-based portion of the annual stock option awards, a portion of the shares subject to the performance-based stock option will vest upon the later of the one-year anniversary of the date of grant and the achievement of specific clinical development, regulatory and/or commercial events, as approved by our compensation committee. During each of the years ended December 31, 2017 and 2016, we also granted an option to purchase 25,000 shares of common stock to a newly hired executive that were subject to vest upon the later of the one-year anniversary of the grant date and the achievement of a commercial event. The following table summarizes the activity of our performance-based stock options granted under our equity plans and the performance-based portion of the inducement grants described above:
Number of Options (in
Weighted- average Exercise Price
Weighted- average Remaining Contractual Term (in years)
Aggregate Intrinsic Value (in thousands)
Outstanding, December 31, 2017
2,138
$
69.14
Granted
912
119.13
Exercised
(149
)
67.04
Cancelled
(157
)
88.64
Outstanding, December 31, 2018
2,744
$
84.75
7.24
$
23,694
Exercisable at December 31, 2018
1,420
$
74.29
6.21
$
13,134
During the years ended December 31, 2018, 2017 and 2016, there were 763,982, 614,796 and 159,122 performance-based stock options that vested, respectively. The intrinsic value of performance-based stock options exercised was $8.0 million, $1.8 million and $35,000 for the years ended December 31, 2018, 2017 and 2016, respectively. We satisfy performance-based stock option exercises with newly issued shares of our common stock. During the years ended December 31, 2018, 2017 and 2016, for each performance-based stock option that was determined to be probable of vesting, we began to record expense during the year. In addition, as of December 31, 2018, we had determined that certain stock option awards vesting upon the achievement of commercial sales targets were probable of achievement and we began to record stock-based compensation expense during the second half of 2018 following the approval and launch of ONPATTRO . Performance-Based Restricted Stock Units In January 2016, we granted 172,718 shares of performance-based restricted stock units to certain employees, excluding our chief executive officer and president. These performance-based restricted stock units were valued at $16.1 million on the grant date. The vesting of these performance-based restricted stock units was predicated on the launch of our first internally developed product, which was achieved in August 2018. As of the grant date and until we received regulatory approval from the FDA for ONPATTRO on August 10, 2018, for accounting purposes we had determined that the performance criteria for these performance-based restricted stock units was not probable of being achieved. As a result, we recorded the total stock-based compensation expense of $11.8 million for the 124,833 performance-based restricted stock units that vested upon the launch of ONPATTRO during August 2018. The total fair value of these performance-based restricted stock units that vested (measured on the date of vesting) was $11.4 million. Employee Stock Purchase Plan In 2004, we adopted the 2004 Employee Stock Purchase Plan with 315,789 shares authorized for issuance. In June 2010, our stockholders approved an amendment to the 2004 Employee Stock Purchase Plan, which increased the shares authorized for issuance from 315,789 shares to 715,789 shares. In May 2017, our stockholders approved the Amended and Restated ESPP, which further increased the shares authorized for issuance from 715,789 shares to 1,215,789 shares. Under the Amended and Restated ESPP, each offering period is six months, at the end of which employees may purchase shares of common stock through payroll deductions made over the term of the offering. The per-share purchase price at the end of each offering period is equal to the lesser of 85 percent of the closing price of our common stock at the beginning or end of the offering period. We issued 78,085, 103,666 and 53,499 shares during the years ended December 31, 2018, 2017 and 2016, respectively, and at December 31, 2018, 449,142 shares were available for issuance under the Amended and Restated ESPP. The weighted-average fair value of stock purchase rights granted as part of the Amended and Restated ESPP was $35.67, $17.10 and $24.90 per share for the years ended December 31, 2018, 2017 and 2016, respectively. The fair value was estimated using the Black-Scholes option-pricing model. During the year ended December 31, 2018, we used a weighted-average stock-price volatility of 63 percent, expected option life assumption of six months and a risk-free interest rate of 2 percent. During the year ended December 31, 2017, we used a weighted-average stock-price volatility of 91 percent, expected option life assumption of six months and a risk-free interest rate of 0.7 percent. During the year ended December 31, 2016, we used a weighted-average stock-price volatility of approximately 55 percent, expected option life assumption of six months and a risk-free interest rate of approximately 0.1 percent. </t>
  </si>
  <si>
    <t>INCOME TAXES</t>
  </si>
  <si>
    <t>Income Tax Disclosure [Abstract]</t>
  </si>
  <si>
    <t>1 2 .
INCOME TAXES The domestic and foreign components of loss before income taxes are as follows, in thousands:
2018
2017
2016
Domestic
$
(573,245
)
$
(378,293
)
$
(350,704
)
Foreign
(187,429
)
(112,581
)
(59,404
)
Loss before income taxes
$
(760,674
)
$
(490,874
)
$
(410,108
) The provision for income taxes for each of the years ended December 31, 2018, 2017 and 2016 consisted of the following:
2018
2017
2016
Current provision:
Domestic
$
—
$
—
$
—
Foreign
(1,611
)
—
—
Total current provision
(1,611
)
—
—
Deferred benefit:
Federal
788
—
—
Foreign
—
—
—
Total deferred benefit
788
—
—
Total provision for income taxes
$
(823
)
$
—
$
—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liability) asset at December 31, 2018 and 2017 are as follows, in thousands:
2018
2017
Deferred tax assets:
Net operating loss carryforwards
$
506,574
$
405,784
Research and development and ODC credits
220,776
192,094
AMT credits
788
788
Capitalized research and development and start-up costs
12,139
13,163
Deferred revenue
—
13,576
Deferred compensation
57,268
42,990
Property, plant and equipment, net
—
2,471
Intangible assets
50,121
9,018
Other
20,660
9,137
Total deferred tax assets
868,326
689,021
Deferred tax liabilities:
Property, plant and equipment, net
(6,550
)
—
Unrealized gain on marketable securities
(903
)
(765
)
Deferred tax asset valuation allowance
(860,085
)
(688,256
)
Net deferred tax asset
$
788
$
—
Our effective income tax rate differs from the statutory federal income tax rate as follows for the years ended December 31, 2018, 2017 and 2016:
2018
2017
2016
At U.S. federal statutory rate
21.0
%
35.0
%
35.0
%
State taxes, net of federal effect
2.1
3.8
3.7
Stock-based compensation
0.8
3.3
(1.4
)
Tax credits
4.2
9.9
11.8
Orphan drug credit
—
(3.4
)
(3.5
)
Other permanent items
(0.3
)
(1.0
)
(0.4
)
Foreign rate differential
(5.3
)
(8.1
)
(5.1
)
Tax reform change
—
(46.5
)
—
Revaluation of deferred credits due to rate change
(3.5
)
—
—
Other
—
(0.9
)
—
Valuation allowance
(19.0
)
7.9
(40.1
)
Effective income tax rate
—
%
—
%
—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with the exception of the deferred asset related to alternative minimum tax credits as these have become refundable over the following four years. Accordingly, we have recorded a valuation allowance against the deferred tax assets that management believes will not be realized. We re-evaluate the positive and negative evidence on a quarterly basis. The valuation allowance increased by $171.8 million, $112.9 million and $177.9 million for the years ended December 31, 2018, 2017 and 2016, respectively, due primarily to additional operating losses. During the year ended December 31, 2018, we recorded a net provision for income taxes of $0.8 million related to $1.6 million due to foreign income taxes recorded during the year ended December 31, 2018 partially offset by a $0.8 million benefit for refundable credits related to the TCJA. There was no provision for income taxes recorded during the years ended December 31, 2017 or 2016. At December 31, 2018, we had federal and state net operating loss carryforwards of $1.9 billion and $1.6 billion, respectively, to reduce future taxable income that will expire at various dates through 2038. At December 31, 2018, approximately $0.5 billion of our federal net operating loss carryforward can be carried forward indefinitely. At December 31, 2018, we had federal and state research and development, including Orphan Drug, and state investment tax credit carryforwards of $208.0 million and $16.2 million, respectively, available to reduce future tax liabilities that expire at various dates through 2038. At December 31, 2018, we had alternative minimum tax credits of $0.8 million that will either be available to reduce future regular tax liabilities or be fully refundable in 2021. We have a valuation allowance against the net operating loss and credit deferred tax assets as it is unlikely that we will realize these assets.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18. Based on this analysis, we do not believe that any of our tax attributes will expire unutilized due to Section 382 limitations. At December 31, 2018, 2017 and 2016, we had no unrecognized tax benefits and have recorded no interest and penalties since inception, accordingly. The tax years 2015 through 2018 remain open to examination by major taxing jurisdictions to which we are subject, which are primarily in the U.S., as carryforward attributes generated in years past may still be adjusted upon examination by the Internal Revenue Service or state tax authorities if they have or will be used in a future period.</t>
  </si>
  <si>
    <t>ACCRUED EXPENSES</t>
  </si>
  <si>
    <t>Accrued Liabilities Current [Abstract]</t>
  </si>
  <si>
    <t>1 3 .
ACCRUED EXPENSES Accrued expenses consist of the following at December 31, 2018 and 2017, in thousands:
At December 31,
2018
2017
Compensation and related
$
37,301
$
33,826
Clinical trial and manufacturing
36,500
20,004
Consulting and professional services
10,450
7,276
Product revenue allowances
2,696
—
Pre-clinical
2,138
239
Other
23,634
10,858
$
112,719
$
72,203</t>
  </si>
  <si>
    <t>QUARTERLY FINANCIAL DATA (UNAUDITED)</t>
  </si>
  <si>
    <t>Quarterly Financial Information Disclosure [Abstract]</t>
  </si>
  <si>
    <t>1 4 .
QUARTERLY FINANCIAL DATA (UNAUDITED) The following information has been derived from unaudited consolidated financial statements that, in the opinion of management, include all recurring adjustments necessary for a fair statement of such information.
Three Months Ended
March 31, 2018
June 30, 2018
September 30, 2018
December 31, 2018
(In thousands, except per share data)
Revenues
$
21,899
$
29,907
$
2,069
$
21,033
Operating costs and expenses
169,304
222,261
256,627
241,389
Net loss
$
(141,214
)
$
(163,560
)
$
(245,282
)
$
(211,441
)
Net loss per common share — basic and diluted
$
(1.41
)
$
(1.63
)
$
(2.43
)
$
(2.09
)
Weighted-average common shares — basic and diluted
99,979
100,519
100,783
101,066
Three Months Ended
March 31, 2017
June 30, 2017
September 30, 2017
December 31, 2017
(In thousands, except per share data)
Revenues
$
18,960
$
15,932
$
17,096
$
37,924
Operating costs and expenses
125,471
136,406
142,896
185,227
Net loss
$
(107,290
)
$
(118,420
)
$
(122,937
)
$
(142,227
)
Net loss per common share — basic and diluted
$
(1.25
)
$
(1.34
)
$
(1.34
)
$
(1.48
)
Weighted-average common shares — basic and diluted
86,027
88,098
91,828
96,139
On January 1, 2018, we adopted the new revenue standard by applying the modified retrospective method to all contracts that were not completed as of January 1, 2018. Please read Note 2 for further discussion of our adoption of the new revenue standard.</t>
  </si>
  <si>
    <t>SUMMARY OF SIGNIFICANT ACCOUNTING POLICIES (Policies)</t>
  </si>
  <si>
    <t>Basis of Presentation and Principles of Consolidation</t>
  </si>
  <si>
    <t>Basis of Presentation and Principles of Consolidation The accompanying consolidated financial statements reflect the operations of Alnylam and our wholly-owned subsidiaries. All intercompany accounts and transactions have been eliminated.</t>
  </si>
  <si>
    <t>Use of Estimates</t>
  </si>
  <si>
    <t xml:space="preserve">Use of Estimates The preparation of financial statements in conformity with accounting principles generally accepted in the United States of America, or </t>
  </si>
  <si>
    <t>Liquidity</t>
  </si>
  <si>
    <t>Liquidity Based on our current operating plan, we believe that our cash, cash equivalents and marketable debt securities at December 31, 2018, together with the cash we expect to generate from product sales and under our current alliances, will be sufficient to enable us to advance our Alnylam 2020</t>
  </si>
  <si>
    <t>Concentrations of Credit Risk and Significant Customers</t>
  </si>
  <si>
    <t>Concentrations of Credit Risk and Significant Customers Financial instruments that potentially expose us to concentrations of credit risk consist primarily of cash, cash equivalents and marketable debt securities. At December 31, 2018 and 2017, substantially all of our cash, cash equivalents and marketable debt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In recent periods, our revenues have been generated primarily from collaborations with strategic partners, including Sanofi Genzyme, the specialty care global business unit of Sanofi, Vir Biotechnology, Inc., or Vir, and The Medicines Company, or MDCO. We began to record product revenues in the second half of 2018 following the approval of ONPATTRO by the The following table summarizes customers that represent greater than 10 percent of our consolidated total gross revenues for the periods indicated:
Year Ended December 31,
2018
2017
2016
Sanofi Genzyme
58
%
61
%
68
%
Vir Biotechnology
16
%
*
N/A
Distributor A
13
%
N/A
N/A
MDCO
*
34
%
24
%
*
Represents 10 percent or less The following table summarizes customers with amounts due that represent greater than 10 percent of our gross accounts receivable balance, at the periods indicated:
At December 31,
2018
2017
Distributor A
44
%
N/A
Sanofi Genzyme
29
%
39
%
MDCO
*
59
%
*
Represents 10 percent or less</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Investments in Marketable Securities and Cash Equivalents We invest our excess cash balances in short-term and long-term marketable debt securities. We classify our investments in marketable debt securities as either held-to-maturity or available-for-sale based on facts and circumstances present at the time we purchased the securities. At each balance sheet date presented, we classified all of our investments in debt securities as available-for-sale. We report available-for-sale debt securities at fair value at each balance sheet date and include any unrealized holding gains and losses (the adjustment to fair value) in accumulated other comprehensive income (loss), a component of stockholders’ equity. At December 31, 2018, the balance in our accumulated other comprehensive loss was composed solely of activity related to our marketable debt securities and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debt securities during the years ended December 31, 2018, 2017 or 2016, and as a result, did not reclassify any amount out of accumulated other comprehensive loss for the respective period related to our available-for-sale debt securities. If any adjustment to fair value reflects a decline in the value of the marketable debt securities, we consider all available evidence to evaluate the extent to which the decline is “other than temporary,” including our intention to sell and, if so, mark the investment to market through a charge to our consolidated statements of comprehensive loss. We did not record any impairment charges related to our marketable debt securities during the years ended December 31, 2018, 2017 or 2016.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Upon the adoption of the new accounting standard, discussed below under the heading “Recent Accounting Pronouncements,” effective January 1, 2018,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comprehensive loss During the second quarter of 2017, we sold all our remaining holdings in Regulus. We accounted for our investment in Regulus as an available-for-sale marketable equity security. We recognized $1.9 million of realized losses and $7.0 million of realized gains from sales of our Regulus available-for-sale securities as other income (expense) in our consolidated statement of comprehensive loss during the year ended December 31, 2017 and 2016, respectivel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marketable equity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At December 31, 2018 and 2017, there was $32.8 million of accumulated other comprehensive loss, net of tax, recorded on our consolidated balance sheets related to our investment in Regulus.</t>
  </si>
  <si>
    <t>Accounts Receivable</t>
  </si>
  <si>
    <t>Accounts Receivable We record accounts receivable net of customer allowances for distribution services, prompt payment discounts and chargebacks based on contractual terms. As of December 31, 2018, we determined an allowance for doubtful accounts was not required based upon our review of contractual payment terms and individual customer circumstances. We have standard payment terms that generally require payment within approximately 30 to 50 days. Accounts receivable, net on our consolidated balance sheets also includes billed and unbilled collaboration receivables.</t>
  </si>
  <si>
    <t>Inventory Prior to initial regulatory approval, we expense costs relating to the production of inventory as research and development expenses on our consolidated statements of comprehensive loss in the period incurred, unless we believe regulatory approval and subsequent commercialization of the product candidate is probable and we expect the future economic benefit from sales of the product to be realized, at which point we capitalize the costs as inventory. Inventory is measured at the lower of cost or estimated net realizable value. We use a standard cost basis, which approximates average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there is a high probability that the inventory costs will be recovered through commercial sale based on the review of several factors, including (i) the likelihood that all required regulatory approvals will be obtained, (ii) the expected timing of validation of manufacturing processes in the associated facility (if not yet completed), (iii) the expected expiration of the inventory, (iv) logistical or commercial constraints that may impede the timely distribution and sale of the product, including transport requirements and reimbursement status, (v) the history of approvals of similar products or formulations, and (vi) potential legal challenges. We reduce our inventory to net realizable value for potentially excess, dated or obsolete inventory based on our quarterly assessment of the recoverability of our capitalized inventory. Through December 31, 2018, we had not identified any impairment of our capitalized inventory.</t>
  </si>
  <si>
    <t>Property, Plant and Equipment</t>
  </si>
  <si>
    <t xml:space="preserve">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comprehensive loss. 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 </t>
  </si>
  <si>
    <t>Estimated Liability for Development Costs</t>
  </si>
  <si>
    <t>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t>
  </si>
  <si>
    <t>Revenue Recognition</t>
  </si>
  <si>
    <t xml:space="preserve">Revenue Recognition We began to record revenues from product sales in the third quarter of 2018 subsequent to the approval of ONPATTRO by the FDA in August 2018. Prior to the third quarter of 2018, all of our revenues were derived from collaboration agreements that we have entered into with leading pharmaceutical and life sciences companies, including Sanofi Genzyme and MDCO. The terms of our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On January 1, 2018, we adopted the new revenue standard, discussed below under the heading “Recent Accounting Pronouncements,” which amended revenue recognition principles and provides a single, comprehensive set of criteria for revenue recognition within and across all industries. Our adoption of the new revenue standard had a material impact on our consolidated financial statements, as discussed below under the heading “Recent Accounting Pronouncements.” This new revenue standard applies to all contracts with customers, except for contracts that are within the scope of other standards, such as leases, insurance, collaboration arrangements and financial instrument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the new revenue standard,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t December 31, 2018, we had not capitalized any costs to obtain any of our contracts. Product revenues, net In the third quarter of 2018, following FDA approval in August 2018, we began to ship ONPATTRO in the U.S. to specialty pharmacies, or SPs, and a specialty distributor, or SD, referred to as our customers. Our U.S. customers subsequently resell ONPATTRO to health care providers. We also received approval from the EC in August 2018 and launched ONPATTRO in several countries in Europe during the fourth quarter of 2018, where we primarily sell to government-owned and supported customers, including hospitals. The following are the components of variable consideration related to product revenues. We record reserves, based on contractual terms, for these components related to product sold during the reporting period, as well as our estimate of product that remains in the distribution channel inventory at the end of the reporting period that we expect will be sold to qualified healthcare providers. On a quarterly basis, we will update our estimates and record any needed adjustments in the period we identify the adjustments. Chargebacks: We estimate obligations resulting from contractual commitments with the government and other entities to sell products to qualified healthcare providers at prices lower than the list prices charged to the SD who purchases ONPATTRO from us. The SD charges us for the difference between what the SD pays to us for the product and the selling price to the qualified healthcare providers. Rebates : We are subject to discount obligations under government programs, including Medicaid in the U.S. and similar programs in certain countries in Europe. We are also subject to potential rebates in connection with our value-based agreements with certain commercial payors. We record reserves for rebates in the same period the related product revenue is recognized, resulting in a reduction of ONPATTRO product revenues and a current liability that is included in accrued expenses on our consolidated balance sheet. Our estimate for rebates is based on statutory discount rates and expected utilization. Trade discounts and allowances: We provide customary invoice discounts on ONPATTRO sales to our customers for prompt payment and we pay fees for distribution services, such as fees for certain data that customers provide to us. We estimate our customers will earn these discounts and fees, and deduct these discounts and fees in full from gross ONPATTRO revenues and accounts receivable at the time we recognize the related revenues. Product returns: ONPATTRO may be returned if it is damaged, defective or expired, with “expired” defined as having three months or less to expiry or within three months past expiry. We estimate the amount of product that will be returned using a probability-weighted estimate, initially calculated based on a portfolio of data from similar products and industry experience for SP products. Based on the distribution model for ONPATTRO, contractual inventory limits with our customers, the price of ONPATTRO and limited contractual return rights, we believe there will be minimal ONPATTRO returns. We have recorded an initial refund liability for our estimate of ONPATTRO returns related to sales during the year ended December 31, 2018. We will update our estimated refund liability, on at least a quarterly basis, based on actual shipments of ONPATTRO subject to contractual return rights, changes in expectations about the amount of estimated refunds or actual returns, as data is known Other incentives: Other incentives include co-payment assistance we provide to patients with commercial insurance that have coverage and reside in states that allow co-payment assistance. We estimate the average co-payment assistance amounts for ONPATTRO based on expected customer demographics and record any such amounts within accrued expenses on our consolidated balance sheet. Revenues from Collaborators We recognize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we exercise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We evaluate the measure of progress each reporting period and, if necessary, adjust the measure of performance and related revenue recognition.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n NDA in the U.S.; and sales-based milestones, which are generally based on meeting specific thresholds of sales in certain geographic areas. For each collaboration that includes development milestone payments, we evaluate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we re-evaluate the probability of a significant reversal of the cumulative revenue recognized for our milestones, and, if necessary, adjust our estimate of the overall transaction price. Any such adjustments are recorded on a cumulative catch-up basis, which would affect revenues from collaborators and loss in the period of adjustment. have not recognized any royalty revenue resulting from any of our agreements. The new revenue standard, which was adopted in January 2018, requires us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we have sold the same performance obligation separately are not available, we are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we determine that a contract should be accounted for as a combined performance obligation over time, we determine the period over which the performance obligations will be performed and revenue will be recognized. Revenue is recognized using a cost-to-cost input model. Direct labor hours or full-time equivalents are typically used as the measure of performance. Significant management judgment is required in determining the level of effort required under an arrangement and the period over which we are expected to complete our performance obligations under an arrangement.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if we have a vendor-customer relationship with our collaborator. Costs incurred or shared with our collaboration partners that are deemed to be joint-risk sharing activities are recorded as an adjustment to the related operating expense caption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we receive an identifiable benefit for the payment and we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s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8, we had short-term and long-term deferred revenue of $3.5 million and $0.5 million, respectively, all of which was related to our collaboration with Vir. </t>
  </si>
  <si>
    <t>Cost of Goods Sold</t>
  </si>
  <si>
    <t xml:space="preserve">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nd amortization of intangible assets associated with ONPATTRO. Cost of goods sold may also include costs related to excess or obsolete inventory adjustment charges, abnormal costs, unabsorbed manufacturing and overhead costs, and manufacturing variances. </t>
  </si>
  <si>
    <t>Other Income</t>
  </si>
  <si>
    <t xml:space="preserve">Other Income As described more fully below in Note 9, Dicerna Pharmaceuticals, Inc., or During the fourth quarter of 2018, in connection with the completion of certain business development activities by Dicerna, the $13.0 million cash payment, included in prepaid expenses and other current assets on our consolidated balance sheet, became due and we accreted the remaining discount and recorded $4.0 million in interest income on our consolidated statements of comprehensive loss. </t>
  </si>
  <si>
    <t>Income Taxes</t>
  </si>
  <si>
    <t>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percent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As of December 31, 2018, we have recorded no interest and penalty expense related to uncertain tax positions.</t>
  </si>
  <si>
    <t>Research and Development Expenses</t>
  </si>
  <si>
    <t>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8, 2017 and 2016, we charged to research and development expense costs associated with license fees of $8.0 million, $7.7 million and $2.4 million, respectively.</t>
  </si>
  <si>
    <t>Stock-Based Compensation</t>
  </si>
  <si>
    <t>Stock-Based Compensation We have stock incentive plans and an employee stock purchase plan under which we grant equity instruments. We may also grant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Our expected stock price volatility assumption is based on the historical volatility of our publicly traded stock. The fair value of restricted stock awards granted to employees is based upon the quoted closing market price per share on the date of grant. Expense for time-based restricted stock awards is recognized over the vesting period. For performance-based stock option and restricted stock award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t>
  </si>
  <si>
    <t>Comprehensive Loss</t>
  </si>
  <si>
    <t>Comprehensive Loss Comprehensive loss is comprised of net loss and certain changes in stockholders’ equity that are excluded from net loss. We include foreign currency translation adjustments in other comprehensive loss if the functional currency is not the U.S. dollar. We include unrealized gains and losses on certain marketable securities in other comprehensive loss, including changes in the value of our marketable debt securitie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December 31,
2018
2017
2016
Options to purchase common stock
12,573
11,239
12,270
Unvested restricted common stock
36
149
171
12,609
11,388
12,441</t>
  </si>
  <si>
    <t>Segment Information</t>
  </si>
  <si>
    <t xml:space="preserve">Segment Information We operate in a single reporting segment, the discovery, development and commercialization of RNAi therapeutics. During 2018, all of our net revenues from collaborators were attributed to the U.S. and the majority of our net product revenues were attributed to the U.S. During 2017 and 2016, all of our revenues were attributed to the U.S. and consisted solely of net revenues from collaborators. At December 31, 2018 and 2017, substantially all of our consolidated property, plant and equipment, net was from U.S. operations. </t>
  </si>
  <si>
    <t>Recent Accounting Pronouncements</t>
  </si>
  <si>
    <t>Recent Accounting Pronouncements In May 2014, the Financial Accounting Standards Board, or FASB, issued a new revenue recognition standard, which we refer to as the new revenue standard, which amends revenue recognition principles and provides a single, comprehensive set of criteria for revenue recognition within and across all industries. The new revenue standard provides a five-step framework whereby revenue is recognized when control of promised goods or services are transferred to a customer at an amount that reflects the consideration to which the entity expects to be entitled in exchange for those goods or services. The new revenu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standard on principal versus agent considerations. In April 2016, the FASB issued amendments to clarify the standard on accounting for licenses of intellectual property and identifying performance obligations. In May 2016, the FASB issued amendments related to collectibility, non-cash consideration, the presentation of sales and other similar taxes collected from customers and transition. The new revenue standard allows for adoption using a full retrospective method or a modified retrospective method. On January 1, 2018, we adopted the new revenue standard by applying the modified retrospective method to all contracts that were not completed as of January 1, 2018. As a result, while reporting periods beginning on our adoption of the new revenue standard are presented under the new revenue standard, prior period amounts have not been adjusted and continue to be presented under the revenue standard in effect prior to January 1, 2018. For contracts that were modified prior to our adoption of the new revenue standard, we reflected the aggregate effect of all modifications that occurred before the beginning of the earliest period presented when identifying performance obligations and allocating the transaction price in accordance with an available practical expedient. Our implementation approach included performing a detailed review of our collaboration agreements not completed as of the transition date. In addition, we designed internal controls to enable the preparation of financial information and have reached conclusions on key accounting assessments related to the new revenue standard, including our assessment that the impact of accounting for costs incurred to obtain a contract is immaterial. There was no impact to cash from or used in operating, financing or investing activities on our consolidated statement of cash flows as a result of the adoption of the new revenue standard. The following table summarizes the cumulative effect to our consolidated balance sheet upon the adoption of the new revenue standard on January 1, 2018, in thousands:
Consolidated Balance Sheet
Balance at December 31, 2017
Adjustments
Balance at January 1, 2018
Deferred revenue, current portion
$
41,705
$
(34,463
)
$
7,242
Deferred revenue, net of current portion
$
43,075
$
(33,747
)
$
9,328
Accumulated deficit
$
(2,147,685
)
$
68,210
$
(2,079,475
) The adoption of the new revenue standard resulted in a cumulative reduction of $68.2 million of deferred revenue with a corresponding adjustment to the opening balance of accumulated deficit recorded in the first quarter of 2018. This adjustment is due primarily to the application of the new revenue standard to our collaboration agreements with Sanofi Genzyme, MDCO and Kyowa Hakko Kirin Co., Ltd., or A substantial portion of the incremental $68.2 million adjustment is the result of the application of the new revenue standard regarding how entities should measure progress in satisfying performance obligations and the contract’s transaction price. In particular, for Sanofi Genzyme and MDCO, the adoption of the new revenue standard resulted in the recognition of previously deferred revenue of $45.7 million and $4.5 million, respectively, due to the change in the way we measure our performance under each agreement, from a straight-line method to a cost-to-cost input model. As a result, at January 1, 2018, the balance of remaining deferred revenues was $3.5 million and $1.2 million, respectively, related to Sanofi Genzyme and MDCO. In addition, the adoption of the new revenue standard resulted in the recognition of $15.5 million of previously deferred revenue related to our Kyowa Hakko Kirin we had been unable to reasonably estimate our period of performance under the Kyowa Hakko Kirin agreement as we were unable to estimate the timeline of our deliverables related to the fixed-price option granted to Kyowa Hakko Kirin for any additional compounds, an obligation that was bundled with all other deliverables into a single unit of accounting. Under the new revenue standard, two distinct performance obligations were identified. The first distinct performance obligation included a license to our program targeting respiratory syncytial virus, or RSV, infection , related know-how and updates, manufacturing supply services and joint steering committee services. The second distinct performance obligation included the fixed-price option to a future follow-on compound. We allocated all consideration to the first performance obligation because the second performance obligation was deemed to have a de minimis relative selling price due to its low likelihood of occurring, in part due to our discontinuation of our RSV program. Given this fact pattern, because we do not expect to incur any future costs related to our RSV program, we concluded our performance obligations were complete in the period prior to our adoption of the new revenue standard and therefore, there would not be a future significant reversal of revenue. As a result, we recorded the $15.5 million of deferred revenue as of December 31, 2017 as an adjustment to the opening balance of our accumulated deficit on January 1, 2018 In accordance with the new revenue standard requirements, the following tables summarize the impact of adoption on our consolidated balance sheet and consolidated statement of comprehensive loss, in thousands:
At December 31, 2018
Consolidated Balance Sheet
As Reported
Balances Without Adoption of New Revenue Standard
Effect of Change Higher/(Lower)
Deferred revenue, current portion
$
3,496
$
3,496
$
—
Deferred revenue, net of current portion
$
458
$
18,451
$
(17,993
)
Accumulated deficit
$
(2,840,972
)
$
(2,859,049
)
$
(18,077
)
Year Ended December 31, 2018
Consolidated Statement of Comprehensive Loss
As Reported
Balances Without Adoption of New Revenue Standard
Effect of Change Higher/(Lower)
Net revenues from collaborators
$
62,373
$
112,506
$
(50,133
)
Net loss
$
(761,497
)
$
(711,364
)
$
50,133
Net loss per common share - basic and diluted
$
(7.57
)
$
(7.07
)
$
0.50
The impact of our adoption of the new revenue standard did not have a material impact on the amount of net product revenues recognized during the year ended December 31, 2018 . In January 2016, the FASB issued a new standard on recognition and measurement of financial assets and financial liabilities. The new standard impacts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is no longer an available-for-sale classification (changes in fair value reported in other comprehensive income (loss)) for equity securities with readily determinable fair values. For equity investments that do not have readily determinable fair values, such as privately issued corporate equity securities, we have elected the measurement alternative. As a result, we will record these investments at cost, less any impairment, and adjust for observable price changes in orderly transactions for identical or similar investments of the same issuer. At December 31, 2018 and December 31, 2017, we did not have material equity investments without readily determinable fair values. In addition, the FASB clarified the need for a valuation allowance on deferred tax assets resulting from unrealized losses on available-for-sale debt securities. In general, the new standard requires modified retrospective application to all outstanding instruments, with a cumulative effect adjustment recorded to opening retained earnings. This standard became effective for us on January 1, 2018. This standard did not have a significant impact on our consolidated financial statements and related disclosures. In February 2016, the FASB issued a new leasing standard which generally requires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standard on January 1, 2019, using a modified retrospective basis and will not restate comparative periods. Presentation of leases within the consolidated statements of comprehensive loss and consolidated statements of cash flows will be generally consistent with the current lease accounting guidance. We did not elect the package of practical expedients permitted under the transition guidance, however the adoption of the new standard will not change the classification of any of our leases. We elected to combine lease and non-lease components and to keep leases with an initial term of 12 months or less off the consolidated balance sheet and recognize the associated lease payments in the consolidated statements comprehensive loss on a straight-line basis over the lease term. We expect to recognize approximately $290 million as total lease liabilities and approximately $230 million as total right-of-use assets on our consolidated balance sheet as of January 1, 2019. The adoption of this standard is not expected to have a significant impact on our consolidated statements of comprehensive loss and consolidated statements of cash flows. In November 2016, the FASB issued a new standard that requires restricted cash and restricted cash equivalents be included with cash and cash equivalents when reconciling the total beginning and ending amounts for the periods shown on the consolidated statements of cash flows. The new standard became effective for us on January 1, 2018 using a retrospective transition method for each period presented. For the years ended December 31, 2017 and 2016, our restricted cash and restricted cash equivalents were not significant. This standard did not have a significant impact on our consolidated financial statements and related disclosures.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solidated financial statements and related disclosures. In March 2018, the FASB issued a new standard to incorporate the U.S. Securities and Exchange Commission, or SEC, Staff Accounting Bulletin No. 118, or SAB 118, which addresses the accounting implications of the Tax Cuts and Jobs Act In June 2018, the FASB issued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We elected to early adopt these amendments on July 1, 2018. The adoption of these amendments did not have a significant impact on our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at these amendments could have on our disclosures In August 2018, the SEC issued a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consolidated balance sheet must be provided in a note or separate statement. This analysis should present a reconciliation of the beginning balance to the ending balance of each caption in stockholders’ equity for each period for which a consolidated statement of comprehensive loss is required to be filed. This final rule became effective on November 5, 2018. However, the SEC issued guidance that they will not object if a company initially presents the changes in stockholders’ equity in its first quarterly report for the quarter that begins after the effective date of the final rule. Our adoption of the final rule resulted in the removal of certain duplicative and/or outdated disclosures in this annual report on Form 10-K.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guidance is required to be applied retrospectively as of the date of our adoption of the new revenue standard on January 1, 2018. We are currently evaluating the timing of our adoption and the expected impact this guidance could have on our consolidated financial statements and related disclosures</t>
  </si>
  <si>
    <t>Subsequent Events</t>
  </si>
  <si>
    <t xml:space="preserve">Subsequent Events We did not have any material recognized subsequent events. However, we did have the following nonrecognized subsequent event, which is more fully described in Note 10.
•
In January 2019, we sold an aggregate of 5,000,000 shares of our common stock through an underwritten public offering at a price to the public of $77.50 per share. </t>
  </si>
  <si>
    <t>SUMMARY OF SIGNIFICANT ACCOUNTING POLICIES (Tables)</t>
  </si>
  <si>
    <t>The following table summarizes customers that represent greater than 10 percent of our consolidated total gross revenues for the periods indicated:
Year Ended December 31,
2018
2017
2016
Sanofi Genzyme
58
%
61
%
68
%
Vir Biotechnology
16
%
*
N/A
Distributor A
13
%
N/A
N/A
MDCO
*
34
%
24
%
*
Represents 10 percent or less The following table summarizes customers with amounts due that represent greater than 10 percent of our gross accounts receivable balance, at the periods indicated:
At December 31,
2018
2017
Distributor A
44
%
N/A
Sanofi Genzyme
29
%
39
%
MDCO
*
59
%
*
Represents 10 percent or less</t>
  </si>
  <si>
    <t>Estimated Useful Lives of Property, Plant and Equipment</t>
  </si>
  <si>
    <t>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December 31,
2018
2017
2016
Options to purchase common stock
12,573
11,239
12,270
Unvested restricted common stock
36
149
171
12,609
11,388
12,441</t>
  </si>
  <si>
    <t>Cumulative Effect and Impact on Consolidated Balance Sheet and Consolidated Statement of Comprehensive Loss for Adoption of New Revenue Standard</t>
  </si>
  <si>
    <t>The following table summarizes the cumulative effect to our consolidated balance sheet upon the adoption of the new revenue standard on January 1, 2018, in thousands:
Consolidated Balance Sheet
Balance at December 31, 2017
Adjustments
Balance at January 1, 2018
Deferred revenue, current portion
$
41,705
$
(34,463
)
$
7,242
Deferred revenue, net of current portion
$
43,075
$
(33,747
)
$
9,328
Accumulated deficit
$
(2,147,685
)
$
68,210
$
(2,079,475
) In accordance with the new revenue standard requirements, the following tables summarize the impact of adoption on our consolidated balance sheet and consolidated statement of comprehensive loss, in thousands:
At December 31, 2018
Consolidated Balance Sheet
As Reported
Balances Without Adoption of New Revenue Standard
Effect of Change Higher/(Lower)
Deferred revenue, current portion
$
3,496
$
3,496
$
—
Deferred revenue, net of current portion
$
458
$
18,451
$
(17,993
)
Accumulated deficit
$
(2,840,972
)
$
(2,859,049
)
$
(18,077
)
Year Ended December 31, 2018
Consolidated Statement of Comprehensive Loss
As Reported
Balances Without Adoption of New Revenue Standard
Effect of Change Higher/(Lower)
Net revenues from collaborators
$
62,373
$
112,506
$
(50,133
)
Net loss
$
(761,497
)
$
(711,364
)
$
50,133
Net loss per common share - basic and diluted
$
(7.57
)
$
(7.07
)
$
0.50</t>
  </si>
  <si>
    <t>PRODUCT REVENUES, NET (Tables)</t>
  </si>
  <si>
    <t>Summary of Balances and Activity in Each Product Revenue Allowance and Reserve Category</t>
  </si>
  <si>
    <t>The following table summarizes balances and activity in each product revenue allowance and reserve category during the year ended December 31, 2018, in thousands, related to sales of ONPATTRO subsequent to its approval by the FDA and EC in August 2018:
Chargebacks
Rebates
Trade Discounts and Allowances
Returns Reserve
Other Incentives
Total
Beginning balance
$
—
$
—
$
—
$
—
$
—
$
—
Provision related to current period sales
1,553
2,528
292
106
551
5,030
Credit or payments made during the period
(640
)
—
(74
)
—
(336
)
(1,050
)
Total
$
913
$
2,528
$
218
$
106
$
215
$
3,980</t>
  </si>
  <si>
    <t>SIGNIFICANT AGREEMENTS (Tables)</t>
  </si>
  <si>
    <t>Revenue from Collaborators</t>
  </si>
  <si>
    <t>The following table summarizes our total consolidated net revenues from collaborators, for the periods indicated, in thousands:
Year Ended December 31,
Description
2018
2017
2016
Sanofi Genzyme
$
46,000
$
54,625
$
32,015
Vir Biotechnology
12,778
1,464
—
MDCO
2,789
30,217
11,220
Other
806
3,606
3,924
Total net revenues from collaborators
$
62,373
$
89,912
$
47,159</t>
  </si>
  <si>
    <t>Balance and Change in Contract Liabilities Related to Collaboration Agreements</t>
  </si>
  <si>
    <t>The following table presents the balance of our contract liabilities related to our collaboration agreements at December 31, 2018 and January 1, 2018, in thousands:
At December 31, 2018
At January 1, 2018
Contract liabilities:
Deferred revenues
$
3,954
$
16,570
During the year ended December 31, 2018, we recognized the following revenues as a result of the change in the contract liability balances related to our collaboration agreements, in thousands:
Revenue recognized in the period from:
Year Ended December 31, 2018
Amounts included in contract liability at the beginning of the period
$
16,570</t>
  </si>
  <si>
    <t>Schedule of Research and Development Expenses Incurred by Type that are Directly Attributable to Collaboration Agreements</t>
  </si>
  <si>
    <t>The following table provides the research and development expenses incurred by type that are directly attributable to our collaboration agreements by collaboration partner for the periods indicated, in thousands:
Year Ended December 31,
2018
2017
2016
Sanofi Genzyme
Vir
MDCO
Ionis
Sanofi Genzyme
Vir
MDCO
Ionis
Sanofi Genzyme
Vir
MDCO
Ionis
Research and development
Clinical trial and manufacturing
$
36,600
$
7,272
$
1,664
$
—
$
174,901
$
1,134
$
5,421
$
—
$
150,179
$
—
$
1,211
$
—
External services
5,340
8,251
2
2,150
4,475
926
—
3,250
7,366
—
—
—
Other
1,279
548
203
1,097
5,327
—
106
—
3,035
—
64
525
Total research and development expenses
$
43,219
$
16,071
$
1,869
$
3,247
$
184,703
$
2,060
$
5,527
$
3,250
$
160,580
$
—
$
1,275
$
525</t>
  </si>
  <si>
    <t>Prior Revenue Standard | ASU 2014-09 Revenue from Contracts with Customers</t>
  </si>
  <si>
    <t>The following table summarizes our total consolidated net revenues from collaborators, using the prior revenue standard, for the periods indicated, in thousands:
Year Ended December 31,
Description
2018
2017
2016
Sanofi Genzyme
$
91,738
$
54,625
$
32,015
Vir Biotechnology
12,778
1,464
—
MDCO
7,184
30,217
11,220
Other
806
3,606
3,924
Total net revenues from collaborators
$
112,506
$
89,912
$
47,159</t>
  </si>
  <si>
    <t>INVENTORY (Tables)</t>
  </si>
  <si>
    <t>Schedule of Inventory</t>
  </si>
  <si>
    <t>The following table presents our inventory of ONPATTRO at December 31, 2018 and 2017, in thousands:
At December 31,
2018
2017
Raw materials
$
8,709
$
—
Work in process
15,262
—
Finished goods
97
—
Total inventory
$
24,068
$
—</t>
  </si>
  <si>
    <t>FAIR VALUE MEASUREMENTS (Tables)</t>
  </si>
  <si>
    <t>Fair Value of Assets Measured on a Recurring Basis</t>
  </si>
  <si>
    <t>The following tables present information about our assets that are measured at fair value on a recurring basis at December 31, 2018 and 2017, and indicate the fair value hierarchy of the valuation techniques we utilized to determine such fair value, in thousands:
Description
At December 31, 2018
Quoted Prices in Active Markets (Level 1)
Significant Observable Inputs (Level 2)
Significant Unobservable Inputs (Level 3)
Cash equivalents:
U.S. treasury securities
$
221,281
$
—
$
221,281
$
—
Money market funds
102,445
102,445
—
—
Marketable debt securities:
—
Certificates of deposit
8,951
—
8,951
—
Commercial paper
57,197
—
57,197
—
Corporate notes
232,410
—
232,410
—
U.S. government-sponsored enterprise securities
39,018
—
39,018
—
U.S. treasury securities
325,227
—
325,227
—
Marketable equity securities
1,206
1,206
—
Restricted cash (money market funds)
1,477
1,477
—
—
Total
$
989,212
$
105,128
$
884,084
$
—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debt securities:
—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t>
  </si>
  <si>
    <t>MARKETABLE DEBT SECURITIES (Tables)</t>
  </si>
  <si>
    <t>Summary of Company's Marketable Debt Securities</t>
  </si>
  <si>
    <t>The following tables summarize our marketable debt securities at December 31, 2018 and 2017, in thousands:
At December 31, 2018
Amortized Cost
Gross Unrealized Gains
Gross Unrealized Losses
Fair Value
Certificates of deposit
$
8,951
$
—
$
—
$
8,951
Commercial paper
57,197
—
—
57,197
Corporate notes
232,695
—
(285
)
232,410
U.S. government-sponsored enterprise securities
39,031
—
(13
)
39,018
U.S. treasury securities
325,350
1
(124
)
325,227
Total
$
663,224
$
1
$
(422
)
$
662,803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t>
  </si>
  <si>
    <t>Summary of Available-For-Sale Debt Securities by Contractual Maturity</t>
  </si>
  <si>
    <t>The following table summarizes our available-for-sale debt securities by contractual maturity, at December 31, 2018, in thousands:
At December 31, 2018
Amortized Cost
Fair Value
Less than one year
$
663,224
$
662,803
Greater than one year but less than five years
—
—
Total
$
663,224
$
662,803</t>
  </si>
  <si>
    <t>PROPERTY, PLANT AND EQUIPMENT, NET (Tables)</t>
  </si>
  <si>
    <t>Property, Plant and Equipment, Net</t>
  </si>
  <si>
    <t>Property, plant and equipment, net consist of the following at December 31, 2018 and 2017, in thousands:
At December 31,
2018
2017
Laboratory equipment
$
43,427
$
40,462
Computer equipment and software
13,495
9,608
Furniture and fixtures
7,238
5,844
Leasehold improvements
65,928
50,612
Land
9,080
9,080
Construction in progress
260,975
133,645
400,143
249,251
Less: accumulated depreciation
(79,485
)
(67,351
)
$
320,658
$
181,900</t>
  </si>
  <si>
    <t>COMMITMENTS AND CONTINGENCIES (Tables)</t>
  </si>
  <si>
    <t>Fixed and Cancelable Payments under Existing License and Other Technology Agreements</t>
  </si>
  <si>
    <t>At December 31, 2018, we expect to make the following fixed and cancelable payments under existing license agreements, in thousands:
Year Ending December 31,
2019
$
1,453
2020
795
2021
745
2022
545
2023
525
Thereafter
525
Total
$
4,588</t>
  </si>
  <si>
    <t>Future Minimum Payments Under Non-cancelable Leases</t>
  </si>
  <si>
    <t>Future minimum payments under our non-cancelable facility leases, including rent payments for the BMR-675 West Kendall Lease which commenced in February 2019, are approximately as follows, in thousands:
Year Ending December 31,
2019
$
32,228
2020
34,826
2021
34,410
2022
34,826
2023
35,270
Thereafter
390,455
Total
$
562,015</t>
  </si>
  <si>
    <t>STOCK-BASED COMPENSATION (Tables)</t>
  </si>
  <si>
    <t>Summary of Stock-Based Compensation Expense</t>
  </si>
  <si>
    <t>The following table summarizes stock-based compensation expense during the three years ended December 31, 2018, in thousands:
2018
2017
2016
Stock-based compensation expense by type of award:
Time-based stock options
$
83,403
$
61,802
$
62,800
Performance-based stock options
56,419
23,260
8,337
Time-based restricted stock units
538
541
497
Performance-based restricted stock units
13,144
—
—
ESPP share issuances
2,842
2,155
1,360
Other equity programs
1,345
1,946
1,846
Non-employee stock options
1,485
3,115
688
Less: Stock-based compensation expense capitalized to inventory
(1,424
)
—
—
$
157,752
$
92,819
$
75,528</t>
  </si>
  <si>
    <t>Summary of Unrecognized Stock-Based Compensation Expense, Net of Estimated Forfeitures</t>
  </si>
  <si>
    <t>The following table summarizes our unrecognized stock-based compensation expense, net of estimated forfeitures, at December 31, 2018 by type of awards, and the weighted-average period over which that expense is expected to be recognized:
At December 31, 2018
Unrecognized Expense, Net of Estimated Forfeitures
Weighted- average Recognition Period
(in thousands)
(in years)
Type of award:
Time-based stock options
$
156,192
2.53
Performance-based stock options
57,586
*
Time-based restricted stock units
769
0.78
Performance-based restricted stock units
1,747
*
ESPP share issuances
984
0.33
*
Performance-based stock options and performance-based restricted stock units are recorded as expense beginning when vesting events are determined to be probable.</t>
  </si>
  <si>
    <t>Valuation Assumptions for Stock Options</t>
  </si>
  <si>
    <t>2018
2017
2016
Risk-free interest rate
2.7-2.9%
1.9-2.3%
0.9-2.2%
Expected dividend yield
—
—
—
Expected option life
5.7-7.2 years
5.7-7.2 years
3.5-7.5 years
Expected volatility
64-67%
61-67%
55-65%</t>
  </si>
  <si>
    <t>Stock Option and Inducement Grant Activity</t>
  </si>
  <si>
    <t>The following table summarizes the activity of our stock option plans and the inducement grants described above, excluding performance-based stock options:
Number of Options (in
Weighted- average Exercise Price
Weighted- average Remaining Contractual Term (in years)
Aggregate Intrinsic Value (in thousands)
Outstanding, December 31, 2017
9,101
$
60.18
Granted
2,273
110.11
Exercised
(1,181
)
46.92
Cancelled
(364
)
82.89
Outstanding, December 31, 2018
9,829
$
72.48
6.68
$
149,518
Exercisable at December 31, 2018
5,734
$
58.90
5.31
$
127,051
Vested or expected to vest at December 31, 2018
9,327
$
71.36
6.56
$
147,144</t>
  </si>
  <si>
    <t>Performance-based stock options</t>
  </si>
  <si>
    <t>The following table summarizes the activity of our performance-based stock options granted under our equity plans and the performance-based portion of the inducement grants described above:
Number of Options (in
Weighted- average Exercise Price
Weighted- average Remaining Contractual Term (in years)
Aggregate Intrinsic Value (in thousands)
Outstanding, December 31, 2017
2,138
$
69.14
Granted
912
119.13
Exercised
(149
)
67.04
Cancelled
(157
)
88.64
Outstanding, December 31, 2018
2,744
$
84.75
7.24
$
23,694
Exercisable at December 31, 2018
1,420
$
74.29
6.21
$
13,134</t>
  </si>
  <si>
    <t>INCOME TAXES (Tables)</t>
  </si>
  <si>
    <t>Schedule of Domestic and Foreign Components of Loss before Income Taxes</t>
  </si>
  <si>
    <t>The domestic and foreign components of loss before income taxes are as follows, in thousands:
2018
2017
2016
Domestic
$
(573,245
)
$
(378,293
)
$
(350,704
)
Foreign
(187,429
)
(112,581
)
(59,404
)
Loss before income taxes
$
(760,674
)
$
(490,874
)
$
(410,108
)</t>
  </si>
  <si>
    <t>Schedule of Provision for Income Taxes</t>
  </si>
  <si>
    <t>The provision for income taxes for each of the years ended December 31, 2018, 2017 and 2016 consisted of the following:
2018
2017
2016
Current provision:
Domestic
$
—
$
—
$
—
Foreign
(1,611
)
—
—
Total current provision
(1,611
)
—
—
Deferred benefit:
Federal
788
—
—
Foreign
—
—
—
Total deferred benefit
788
—
—
Total provision for income taxes
$
(823
)
$
—
$
—</t>
  </si>
  <si>
    <t>Schedule of Components of Net Deferred Tax (Liability) Asset</t>
  </si>
  <si>
    <t>Components of the net deferred tax (liability) asset at December 31, 2018 and 2017 are as follows, in thousands:
2018
2017
Deferred tax assets:
Net operating loss carryforwards
$
506,574
$
405,784
Research and development and ODC credits
220,776
192,094
AMT credits
788
788
Capitalized research and development and start-up costs
12,139
13,163
Deferred revenue
—
13,576
Deferred compensation
57,268
42,990
Property, plant and equipment, net
—
2,471
Intangible assets
50,121
9,018
Other
20,660
9,137
Total deferred tax assets
868,326
689,021
Deferred tax liabilities:
Property, plant and equipment, net
(6,550
)
—
Unrealized gain on marketable securities
(903
)
(765
)
Deferred tax asset valuation allowance
(860,085
)
(688,256
)
Net deferred tax asset
$
788
$
—</t>
  </si>
  <si>
    <t>Schedule of Effective Income Tax Rate Differs from Statutory Federal Income Tax Rate</t>
  </si>
  <si>
    <t>Our effective income tax rate differs from the statutory federal income tax rate as follows for the years ended December 31, 2018, 2017 and 2016:
2018
2017
2016
At U.S. federal statutory rate
21.0
%
35.0
%
35.0
%
State taxes, net of federal effect
2.1
3.8
3.7
Stock-based compensation
0.8
3.3
(1.4
)
Tax credits
4.2
9.9
11.8
Orphan drug credit
—
(3.4
)
(3.5
)
Other permanent items
(0.3
)
(1.0
)
(0.4
)
Foreign rate differential
(5.3
)
(8.1
)
(5.1
)
Tax reform change
—
(46.5
)
—
Revaluation of deferred credits due to rate change
(3.5
)
—
—
Other
—
(0.9
)
—
Valuation allowance
(19.0
)
7.9
(40.1
)
Effective income tax rate
—
%
—
%
—
%</t>
  </si>
  <si>
    <t>ACCRUED EXPENSES (Tables)</t>
  </si>
  <si>
    <t>Accrued Expenses</t>
  </si>
  <si>
    <t>Accrued expenses consist of the following at December 31, 2018 and 2017, in thousands:
At December 31,
2018
2017
Compensation and related
$
37,301
$
33,826
Clinical trial and manufacturing
36,500
20,004
Consulting and professional services
10,450
7,276
Product revenue allowances
2,696
—
Pre-clinical
2,138
239
Other
23,634
10,858
$
112,719
$
72,203</t>
  </si>
  <si>
    <t>QUARTERLY FINANCIAL DATA (UNAUDITED) (Tables)</t>
  </si>
  <si>
    <t>Schedule of Quarterly Financial Information</t>
  </si>
  <si>
    <t>The following information has been derived from unaudited consolidated financial statements that, in the opinion of management, include all recurring adjustments necessary for a fair statement of such information.
Three Months Ended
March 31, 2018
June 30, 2018
September 30, 2018
December 31, 2018
(In thousands, except per share data)
Revenues
$
21,899
$
29,907
$
2,069
$
21,033
Operating costs and expenses
169,304
222,261
256,627
241,389
Net loss
$
(141,214
)
$
(163,560
)
$
(245,282
)
$
(211,441
)
Net loss per common share — basic and diluted
$
(1.41
)
$
(1.63
)
$
(2.43
)
$
(2.09
)
Weighted-average common shares — basic and diluted
99,979
100,519
100,783
101,066
Three Months Ended
March 31, 2017
June 30, 2017
September 30, 2017
December 31, 2017
(In thousands, except per share data)
Revenues
$
18,960
$
15,932
$
17,096
$
37,924
Operating costs and expenses
125,471
136,406
142,896
185,227
Net loss
$
(107,290
)
$
(118,420
)
$
(122,937
)
$
(142,227
)
Net loss per common share — basic and diluted
$
(1.25
)
$
(1.34
)
$
(1.34
)
$
(1.48
)
Weighted-average common shares — basic and diluted
86,027
88,098
91,828
96,139</t>
  </si>
  <si>
    <t>Customers that Represent Greater than Ten Percent of Gross Revenues (Detail) - Revenue from Rights Concentration Risk - Gross Revenues</t>
  </si>
  <si>
    <t>Concentration Risk [Line Items]</t>
  </si>
  <si>
    <t>Concentration risk percentage</t>
  </si>
  <si>
    <t>58.00%</t>
  </si>
  <si>
    <t>61.00%</t>
  </si>
  <si>
    <t>68.00%</t>
  </si>
  <si>
    <t>Vir Biotechnology</t>
  </si>
  <si>
    <t>16.00%</t>
  </si>
  <si>
    <t>MDCO</t>
  </si>
  <si>
    <t>34.00%</t>
  </si>
  <si>
    <t>24.00%</t>
  </si>
  <si>
    <t>Distributor A</t>
  </si>
  <si>
    <t>13.00%</t>
  </si>
  <si>
    <t>Customers that Represent Greater than Ten Percent of Gross Accounts Receivable (Detail) - Accounts Receivable - Credit Concentration Risk</t>
  </si>
  <si>
    <t>44.00%</t>
  </si>
  <si>
    <t>59.00%</t>
  </si>
  <si>
    <t>29.00%</t>
  </si>
  <si>
    <t>39.00%</t>
  </si>
  <si>
    <t>Summary of Significant Accounting Policies - Investments in Marketable Securities and Cash Equivalents - Additional Information (Detail) - USD ($)</t>
  </si>
  <si>
    <t>Significant Accounting Policies [Line Items]</t>
  </si>
  <si>
    <t>Gains or losses from sale of available-for-sale debt securities</t>
  </si>
  <si>
    <t>Reclassification from AOCI for Available for sale debt securities</t>
  </si>
  <si>
    <t>Marketable securities classified as cash equivalents, maximum original maturity</t>
  </si>
  <si>
    <t>90 days</t>
  </si>
  <si>
    <t>Policy for marketable securities</t>
  </si>
  <si>
    <t>Realized gain (loss) on sale of marketable equity securities</t>
  </si>
  <si>
    <t>Accumulated other comprehensive loss, net of tax</t>
  </si>
  <si>
    <t>Regulus Therapeutics Inc</t>
  </si>
  <si>
    <t>Summary of Significant Accounting Policies - Accounts Receivable - Additional Information (Detail)</t>
  </si>
  <si>
    <t>Minimum</t>
  </si>
  <si>
    <t>Accounts receivable payment term</t>
  </si>
  <si>
    <t>30 days</t>
  </si>
  <si>
    <t>Maximum</t>
  </si>
  <si>
    <t>50 days</t>
  </si>
  <si>
    <t>Summary of Significant Accounting Policies - Inventory - Additional Information (Detail)</t>
  </si>
  <si>
    <t>Dec. 31, 2018USD ($)</t>
  </si>
  <si>
    <t>Impairment of capitalized inventory</t>
  </si>
  <si>
    <t>Estimated Useful Lives of Property, Plant and Equipment (Detail)</t>
  </si>
  <si>
    <t>Laboratory equipment</t>
  </si>
  <si>
    <t>Property, Plant and Equipment [Line Items]</t>
  </si>
  <si>
    <t>Property, plant and equipment, useful life</t>
  </si>
  <si>
    <t>5 years</t>
  </si>
  <si>
    <t>Computer equipment and software | Minimum</t>
  </si>
  <si>
    <t>3 years</t>
  </si>
  <si>
    <t>Computer equipment and software | Maximum</t>
  </si>
  <si>
    <t>10 years</t>
  </si>
  <si>
    <t>Furniture and Fixtures</t>
  </si>
  <si>
    <t>Leasehold improvements</t>
  </si>
  <si>
    <t>Shorter of asset life or lease term</t>
  </si>
  <si>
    <t>Summary of Significant Accounting Policies - Revenue Recognition - Additional Information (Detail)</t>
  </si>
  <si>
    <t>Capitalized cost</t>
  </si>
  <si>
    <t>Summary of Significant Accounting Policies - Product revenues, net - Additional Information (Detail)</t>
  </si>
  <si>
    <t>Product returns, description</t>
  </si>
  <si>
    <t>ONPATTRO may be returned if it is damaged, defective or expired, with “expired” defined as having three months or less to expiry or within three months past expiry.</t>
  </si>
  <si>
    <t>Summary of Significant Accounting Policies - Revenues from Collaborators - Additional Information (Detail) - USD ($) $ in Thousands</t>
  </si>
  <si>
    <t>Deferred revenue, current portion</t>
  </si>
  <si>
    <t>Vir</t>
  </si>
  <si>
    <t>Summary of Significant Accounting Policies - Other Income - Additional Information (Detail) - USD ($) $ in Thousands</t>
  </si>
  <si>
    <t>Apr. 18, 2018</t>
  </si>
  <si>
    <t>Jun. 30, 2018</t>
  </si>
  <si>
    <t>Dicerna Pharmaceuticals, Inc</t>
  </si>
  <si>
    <t>Valuation at settlement date of common stock received from litigation settlement</t>
  </si>
  <si>
    <t>Upfront cash payment</t>
  </si>
  <si>
    <t>Litigation settlement discounted present value of additional payment</t>
  </si>
  <si>
    <t>Additional payment due from litigation settlement</t>
  </si>
  <si>
    <t>Litigation settlement agreement payment due date for additional payment</t>
  </si>
  <si>
    <t>Apr. 18,
		2022</t>
  </si>
  <si>
    <t>Summary of Significant Accounting Policies - Income Taxes - Additional Information (Detail) - USD ($)</t>
  </si>
  <si>
    <t>Interest and penalty expense related to uncertain tax positions</t>
  </si>
  <si>
    <t>Summary of Significant Accounting Policies - Research and Development Expenses - Additional Information (Detail) - USD ($) $ in Millions</t>
  </si>
  <si>
    <t>Research and development expense costs associated with license fees</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Summary of Significant Accounting Policies - Segment - Additional Information (Detail)</t>
  </si>
  <si>
    <t>Dec. 31, 2018Segment</t>
  </si>
  <si>
    <t>Segment Reporting [Abstract]</t>
  </si>
  <si>
    <t>Number of reporting segment</t>
  </si>
  <si>
    <t>Cumulative Effect to Consolidated Balance Sheet for Adoption of New Revenue Standard (Detail) - USD ($) $ in Thousands</t>
  </si>
  <si>
    <t>Jan. 01, 2018</t>
  </si>
  <si>
    <t>Revenue Initial Application Period Cumulative Effect Transition [Line Items]</t>
  </si>
  <si>
    <t>ASU 2014-09 Revenue from Contracts with Customers</t>
  </si>
  <si>
    <t>ASU 2014-09 Revenue from Contracts with Customers | Effect of Change Higher/(Lower)</t>
  </si>
  <si>
    <t>Summary of Significant Accounting Policies - Recent Accounting Pronouncements - Additional Information (Detail) - USD ($) $ in Thousands</t>
  </si>
  <si>
    <t>Jan. 01, 2019</t>
  </si>
  <si>
    <t>Recognition of deferred revenue</t>
  </si>
  <si>
    <t>Accounting Standards Update 2016-02 | Subsequent Event</t>
  </si>
  <si>
    <t>Lease liabilities</t>
  </si>
  <si>
    <t>Right-of-use assets</t>
  </si>
  <si>
    <t>ASU 2014-09 Revenue from Contracts with Customers | Sanofi Genzyme</t>
  </si>
  <si>
    <t>Remaining deferred revenues</t>
  </si>
  <si>
    <t>ASU 2014-09 Revenue from Contracts with Customers | MDCO</t>
  </si>
  <si>
    <t>ASU 2014-09 Revenue from Contracts with Customers | Kyowa Hakko Kirin</t>
  </si>
  <si>
    <t>ASU 2014-09 Revenue from Contracts with Customers | Reduction In Deferred Revenue</t>
  </si>
  <si>
    <t>Offsetting adjustments to accumulated deficit</t>
  </si>
  <si>
    <t>ASU 2014-09 Revenue from Contracts with Customers | Reduction In Deferred Tax Asset</t>
  </si>
  <si>
    <t>Impact on Consolidated Balance Sheet and Consolidated Statement of Comprehensive Loss for Adoption of New Revenue Standard (Detail) - USD ($) $ / shares in Units, $ in Thousands</t>
  </si>
  <si>
    <t>3 Months Ended</t>
  </si>
  <si>
    <t>Sep. 30, 2018</t>
  </si>
  <si>
    <t>Mar. 31, 2018</t>
  </si>
  <si>
    <t>Sep. 30, 2017</t>
  </si>
  <si>
    <t>Jun. 30, 2017</t>
  </si>
  <si>
    <t>Mar. 31, 2017</t>
  </si>
  <si>
    <t>ASU 2014-09 Revenue from Contracts with Customers | Balances Without Adoption of New Revenue Standard</t>
  </si>
  <si>
    <t>ASU 2014-09 Revenue from Contracts with Customers | Balances Without Adoption of New Revenue Standard | Net Revenues from Collaborators</t>
  </si>
  <si>
    <t>ASU 2014-09 Revenue from Contracts with Customers | Effect of Change Higher/(Lower) | Net Revenues from Collaborators</t>
  </si>
  <si>
    <t>Summary of Significant Accounting Policies - Subsequent Events - Additional Information (Detail) - $ / shares</t>
  </si>
  <si>
    <t>1 Months Ended</t>
  </si>
  <si>
    <t>Nov. 30, 2017</t>
  </si>
  <si>
    <t>May 31, 2017</t>
  </si>
  <si>
    <t>Subsequent Event [Line Items]</t>
  </si>
  <si>
    <t>Underwritten public offering amount per share</t>
  </si>
  <si>
    <t>Subsequent Event</t>
  </si>
  <si>
    <t>Product Revenues, Net - Additional Information (Detail) - USD ($) $ in Thousands</t>
  </si>
  <si>
    <t>Disaggregation Of Revenue [Line Items]</t>
  </si>
  <si>
    <t>Product Revenues, Net - Summary of Balances and Activity in Each Product Revenue Allowance and Reserve Category (Detail) - ONPATTRO $ in Thousands</t>
  </si>
  <si>
    <t>Movement in Valuation Allowances and Reserves [Roll Forward]</t>
  </si>
  <si>
    <t>Provision related to current period sales</t>
  </si>
  <si>
    <t>Credit or payments made during the period</t>
  </si>
  <si>
    <t>Chargebacks</t>
  </si>
  <si>
    <t>Returns Reserve</t>
  </si>
  <si>
    <t>Trade Discounts and Allowances</t>
  </si>
  <si>
    <t>Other Incentives</t>
  </si>
  <si>
    <t>Revenue from Collaborators (Detail) - USD ($) $ in Thousands</t>
  </si>
  <si>
    <t>Collaborative Arrangements and Non-collaborative Arrangement Transactions [Line Items]</t>
  </si>
  <si>
    <t>Net Revenues from Collaborators | Prior Revenue Standard | ASU 2014-09 Revenue from Contracts with Customers</t>
  </si>
  <si>
    <t>Net Revenues from Collaborators | Sanofi Genzyme</t>
  </si>
  <si>
    <t>Net Revenues from Collaborators | Sanofi Genzyme | Prior Revenue Standard | ASU 2014-09 Revenue from Contracts with Customers</t>
  </si>
  <si>
    <t>Net Revenues from Collaborators | Vir</t>
  </si>
  <si>
    <t>Net Revenues from Collaborators | Vir | Prior Revenue Standard | ASU 2014-09 Revenue from Contracts with Customers</t>
  </si>
  <si>
    <t>Net Revenues from Collaborators | MDCO</t>
  </si>
  <si>
    <t>Net Revenues from Collaborators | MDCO | Prior Revenue Standard | ASU 2014-09 Revenue from Contracts with Customers</t>
  </si>
  <si>
    <t>Net Revenues from Collaborators | Other</t>
  </si>
  <si>
    <t>Net Revenues from Collaborators | Other | Prior Revenue Standard | ASU 2014-09 Revenue from Contracts with Customers</t>
  </si>
  <si>
    <t>Balance of Contract Liabilities Related to Collaboration Agreements (Detail) - USD ($) $ in Thousands</t>
  </si>
  <si>
    <t>Contract liabilities:</t>
  </si>
  <si>
    <t>Deferred revenues</t>
  </si>
  <si>
    <t>Change in Contract Liability Balance Related to Collaboration Agreements (Detail) $ in Thousands</t>
  </si>
  <si>
    <t>Revenue recognized in the period from:</t>
  </si>
  <si>
    <t>Amounts included in contract liability at the beginning of the period</t>
  </si>
  <si>
    <t>Schedule of Research and Development Expenses Incurred by Type that are Directly Attributable to Collaboration Agreements (Detail) - USD ($) $ in Thousands</t>
  </si>
  <si>
    <t>Total research and development expenses</t>
  </si>
  <si>
    <t>Ionis</t>
  </si>
  <si>
    <t>Clinical trial and manufacturing | Sanofi Genzyme</t>
  </si>
  <si>
    <t>Clinical trial and manufacturing | Vir</t>
  </si>
  <si>
    <t>Clinical trial and manufacturing | MDCO</t>
  </si>
  <si>
    <t>External services | Sanofi Genzyme</t>
  </si>
  <si>
    <t>External services | Vir</t>
  </si>
  <si>
    <t>External services | MDCO</t>
  </si>
  <si>
    <t>External services | Ionis</t>
  </si>
  <si>
    <t>Other | Sanofi Genzyme</t>
  </si>
  <si>
    <t>Other | Vir</t>
  </si>
  <si>
    <t>Other | MDCO</t>
  </si>
  <si>
    <t>Other | Ionis</t>
  </si>
  <si>
    <t>Significant Agreements - Additional Information (Detail)</t>
  </si>
  <si>
    <t>Jan. 01, 2018USD ($)</t>
  </si>
  <si>
    <t>Jan. 06, 2015USD ($)ProgramLicense</t>
  </si>
  <si>
    <t>Jan. 14, 2014USD ($)</t>
  </si>
  <si>
    <t>Oct. 31, 2012USD ($)</t>
  </si>
  <si>
    <t>Jan. 31, 2018USD ($)MilestonePayment</t>
  </si>
  <si>
    <t>Nov. 30, 2017$ / sharesshares</t>
  </si>
  <si>
    <t>May 31, 2017$ / sharesshares</t>
  </si>
  <si>
    <t>Jan. 31, 2017USD ($)</t>
  </si>
  <si>
    <t>Feb. 29, 2016USD ($)shares</t>
  </si>
  <si>
    <t>Jul. 31, 2015</t>
  </si>
  <si>
    <t>Jan. 31, 2015USD ($)shares</t>
  </si>
  <si>
    <t>Mar. 31, 2014USD ($)shares</t>
  </si>
  <si>
    <t>Feb. 28, 2014USD ($)$ / sharesshares</t>
  </si>
  <si>
    <t>Feb. 28, 2013USD ($)</t>
  </si>
  <si>
    <t>Sep. 30, 2018USD ($)</t>
  </si>
  <si>
    <t>Jun. 30, 2018USD ($)</t>
  </si>
  <si>
    <t>Mar. 31, 2018USD ($)</t>
  </si>
  <si>
    <t>Dec. 31, 2017USD ($)</t>
  </si>
  <si>
    <t>Sep. 30, 2017USD ($)</t>
  </si>
  <si>
    <t>Jun. 30, 2017USD ($)</t>
  </si>
  <si>
    <t>Mar. 31, 2017USD ($)</t>
  </si>
  <si>
    <t>Dec. 31, 2014USD ($)</t>
  </si>
  <si>
    <t>Dec. 31, 2013USD ($)</t>
  </si>
  <si>
    <t>Dec. 31, 2016USD ($)</t>
  </si>
  <si>
    <t>Jan. 06, 2018USD ($)</t>
  </si>
  <si>
    <t>Revenues recognized</t>
  </si>
  <si>
    <t>Issuance of common stock, net of offering costs (in shares) | shares</t>
  </si>
  <si>
    <t>Underwritten public offering amount per share | $ / shares</t>
  </si>
  <si>
    <t>License fee</t>
  </si>
  <si>
    <t>Collaborative agreement termination notice period</t>
  </si>
  <si>
    <t>Product Alliances | MDCO</t>
  </si>
  <si>
    <t>Upfront fee received</t>
  </si>
  <si>
    <t>Amount earned upon achievement of milestone</t>
  </si>
  <si>
    <t>Maximum number of potential future milestones</t>
  </si>
  <si>
    <t>Potential future payment for the achievement of certain development milestones</t>
  </si>
  <si>
    <t>Potential future payment for the achievement of specified commercialization milestones</t>
  </si>
  <si>
    <t>Transaction price</t>
  </si>
  <si>
    <t>Cost-share reimbursements, net of payments included in transaction price</t>
  </si>
  <si>
    <t>Potential future payment for the achievement of specified regulatory milestones</t>
  </si>
  <si>
    <t>Next potential milestone payment</t>
  </si>
  <si>
    <t>Milestones earned included in transaction price</t>
  </si>
  <si>
    <t>Cost incurred</t>
  </si>
  <si>
    <t>Total costs expected</t>
  </si>
  <si>
    <t>Product Alliances | Maximum | MDCO</t>
  </si>
  <si>
    <t>Estimated range of expiration for fundamental patents</t>
  </si>
  <si>
    <t>Product Alliances | Minimum | MDCO</t>
  </si>
  <si>
    <t>Product Alliances | Prior Revenue Standard | ASU 2014-09 Revenue from Contracts with Customers | MDCO</t>
  </si>
  <si>
    <t>2018 Restructured Agreement Related to TTR Programs</t>
  </si>
  <si>
    <t>2018 Restructured Agreement Related to TTR Programs | Prior Revenue Standard | ASU 2014-09 Revenue from Contracts with Customers</t>
  </si>
  <si>
    <t>2018 Restructured Agreement</t>
  </si>
  <si>
    <t>Maximum funding for development and commercialization costs for fitusiran, during transition period</t>
  </si>
  <si>
    <t>2018 Restructured Agreement | Fitusiran</t>
  </si>
  <si>
    <t>Total Cost Incurred in Transition</t>
  </si>
  <si>
    <t>2018 Restructured Agreement | Prior Revenue Standard | Fitusiran | ASU 2014-09 Revenue from Contracts with Customers</t>
  </si>
  <si>
    <t>Incremental to transaction price</t>
  </si>
  <si>
    <t>Discovery and Development Alliances | Ionis</t>
  </si>
  <si>
    <t>Number of programs Providing exclusive RNA therapeutic license rights | Program</t>
  </si>
  <si>
    <t>Potential future payment upon the occurrence of achievement of specified development and regulatory milestones</t>
  </si>
  <si>
    <t>Number of licensed products | License</t>
  </si>
  <si>
    <t>Additional number of licensed products | License</t>
  </si>
  <si>
    <t>Discovery and Development Alliances | Ionis | Up Front Payment | Research and Development</t>
  </si>
  <si>
    <t>Discovery and Development Alliances | Ionis | Milestone Payments | Research and Development</t>
  </si>
  <si>
    <t>Discovery and Development Alliances | Ionis | Therapeutic target | Research and Development</t>
  </si>
  <si>
    <t>Voting percentage</t>
  </si>
  <si>
    <t>20.00%</t>
  </si>
  <si>
    <t>Minimum percentage of ownership interest terminate</t>
  </si>
  <si>
    <t>7.50%</t>
  </si>
  <si>
    <t>Agreement lock-up period, extension term</t>
  </si>
  <si>
    <t>2 years</t>
  </si>
  <si>
    <t>Agreement lock-up period</t>
  </si>
  <si>
    <t>6 months</t>
  </si>
  <si>
    <t>Percentage of acquired outstanding common stock for Genzyme to appoint individual to board of directors</t>
  </si>
  <si>
    <t>Fair value of shares issued</t>
  </si>
  <si>
    <t>Excess of fair value over cash received for stock issuance</t>
  </si>
  <si>
    <t>Provision for (Benefit from) income taxes</t>
  </si>
  <si>
    <t>Sanofi Genzyme | Alnylam Pharmaceuticals Inc</t>
  </si>
  <si>
    <t>Percentage ownership interest owned by noncontrolling owners</t>
  </si>
  <si>
    <t>10.00%</t>
  </si>
  <si>
    <t>Sanofi Genzyme | Concurrent Private Placement</t>
  </si>
  <si>
    <t>Sanofi Genzyme | Compensatory Purposes</t>
  </si>
  <si>
    <t>Sanofi Genzyme | Following the two-year anniversary</t>
  </si>
  <si>
    <t>Number of trailing days on which average is calculated</t>
  </si>
  <si>
    <t>10 days</t>
  </si>
  <si>
    <t>Sanofi Genzyme | Maximum</t>
  </si>
  <si>
    <t>Agreement to acquire outstanding shares of common stock percentage</t>
  </si>
  <si>
    <t>30.00%</t>
  </si>
  <si>
    <t>Sanofi Genzyme | Maximum | Following the two-year anniversary</t>
  </si>
  <si>
    <t>Percentage of sale of initial shares</t>
  </si>
  <si>
    <t>25.00%</t>
  </si>
  <si>
    <t>Sanofi Genzyme | Minimum</t>
  </si>
  <si>
    <t>5.00%</t>
  </si>
  <si>
    <t>Percentage of ownership interest</t>
  </si>
  <si>
    <t>Sanofi Genzyme | Minimum | Following the two-year anniversary</t>
  </si>
  <si>
    <t>Percentage of market price per share of common stock compared to share of common stock at closing of stock purchase</t>
  </si>
  <si>
    <t>100.00%</t>
  </si>
  <si>
    <t>Sanofi Genzyme | Revusiran</t>
  </si>
  <si>
    <t>Sanofi Genzyme | Fitusiran</t>
  </si>
  <si>
    <t>Sanofi Genzyme | Product Alliances</t>
  </si>
  <si>
    <t>Sanofi Genzyme | Product Alliances | Prior Revenue Standard</t>
  </si>
  <si>
    <t>Sanofi Genzyme | Regional Collaboration Product</t>
  </si>
  <si>
    <t>Percentage of sharing in development cost</t>
  </si>
  <si>
    <t>Royalty rate</t>
  </si>
  <si>
    <t>Sanofi Genzyme | Co-developed/ Co-commercialized Collaboration Product</t>
  </si>
  <si>
    <t>50.00%</t>
  </si>
  <si>
    <t>Received incremental share of co-development costs for exercise of right, fitusiran</t>
  </si>
  <si>
    <t>Expected first milestone payment to be received fitusiran</t>
  </si>
  <si>
    <t>Sanofi Genzyme | Co-developed/ Co-commercialized Collaboration Product | Revusiran</t>
  </si>
  <si>
    <t>Sanofi Genzyme | Global Collaboration Product</t>
  </si>
  <si>
    <t>Sanofi Genzyme | AT3 License Terms and the Exclusive TTR License</t>
  </si>
  <si>
    <t>Sanofi Genzyme | TTR License</t>
  </si>
  <si>
    <t>Sanofi Genzyme | TTR License | ONPATTRO | Japan</t>
  </si>
  <si>
    <t>Sanofi Genzyme | TTR License | ONPATTRO | Maximum | Excluding U.S., Canada and Western Europe</t>
  </si>
  <si>
    <t>Sanofi Genzyme | TTR License | Revusiran</t>
  </si>
  <si>
    <t>Sanofi Genzyme | TTR License | TTRsc02 | Maximum</t>
  </si>
  <si>
    <t>Sanofi Genzyme | TTR License | TTRsc02 | Minimum</t>
  </si>
  <si>
    <t>15.00%</t>
  </si>
  <si>
    <t>Sanofi Genzyme | TTR License | Back-up Products | Maximum</t>
  </si>
  <si>
    <t>Sanofi Genzyme | TTR License | Patisiran</t>
  </si>
  <si>
    <t>Sanofi Genzyme | AT3 License Terms</t>
  </si>
  <si>
    <t>Number of milestone payments required | MilestonePayment</t>
  </si>
  <si>
    <t>Expected milestone payment to be received fitusiran</t>
  </si>
  <si>
    <t>Sanofi Genzyme | AT3 License Terms | Back-up Products | Maximum</t>
  </si>
  <si>
    <t>Sanofi Genzyme | AT3 License Terms | Fitusiran | Maximum</t>
  </si>
  <si>
    <t>Sanofi Genzyme | AT3 License Terms | Fitusiran | Minimum</t>
  </si>
  <si>
    <t>Sanofi Genzyme | 2018 Restructured Agreement | Fitusiran</t>
  </si>
  <si>
    <t>Sanofi Genzyme | 2018 Restructured Agreement | Prior Revenue Standard | Fitusiran | ASU 2014-09 Revenue from Contracts with Customers</t>
  </si>
  <si>
    <t>Schedule of Inventory (Detail) $ in Thousands</t>
  </si>
  <si>
    <t>Raw materials</t>
  </si>
  <si>
    <t>Work in process</t>
  </si>
  <si>
    <t>Finished goods</t>
  </si>
  <si>
    <t>Total inventory</t>
  </si>
  <si>
    <t>Fair Value of Assets Measured on a Recurring Basis (Detail) - USD ($) $ in Thousands</t>
  </si>
  <si>
    <t>Fair Value, Assets and Liabilities Measured on Recurring and Nonrecurring Basis [Line Items]</t>
  </si>
  <si>
    <t>Available for sale debt securities, Fair value disclosure</t>
  </si>
  <si>
    <t>Recurring</t>
  </si>
  <si>
    <t>Recurring | U.S. treasury securities</t>
  </si>
  <si>
    <t>Cash equivalents</t>
  </si>
  <si>
    <t>Recurring | Money Market Funds</t>
  </si>
  <si>
    <t>Restricted cash</t>
  </si>
  <si>
    <t>Recurring | Certificate of deposit</t>
  </si>
  <si>
    <t>Recurring | Commercial paper</t>
  </si>
  <si>
    <t>Recurring | Corporate notes</t>
  </si>
  <si>
    <t>Recurring | U.S. government-sponsored enterprise securities</t>
  </si>
  <si>
    <t>Recurring | Quoted Prices in Active Markets (Level 1)</t>
  </si>
  <si>
    <t>Recurring | Quoted Prices in Active Markets (Level 1) | Money Market Funds</t>
  </si>
  <si>
    <t>Recurring | Significant Observable Inputs (Level 2)</t>
  </si>
  <si>
    <t>Recurring | Significant Observable Inputs (Level 2) | U.S. treasury securities</t>
  </si>
  <si>
    <t>Recurring | Significant Observable Inputs (Level 2) | Certificate of deposit</t>
  </si>
  <si>
    <t>Recurring | Significant Observable Inputs (Level 2) | Commercial paper</t>
  </si>
  <si>
    <t>Recurring | Significant Observable Inputs (Level 2) | Corporate notes</t>
  </si>
  <si>
    <t>Recurring | Significant Observable Inputs (Level 2) | U.S. government-sponsored enterprise securities</t>
  </si>
  <si>
    <t>Fair Value Measurements - Additional Information (Detail) $ in Millions</t>
  </si>
  <si>
    <t>Significant Unobservable Inputs (Level 3)</t>
  </si>
  <si>
    <t>Fair value of long-term debt</t>
  </si>
  <si>
    <t>Summary of Company's Marketable Debt Securities (Detail) - USD ($) $ in Thousands</t>
  </si>
  <si>
    <t>Schedule of Available-for-sale Securities [Line Items]</t>
  </si>
  <si>
    <t>Amortized Cost</t>
  </si>
  <si>
    <t>Gross Unrealized Gains</t>
  </si>
  <si>
    <t>Gross Unrealized Losses</t>
  </si>
  <si>
    <t>Fair Value</t>
  </si>
  <si>
    <t>Certificate of deposit</t>
  </si>
  <si>
    <t>Commercial paper</t>
  </si>
  <si>
    <t>Corporate notes</t>
  </si>
  <si>
    <t>U.S. government-sponsored enterprise securities</t>
  </si>
  <si>
    <t>U.S. treasury securities</t>
  </si>
  <si>
    <t>Summary of Available-For-Sale Debt Securities by Contractual Maturity (Detail) - USD ($) $ in Thousands</t>
  </si>
  <si>
    <t>Less than one year</t>
  </si>
  <si>
    <t>Property Plant and Equipment Net (Detail) - USD ($) $ in Thousands</t>
  </si>
  <si>
    <t>Computer equipment and software</t>
  </si>
  <si>
    <t>Furniture and fixtures</t>
  </si>
  <si>
    <t>Land</t>
  </si>
  <si>
    <t>Construction in progress</t>
  </si>
  <si>
    <t>Property, Plant and Equipment Gross</t>
  </si>
  <si>
    <t>Less: accumulated depreciation</t>
  </si>
  <si>
    <t>Property Plant and Equipment Net - Additional Information (Detail) $ in Thousands</t>
  </si>
  <si>
    <t>Apr. 30, 2016a</t>
  </si>
  <si>
    <t>Depreciation expense</t>
  </si>
  <si>
    <t>Norton, Massachusetts</t>
  </si>
  <si>
    <t>Undeveloped land acquired | a</t>
  </si>
  <si>
    <t>Norton, Massachusetts | Land and costs related to the construction of manufacturing facility</t>
  </si>
  <si>
    <t>Fixed and Cancelable Payments under Existing License and Other Technology Agreements (Detail) $ in Thousands</t>
  </si>
  <si>
    <t>Thereafter</t>
  </si>
  <si>
    <t>Commitments and Contingencies - Additional Information (Detail)</t>
  </si>
  <si>
    <t>Apr. 01, 2019USD ($)</t>
  </si>
  <si>
    <t>Sep. 27, 2018RenewalOption</t>
  </si>
  <si>
    <t>Aug. 14, 2018USD ($)RenewalOption</t>
  </si>
  <si>
    <t>Apr. 18, 2018USD ($)shares</t>
  </si>
  <si>
    <t>Apr. 29, 2016USD ($)</t>
  </si>
  <si>
    <t>Sep. 26, 2003ft²</t>
  </si>
  <si>
    <t>Jan. 31, 2019USD ($)</t>
  </si>
  <si>
    <t>Aug. 31, 2016RenewalOption</t>
  </si>
  <si>
    <t>May 31, 2015USD ($)ft²RenewalOption$ / ft²</t>
  </si>
  <si>
    <t>Apr. 30, 2015USD ($)ft²RenewalOption</t>
  </si>
  <si>
    <t>Mar. 31, 2015USD ($)</t>
  </si>
  <si>
    <t>Sep. 30, 2022USD ($)</t>
  </si>
  <si>
    <t>Mar. 31, 2020</t>
  </si>
  <si>
    <t>Feb. 10, 2012ft²</t>
  </si>
  <si>
    <t>Commitments And Contingencies [Line Items]</t>
  </si>
  <si>
    <t>Maximum potential future milestone payments to third parties</t>
  </si>
  <si>
    <t>Cost of base building and tenant improvement, received</t>
  </si>
  <si>
    <t>Rent expense</t>
  </si>
  <si>
    <t>Repayment of outstanding principal amount in full</t>
  </si>
  <si>
    <t>Litigation settlement, common stock issuable from other party | shares</t>
  </si>
  <si>
    <t>Litigation settlement, settlement agreement date</t>
  </si>
  <si>
    <t>April 18, 2018</t>
  </si>
  <si>
    <t>Litigation settlement amount</t>
  </si>
  <si>
    <t>Litigation settlement, common stock value</t>
  </si>
  <si>
    <t>Litigation settlement payment period</t>
  </si>
  <si>
    <t>4 years</t>
  </si>
  <si>
    <t>Dicerna Pharmaceuticals, Inc | Up Front Payment</t>
  </si>
  <si>
    <t>Subsequent Event | Dicerna Pharmaceuticals, Inc</t>
  </si>
  <si>
    <t>Bank of America N.A</t>
  </si>
  <si>
    <t>Cash collateral required for principal amount outstanding, percentage</t>
  </si>
  <si>
    <t>Bank of America N.A | Term Loan Facility</t>
  </si>
  <si>
    <t>Line of credit facility, maximum borrowing capacity</t>
  </si>
  <si>
    <t>Line of credit facility, expiration date</t>
  </si>
  <si>
    <t>Apr. 29,
		2021</t>
  </si>
  <si>
    <t>Bank of America N.A | Term Loan Facility | LIBOR</t>
  </si>
  <si>
    <t>Debt instrument, basis spread on variable rate</t>
  </si>
  <si>
    <t>0.45%</t>
  </si>
  <si>
    <t>Wells Fargo Bank, National Association</t>
  </si>
  <si>
    <t>Wells Fargo Bank, National Association | Term Loan Facility</t>
  </si>
  <si>
    <t>Wells Fargo Bank, National Association | Term Loan Facility | LIBOR</t>
  </si>
  <si>
    <t>Other Assets</t>
  </si>
  <si>
    <t>Maximum | Oligonucleotide | Dicerna Pharmaceuticals, Inc</t>
  </si>
  <si>
    <t>Restriction period in development and other activities defined set of targets</t>
  </si>
  <si>
    <t>Maximum | Silence Litigation | ONPATTRO | Subsequent Event</t>
  </si>
  <si>
    <t>Percentage of royalty on annual net sales</t>
  </si>
  <si>
    <t>1.00%</t>
  </si>
  <si>
    <t>Minimum | Oligonucleotide | Dicerna Pharmaceuticals, Inc</t>
  </si>
  <si>
    <t>18 months</t>
  </si>
  <si>
    <t>Minimum | Silence Litigation | ONPATTRO | Subsequent Event</t>
  </si>
  <si>
    <t>0.33%</t>
  </si>
  <si>
    <t>Third Street Lease</t>
  </si>
  <si>
    <t>Area of office and laboratory space held under lease | ft²</t>
  </si>
  <si>
    <t>Lease extended expiration date</t>
  </si>
  <si>
    <t>Jan. 31,
		2034</t>
  </si>
  <si>
    <t>Sep. 30,
		2021</t>
  </si>
  <si>
    <t>Lease extension period</t>
  </si>
  <si>
    <t>12 years 4 months</t>
  </si>
  <si>
    <t>Number of lease extension options | RenewalOption</t>
  </si>
  <si>
    <t>Amended lease extension period</t>
  </si>
  <si>
    <t>Third Street Lease | Scenario Forecast</t>
  </si>
  <si>
    <t>Facility lease annual rent</t>
  </si>
  <si>
    <t>Facility lease percentage of annual rent increase thereafter</t>
  </si>
  <si>
    <t>2.50%</t>
  </si>
  <si>
    <t>Third Street Lease | Maximum</t>
  </si>
  <si>
    <t>Tenant improvement allowance from landlord</t>
  </si>
  <si>
    <t>BMR-665 Concord Avenue Lease</t>
  </si>
  <si>
    <t>Aug. 31,
		2022</t>
  </si>
  <si>
    <t>BMR-675 West Kendall Lease</t>
  </si>
  <si>
    <t>Lease term</t>
  </si>
  <si>
    <t>15 years</t>
  </si>
  <si>
    <t>Lease renewal options period</t>
  </si>
  <si>
    <t>Facility lease annual rent for the first year</t>
  </si>
  <si>
    <t>Facility lease percentage of annual rent increase after first year</t>
  </si>
  <si>
    <t>3.00%</t>
  </si>
  <si>
    <t>Cost of base building and tenant improvement</t>
  </si>
  <si>
    <t>Cost of base building and tenant improvement, due</t>
  </si>
  <si>
    <t>101 Main Street Leases</t>
  </si>
  <si>
    <t>Lease Expiration Date</t>
  </si>
  <si>
    <t>Mar. 31,
		2019</t>
  </si>
  <si>
    <t>Operating lease annual rent increase per square foot | $ / ft²</t>
  </si>
  <si>
    <t>101 Main Street Leases | Scenario Forecast</t>
  </si>
  <si>
    <t>2.00%</t>
  </si>
  <si>
    <t>101 Main Street Initial Leases</t>
  </si>
  <si>
    <t>Mar. 31,
		2024</t>
  </si>
  <si>
    <t>Operating lease renewal options period</t>
  </si>
  <si>
    <t>Operating lease annual rent for the first year</t>
  </si>
  <si>
    <t>101 Main Street Additional Leases</t>
  </si>
  <si>
    <t>Operating lease term</t>
  </si>
  <si>
    <t>5 years 6 months</t>
  </si>
  <si>
    <t>Development Milestones</t>
  </si>
  <si>
    <t>Regulatory Milestones</t>
  </si>
  <si>
    <t>Commercial Milestones</t>
  </si>
  <si>
    <t>Future Minimum Lease Payments under Non-Cancelable Lease (Detail) $ in Thousands</t>
  </si>
  <si>
    <t>Stockholders Equity - Additional Information (Detail) - USD ($) $ / shares in Units, $ in Thousands</t>
  </si>
  <si>
    <t>Stockholders Equity [Line Items]</t>
  </si>
  <si>
    <t>Underwriting discounts and commissions and other offering expenses</t>
  </si>
  <si>
    <t>Stock-Based Compensation - Additional Information (Detail) - USD ($)</t>
  </si>
  <si>
    <t>May 08, 2017</t>
  </si>
  <si>
    <t>Feb. 06, 2017</t>
  </si>
  <si>
    <t>Sep. 19, 2016</t>
  </si>
  <si>
    <t>Aug. 31, 2018</t>
  </si>
  <si>
    <t>Jan. 31, 2016</t>
  </si>
  <si>
    <t>May 31, 2018</t>
  </si>
  <si>
    <t>May 31, 2015</t>
  </si>
  <si>
    <t>Apr. 30, 2015</t>
  </si>
  <si>
    <t>Jun. 30, 2010</t>
  </si>
  <si>
    <t>Dec. 31, 2004</t>
  </si>
  <si>
    <t>Share-based Compensation Arrangement by Share-based Payment Award [Line Items]</t>
  </si>
  <si>
    <t>Shares of common stock reserved for future issuance under stock options</t>
  </si>
  <si>
    <t>Option vesting percentage on the first anniversary of grant date</t>
  </si>
  <si>
    <t>Option vesting percentage at the end of each successive three-month period</t>
  </si>
  <si>
    <t>6.25%</t>
  </si>
  <si>
    <t>Employee stock purchase plan, offering period</t>
  </si>
  <si>
    <t>Change in Control Agreements | Expense Associated with Equity Grants Modifications</t>
  </si>
  <si>
    <t>Stock Options</t>
  </si>
  <si>
    <t>Equity awards, term</t>
  </si>
  <si>
    <t>Restricted stock units</t>
  </si>
  <si>
    <t>Additional Equity Awards Available for Future Grant</t>
  </si>
  <si>
    <t>Employee Stock Purchase Plan</t>
  </si>
  <si>
    <t>Stock incentive plan, shares authorized</t>
  </si>
  <si>
    <t>Employee stock purchase plan, purchase price as a percentage of common stock closing price</t>
  </si>
  <si>
    <t>85.00%</t>
  </si>
  <si>
    <t>Employee stock purchase plan, shares issued</t>
  </si>
  <si>
    <t>Weighted average fair value awards granted</t>
  </si>
  <si>
    <t>Expected volatility</t>
  </si>
  <si>
    <t>63.00%</t>
  </si>
  <si>
    <t>91.00%</t>
  </si>
  <si>
    <t>55.00%</t>
  </si>
  <si>
    <t>Expected option life</t>
  </si>
  <si>
    <t>Risk-free interest rate, approximate</t>
  </si>
  <si>
    <t>0.70%</t>
  </si>
  <si>
    <t>0.10%</t>
  </si>
  <si>
    <t>Aggregate intrinsic value of stock option exercised</t>
  </si>
  <si>
    <t>Stock options vested</t>
  </si>
  <si>
    <t>Performance-based stock options | ONPATTRO</t>
  </si>
  <si>
    <t>Estimated share-based compensation expense</t>
  </si>
  <si>
    <t>Performance-based stock options | On-hire executive grant</t>
  </si>
  <si>
    <t>Stock options granted</t>
  </si>
  <si>
    <t>Inducement Equity Grants</t>
  </si>
  <si>
    <t>Time-vested options under Inducement Equity Grants</t>
  </si>
  <si>
    <t>Performance-based stock options under Inducement Equity Grants</t>
  </si>
  <si>
    <t>Time-based stock options</t>
  </si>
  <si>
    <t>Weighted average fair value of stock options granted</t>
  </si>
  <si>
    <t>January 2016 Performance-Based Restricted Stock Unit</t>
  </si>
  <si>
    <t>Restricted Stock Awards Granted</t>
  </si>
  <si>
    <t>Fair value of equity awards granted</t>
  </si>
  <si>
    <t>Restricted stock awards vested</t>
  </si>
  <si>
    <t>Restricted stock awards vested, fair value</t>
  </si>
  <si>
    <t>5 years 8 months 12 days</t>
  </si>
  <si>
    <t>3 years 6 months</t>
  </si>
  <si>
    <t>Minimum | Performance-based stock options</t>
  </si>
  <si>
    <t>Vesting period</t>
  </si>
  <si>
    <t>1 year</t>
  </si>
  <si>
    <t>Minimum | Performance-based stock options under Inducement Equity Grants</t>
  </si>
  <si>
    <t>7 years 2 months 12 days</t>
  </si>
  <si>
    <t>7 years 6 months</t>
  </si>
  <si>
    <t>Stock Incentive Plan 2009</t>
  </si>
  <si>
    <t>Stock Incentive Plan 2018</t>
  </si>
  <si>
    <t>Summary of Stock-Based Compensation Expense (Detail) - USD ($) $ in Thousands</t>
  </si>
  <si>
    <t>Less: Stock-based compensation expense capitalized to inventory</t>
  </si>
  <si>
    <t>Time-based restricted stock units</t>
  </si>
  <si>
    <t>Performance-based restricted stock units</t>
  </si>
  <si>
    <t>ESPP share issuances</t>
  </si>
  <si>
    <t>Other Equity Programs</t>
  </si>
  <si>
    <t>Non-employee stock options</t>
  </si>
  <si>
    <t>Summary of Unrecognized Stock-Based Compensation Expense, Net of Estimated Forfeitures (Detail) $ in Thousands</t>
  </si>
  <si>
    <t>Unrecognized Expense, Net of Estimated Forfeitures</t>
  </si>
  <si>
    <t>Weighted-average Recognition Period</t>
  </si>
  <si>
    <t>2 years 6 months 10 days</t>
  </si>
  <si>
    <t>9 months 10 days</t>
  </si>
  <si>
    <t>3 months 29 days</t>
  </si>
  <si>
    <t>Valuation Assumptions for Stock Options (Detail)</t>
  </si>
  <si>
    <t>Risk-free interest rate, minimum</t>
  </si>
  <si>
    <t>2.70%</t>
  </si>
  <si>
    <t>1.90%</t>
  </si>
  <si>
    <t>0.90%</t>
  </si>
  <si>
    <t>Risk-free interest rate, maximum</t>
  </si>
  <si>
    <t>2.90%</t>
  </si>
  <si>
    <t>2.30%</t>
  </si>
  <si>
    <t>2.20%</t>
  </si>
  <si>
    <t>Expected volatility, minimum</t>
  </si>
  <si>
    <t>64.00%</t>
  </si>
  <si>
    <t>Expected volatility, maximum</t>
  </si>
  <si>
    <t>67.00%</t>
  </si>
  <si>
    <t>65.00%</t>
  </si>
  <si>
    <t>Stock Option and Inducement Grant Activity (Detail) $ / shares in Units, shares in Thousands, $ in Thousands</t>
  </si>
  <si>
    <t>Dec. 31, 2018USD ($)$ / sharesshares</t>
  </si>
  <si>
    <t>Number of Options</t>
  </si>
  <si>
    <t>Outstanding, December 31, 2017 | shares</t>
  </si>
  <si>
    <t>Granted | shares</t>
  </si>
  <si>
    <t>Exercised | shares</t>
  </si>
  <si>
    <t>Cancelled | shares</t>
  </si>
  <si>
    <t>Outstanding, December 31, 2018 | shares</t>
  </si>
  <si>
    <t>Exercisable at December 31, 2018 | shares</t>
  </si>
  <si>
    <t>Vested or expected to vest at December 31, 2018 | shares</t>
  </si>
  <si>
    <t>Weighted-average Exercise Price</t>
  </si>
  <si>
    <t>Outstanding, December 31, 2017 | $ / shares</t>
  </si>
  <si>
    <t>Granted | $ / shares</t>
  </si>
  <si>
    <t>Exercised | $ / shares</t>
  </si>
  <si>
    <t>Cancelled | $ / shares</t>
  </si>
  <si>
    <t>Outstanding, December 31, 2018 | $ / shares</t>
  </si>
  <si>
    <t>Exercisable at December 31, 2018 | $ / shares</t>
  </si>
  <si>
    <t>Vested or expected to vest at December 31, 2018 | $ / shares</t>
  </si>
  <si>
    <t>Weighted-average Remaining Contractual Term (in years)</t>
  </si>
  <si>
    <t>Outstanding, December 31, 2018</t>
  </si>
  <si>
    <t>6 years 8 months 4 days</t>
  </si>
  <si>
    <t>Exercisable at December 31, 2018</t>
  </si>
  <si>
    <t>5 years 3 months 21 days</t>
  </si>
  <si>
    <t>Vested or expected to vest at December 31, 2018</t>
  </si>
  <si>
    <t>6 years 6 months 21 days</t>
  </si>
  <si>
    <t>Aggregate Intrinsic Value</t>
  </si>
  <si>
    <t>Outstanding, December 31, 2018 | $</t>
  </si>
  <si>
    <t>Exercisable at December 31, 2018 | $</t>
  </si>
  <si>
    <t>Vested or expected to vest at December 31, 2018 | $</t>
  </si>
  <si>
    <t>7 years 2 months 26 days</t>
  </si>
  <si>
    <t>6 years 2 months 15 days</t>
  </si>
  <si>
    <t>Schedule of Domestic and Foreign Components of Loss before Income Taxes (Detail) - USD ($) $ in Thousands</t>
  </si>
  <si>
    <t>Income (Loss) Before Income Tax</t>
  </si>
  <si>
    <t>Domestic</t>
  </si>
  <si>
    <t>Foreign</t>
  </si>
  <si>
    <t>Schedule of Provision for Income Taxes (Detail) - USD ($) $ in Thousands</t>
  </si>
  <si>
    <t>Current provision:</t>
  </si>
  <si>
    <t>Total current provision</t>
  </si>
  <si>
    <t>Deferred benefit:</t>
  </si>
  <si>
    <t>Federal</t>
  </si>
  <si>
    <t>Total deferred benefit</t>
  </si>
  <si>
    <t>Total provision for income taxes</t>
  </si>
  <si>
    <t>Schedule of Components of Net Deferred Tax (Liability) Asset (Detail) - USD ($) $ in Thousands</t>
  </si>
  <si>
    <t>Deferred tax assets:</t>
  </si>
  <si>
    <t>Net operating loss carryforwards</t>
  </si>
  <si>
    <t>Research and development and ODC credits</t>
  </si>
  <si>
    <t>AMT credits</t>
  </si>
  <si>
    <t>Capitalized research and development and start-up costs</t>
  </si>
  <si>
    <t>Deferred compensation</t>
  </si>
  <si>
    <t>Intangible assets</t>
  </si>
  <si>
    <t>Total deferred tax assets</t>
  </si>
  <si>
    <t>Deferred tax liabilities:</t>
  </si>
  <si>
    <t>Unrealized gain on marketable securities</t>
  </si>
  <si>
    <t>Deferred tax asset valuation allowance</t>
  </si>
  <si>
    <t>Net deferred tax asset</t>
  </si>
  <si>
    <t>Schedule of Effective Income Tax Rate Differs from Statutory Federal Income Tax Rate (Detail)</t>
  </si>
  <si>
    <t>Effective Income Tax Rate Reconciliation, Percent</t>
  </si>
  <si>
    <t>At U.S. federal statutory rate</t>
  </si>
  <si>
    <t>21.00%</t>
  </si>
  <si>
    <t>35.00%</t>
  </si>
  <si>
    <t>State taxes, net of federal effect</t>
  </si>
  <si>
    <t>2.10%</t>
  </si>
  <si>
    <t>3.80%</t>
  </si>
  <si>
    <t>3.70%</t>
  </si>
  <si>
    <t>0.80%</t>
  </si>
  <si>
    <t>3.30%</t>
  </si>
  <si>
    <t>(1.40%)</t>
  </si>
  <si>
    <t>Tax credits</t>
  </si>
  <si>
    <t>4.20%</t>
  </si>
  <si>
    <t>9.90%</t>
  </si>
  <si>
    <t>11.80%</t>
  </si>
  <si>
    <t>Other permanent items</t>
  </si>
  <si>
    <t>(0.30%)</t>
  </si>
  <si>
    <t>(1.00%)</t>
  </si>
  <si>
    <t>(0.40%)</t>
  </si>
  <si>
    <t>Foreign rate differential</t>
  </si>
  <si>
    <t>(5.30%)</t>
  </si>
  <si>
    <t>(8.10%)</t>
  </si>
  <si>
    <t>(5.10%)</t>
  </si>
  <si>
    <t>Tax reform change</t>
  </si>
  <si>
    <t>(46.50%)</t>
  </si>
  <si>
    <t>Revaluation of deferred credits due to rate change</t>
  </si>
  <si>
    <t>(3.50%)</t>
  </si>
  <si>
    <t>(0.90%)</t>
  </si>
  <si>
    <t>Valuation allowance</t>
  </si>
  <si>
    <t>(19.00%)</t>
  </si>
  <si>
    <t>7.90%</t>
  </si>
  <si>
    <t>(40.10%)</t>
  </si>
  <si>
    <t>Orphan drug credit</t>
  </si>
  <si>
    <t>(3.40%)</t>
  </si>
  <si>
    <t>Income Taxes - Additional Information (Detail) - USD ($)</t>
  </si>
  <si>
    <t>Income Taxes [Line Items]</t>
  </si>
  <si>
    <t>Increase (decrease) in valuation allowance</t>
  </si>
  <si>
    <t>Corporate tax rate</t>
  </si>
  <si>
    <t>Tax cuts and jobs act of 2017, provision to income tax expense in continuing operations and corresponding reduction in the valuation allowance</t>
  </si>
  <si>
    <t>Tax cuts and jobs act of benefit for refundable credits</t>
  </si>
  <si>
    <t>Foreign income taxes</t>
  </si>
  <si>
    <t>Net operating loss carryforwards expiration date</t>
  </si>
  <si>
    <t>Dec. 31,
		2038</t>
  </si>
  <si>
    <t>Unrecognized tax benefits that, if recognized, would favorably impact our effective income tax rate</t>
  </si>
  <si>
    <t>Unrecognized tax benefits, interest and penalties</t>
  </si>
  <si>
    <t>Net operating loss carryforward</t>
  </si>
  <si>
    <t>State and local jurisdiction</t>
  </si>
  <si>
    <t>Carried forward indefinitely | Federal</t>
  </si>
  <si>
    <t>Earliest tax year</t>
  </si>
  <si>
    <t>Open tax year</t>
  </si>
  <si>
    <t>Latest tax year</t>
  </si>
  <si>
    <t>Research and Development, Including Orphan Drug, and State Investments Tax Credit</t>
  </si>
  <si>
    <t>Tax credit carryforwards expiration year</t>
  </si>
  <si>
    <t>Research and Development, Including Orphan Drug, and State Investments Tax Credit | Federal</t>
  </si>
  <si>
    <t>Tax credit carryforwards</t>
  </si>
  <si>
    <t>Research and Development, Including Orphan Drug, and State Investments Tax Credit | State and local jurisdiction</t>
  </si>
  <si>
    <t>Alternative minimum tax</t>
  </si>
  <si>
    <t>Tax credits refundable year</t>
  </si>
  <si>
    <t>Accrued Expenses (Detail) - USD ($) $ in Thousands</t>
  </si>
  <si>
    <t>Compensation and related</t>
  </si>
  <si>
    <t>Clinical trial and manufacturing</t>
  </si>
  <si>
    <t>Consulting and professional services</t>
  </si>
  <si>
    <t>Product revenue allowances</t>
  </si>
  <si>
    <t>Pre-clinical</t>
  </si>
  <si>
    <t>Schedule of Quarterly Financial Information (Detail) - USD ($) $ / shares in Units, shares in Thousands, $ in Thousands</t>
  </si>
  <si>
    <t>Selected Quarterly Financial Information [Abstract]</t>
  </si>
  <si>
    <t>Operating costs and expenses</t>
  </si>
  <si>
    <t>Weighted-average common shares —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86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06258250</v>
      </c>
    </row>
    <row r="21" spans="1:4">
      <c r="A21" s="4" t="s">
        <v>33</v>
      </c>
      <c r="D21" s="6" t="n">
        <v>9819826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0146</v>
      </c>
      <c r="C3" s="6" t="n">
        <v>645361</v>
      </c>
    </row>
    <row r="4" spans="1:3">
      <c r="A4" s="4" t="s">
        <v>38</v>
      </c>
      <c r="B4" s="5" t="n">
        <v>662803</v>
      </c>
      <c r="C4" s="5" t="n">
        <v>1045257</v>
      </c>
    </row>
    <row r="5" spans="1:3">
      <c r="A5" s="4" t="s">
        <v>39</v>
      </c>
      <c r="B5" s="5" t="n">
        <v>1206</v>
      </c>
    </row>
    <row r="6" spans="1:3">
      <c r="A6" s="4" t="s">
        <v>40</v>
      </c>
      <c r="B6" s="5" t="n">
        <v>18760</v>
      </c>
      <c r="C6" s="5" t="n">
        <v>34002</v>
      </c>
    </row>
    <row r="7" spans="1:3">
      <c r="A7" s="4" t="s">
        <v>41</v>
      </c>
      <c r="B7" s="5" t="n">
        <v>24068</v>
      </c>
    </row>
    <row r="8" spans="1:3">
      <c r="A8" s="4" t="s">
        <v>42</v>
      </c>
      <c r="B8" s="5" t="n">
        <v>73713</v>
      </c>
      <c r="C8" s="5" t="n">
        <v>40120</v>
      </c>
    </row>
    <row r="9" spans="1:3">
      <c r="A9" s="4" t="s">
        <v>43</v>
      </c>
      <c r="B9" s="5" t="n">
        <v>1200696</v>
      </c>
      <c r="C9" s="5" t="n">
        <v>1764740</v>
      </c>
    </row>
    <row r="10" spans="1:3">
      <c r="A10" s="4" t="s">
        <v>38</v>
      </c>
      <c r="C10" s="5" t="n">
        <v>13919</v>
      </c>
    </row>
    <row r="11" spans="1:3">
      <c r="A11" s="4" t="s">
        <v>44</v>
      </c>
      <c r="B11" s="5" t="n">
        <v>320658</v>
      </c>
      <c r="C11" s="5" t="n">
        <v>181900</v>
      </c>
    </row>
    <row r="12" spans="1:3">
      <c r="A12" s="4" t="s">
        <v>45</v>
      </c>
      <c r="B12" s="5" t="n">
        <v>44825</v>
      </c>
      <c r="C12" s="5" t="n">
        <v>30000</v>
      </c>
    </row>
    <row r="13" spans="1:3">
      <c r="A13" s="4" t="s">
        <v>46</v>
      </c>
      <c r="B13" s="5" t="n">
        <v>8623</v>
      </c>
      <c r="C13" s="5" t="n">
        <v>4171</v>
      </c>
    </row>
    <row r="14" spans="1:3">
      <c r="A14" s="4" t="s">
        <v>47</v>
      </c>
      <c r="B14" s="5" t="n">
        <v>1574802</v>
      </c>
      <c r="C14" s="5" t="n">
        <v>1994730</v>
      </c>
    </row>
    <row r="15" spans="1:3">
      <c r="A15" s="3" t="s">
        <v>48</v>
      </c>
    </row>
    <row r="16" spans="1:3">
      <c r="A16" s="4" t="s">
        <v>49</v>
      </c>
      <c r="B16" s="5" t="n">
        <v>59708</v>
      </c>
      <c r="C16" s="5" t="n">
        <v>28355</v>
      </c>
    </row>
    <row r="17" spans="1:3">
      <c r="A17" s="4" t="s">
        <v>50</v>
      </c>
      <c r="B17" s="5" t="n">
        <v>112719</v>
      </c>
      <c r="C17" s="5" t="n">
        <v>72203</v>
      </c>
    </row>
    <row r="18" spans="1:3">
      <c r="A18" s="4" t="s">
        <v>51</v>
      </c>
      <c r="B18" s="5" t="n">
        <v>3571</v>
      </c>
      <c r="C18" s="5" t="n">
        <v>1988</v>
      </c>
    </row>
    <row r="19" spans="1:3">
      <c r="A19" s="4" t="s">
        <v>52</v>
      </c>
      <c r="B19" s="5" t="n">
        <v>3496</v>
      </c>
      <c r="C19" s="5" t="n">
        <v>41705</v>
      </c>
    </row>
    <row r="20" spans="1:3">
      <c r="A20" s="4" t="s">
        <v>53</v>
      </c>
      <c r="B20" s="5" t="n">
        <v>179494</v>
      </c>
      <c r="C20" s="5" t="n">
        <v>144251</v>
      </c>
    </row>
    <row r="21" spans="1:3">
      <c r="A21" s="4" t="s">
        <v>54</v>
      </c>
      <c r="B21" s="5" t="n">
        <v>57920</v>
      </c>
      <c r="C21" s="5" t="n">
        <v>6626</v>
      </c>
    </row>
    <row r="22" spans="1:3">
      <c r="A22" s="4" t="s">
        <v>55</v>
      </c>
      <c r="B22" s="5" t="n">
        <v>458</v>
      </c>
      <c r="C22" s="5" t="n">
        <v>43075</v>
      </c>
    </row>
    <row r="23" spans="1:3">
      <c r="A23" s="4" t="s">
        <v>56</v>
      </c>
      <c r="B23" s="5" t="n">
        <v>30000</v>
      </c>
      <c r="C23" s="5" t="n">
        <v>30000</v>
      </c>
    </row>
    <row r="24" spans="1:3">
      <c r="A24" s="4" t="s">
        <v>57</v>
      </c>
      <c r="B24" s="5" t="n">
        <v>4965</v>
      </c>
      <c r="C24" s="5" t="n">
        <v>4347</v>
      </c>
    </row>
    <row r="25" spans="1:3">
      <c r="A25" s="4" t="s">
        <v>58</v>
      </c>
      <c r="B25" s="5" t="n">
        <v>272837</v>
      </c>
      <c r="C25" s="5" t="n">
        <v>228299</v>
      </c>
    </row>
    <row r="26" spans="1:3">
      <c r="A26" s="4" t="s">
        <v>59</v>
      </c>
      <c r="B26" s="4" t="s">
        <v>60</v>
      </c>
      <c r="C26" s="4" t="s">
        <v>60</v>
      </c>
    </row>
    <row r="27" spans="1:3">
      <c r="A27" s="3" t="s">
        <v>61</v>
      </c>
    </row>
    <row r="28" spans="1:3">
      <c r="A28" s="4" t="s">
        <v>62</v>
      </c>
      <c r="B28" s="4" t="s">
        <v>60</v>
      </c>
      <c r="C28" s="4" t="s">
        <v>60</v>
      </c>
    </row>
    <row r="29" spans="1:3">
      <c r="A29" s="4" t="s">
        <v>63</v>
      </c>
      <c r="B29" s="5" t="n">
        <v>1011</v>
      </c>
      <c r="C29" s="5" t="n">
        <v>997</v>
      </c>
    </row>
    <row r="30" spans="1:3">
      <c r="A30" s="4" t="s">
        <v>64</v>
      </c>
      <c r="B30" s="5" t="n">
        <v>4175139</v>
      </c>
      <c r="C30" s="5" t="n">
        <v>3947552</v>
      </c>
    </row>
    <row r="31" spans="1:3">
      <c r="A31" s="4" t="s">
        <v>65</v>
      </c>
      <c r="B31" s="5" t="n">
        <v>-33213</v>
      </c>
      <c r="C31" s="5" t="n">
        <v>-34433</v>
      </c>
    </row>
    <row r="32" spans="1:3">
      <c r="A32" s="4" t="s">
        <v>66</v>
      </c>
      <c r="B32" s="5" t="n">
        <v>-2840972</v>
      </c>
      <c r="C32" s="5" t="n">
        <v>-2147685</v>
      </c>
    </row>
    <row r="33" spans="1:3">
      <c r="A33" s="4" t="s">
        <v>67</v>
      </c>
      <c r="B33" s="5" t="n">
        <v>1301965</v>
      </c>
      <c r="C33" s="5" t="n">
        <v>1766431</v>
      </c>
    </row>
    <row r="34" spans="1:3">
      <c r="A34" s="4" t="s">
        <v>68</v>
      </c>
      <c r="B34" s="6" t="n">
        <v>1574802</v>
      </c>
      <c r="C34" s="6" t="n">
        <v>199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1</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35</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82</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125000000</v>
      </c>
      <c r="C8" s="5" t="n">
        <v>125000000</v>
      </c>
    </row>
    <row r="9" spans="1:3">
      <c r="A9" s="4" t="s">
        <v>77</v>
      </c>
      <c r="B9" s="5" t="n">
        <v>101177007</v>
      </c>
      <c r="C9" s="5" t="n">
        <v>99666549</v>
      </c>
    </row>
    <row r="10" spans="1:3">
      <c r="A10" s="4" t="s">
        <v>78</v>
      </c>
      <c r="B10" s="5" t="n">
        <v>101177007</v>
      </c>
      <c r="C10" s="5" t="n">
        <v>99666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row>
    <row r="8" spans="1:2">
      <c r="A8" s="4" t="s">
        <v>316</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5</v>
      </c>
      <c r="D2" s="2" t="s">
        <v>80</v>
      </c>
    </row>
    <row r="3" spans="1:4">
      <c r="A3" s="4" t="s">
        <v>113</v>
      </c>
    </row>
    <row r="4" spans="1:4">
      <c r="A4" s="3" t="s">
        <v>336</v>
      </c>
    </row>
    <row r="5" spans="1:4">
      <c r="A5" s="4" t="s">
        <v>337</v>
      </c>
      <c r="B5" s="4" t="s">
        <v>338</v>
      </c>
      <c r="C5" s="4" t="s">
        <v>339</v>
      </c>
      <c r="D5" s="4" t="s">
        <v>340</v>
      </c>
    </row>
    <row r="6" spans="1:4">
      <c r="A6" s="4" t="s">
        <v>341</v>
      </c>
    </row>
    <row r="7" spans="1:4">
      <c r="A7" s="3" t="s">
        <v>336</v>
      </c>
    </row>
    <row r="8" spans="1:4">
      <c r="A8" s="4" t="s">
        <v>337</v>
      </c>
      <c r="B8" s="4" t="s">
        <v>342</v>
      </c>
    </row>
    <row r="9" spans="1:4">
      <c r="A9" s="4" t="s">
        <v>343</v>
      </c>
    </row>
    <row r="10" spans="1:4">
      <c r="A10" s="3" t="s">
        <v>336</v>
      </c>
    </row>
    <row r="11" spans="1:4">
      <c r="A11" s="4" t="s">
        <v>337</v>
      </c>
      <c r="C11" s="4" t="s">
        <v>344</v>
      </c>
      <c r="D11" s="4" t="s">
        <v>345</v>
      </c>
    </row>
    <row r="12" spans="1:4">
      <c r="A12" s="4" t="s">
        <v>346</v>
      </c>
    </row>
    <row r="13" spans="1:4">
      <c r="A13" s="3" t="s">
        <v>336</v>
      </c>
    </row>
    <row r="14" spans="1:4">
      <c r="A14" s="4" t="s">
        <v>337</v>
      </c>
      <c r="B14" s="4" t="s">
        <v>3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5</v>
      </c>
    </row>
    <row r="3" spans="1:3">
      <c r="A3" s="4" t="s">
        <v>346</v>
      </c>
    </row>
    <row r="4" spans="1:3">
      <c r="A4" s="3" t="s">
        <v>336</v>
      </c>
    </row>
    <row r="5" spans="1:3">
      <c r="A5" s="4" t="s">
        <v>337</v>
      </c>
      <c r="B5" s="4" t="s">
        <v>349</v>
      </c>
    </row>
    <row r="6" spans="1:3">
      <c r="A6" s="4" t="s">
        <v>343</v>
      </c>
    </row>
    <row r="7" spans="1:3">
      <c r="A7" s="3" t="s">
        <v>336</v>
      </c>
    </row>
    <row r="8" spans="1:3">
      <c r="A8" s="4" t="s">
        <v>337</v>
      </c>
      <c r="C8" s="4" t="s">
        <v>350</v>
      </c>
    </row>
    <row r="9" spans="1:3">
      <c r="A9" s="4" t="s">
        <v>113</v>
      </c>
    </row>
    <row r="10" spans="1:3">
      <c r="A10" s="3" t="s">
        <v>336</v>
      </c>
    </row>
    <row r="11" spans="1:3">
      <c r="A11" s="4" t="s">
        <v>337</v>
      </c>
      <c r="B11" s="4" t="s">
        <v>351</v>
      </c>
      <c r="C11"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80</v>
      </c>
    </row>
    <row r="3" spans="1:4">
      <c r="A3" s="3" t="s">
        <v>354</v>
      </c>
    </row>
    <row r="4" spans="1:4">
      <c r="A4" s="4" t="s">
        <v>355</v>
      </c>
      <c r="B4" s="6" t="n">
        <v>0</v>
      </c>
      <c r="C4" s="6" t="n">
        <v>0</v>
      </c>
      <c r="D4" s="6" t="n">
        <v>0</v>
      </c>
    </row>
    <row r="5" spans="1:4">
      <c r="A5" s="4" t="s">
        <v>356</v>
      </c>
      <c r="B5" s="6" t="n">
        <v>0</v>
      </c>
      <c r="C5" s="5" t="n">
        <v>0</v>
      </c>
      <c r="D5" s="5" t="n">
        <v>0</v>
      </c>
    </row>
    <row r="6" spans="1:4">
      <c r="A6" s="4" t="s">
        <v>357</v>
      </c>
      <c r="B6" s="4" t="s">
        <v>358</v>
      </c>
    </row>
    <row r="7" spans="1:4">
      <c r="A7" s="4" t="s">
        <v>359</v>
      </c>
      <c r="B7" s="4" t="s">
        <v>358</v>
      </c>
    </row>
    <row r="8" spans="1:4">
      <c r="A8" s="4" t="s">
        <v>360</v>
      </c>
      <c r="C8" s="5" t="n">
        <v>-1894000</v>
      </c>
      <c r="D8" s="5" t="n">
        <v>6977000</v>
      </c>
    </row>
    <row r="9" spans="1:4">
      <c r="A9" s="4" t="s">
        <v>361</v>
      </c>
      <c r="B9" s="6" t="n">
        <v>33213000</v>
      </c>
      <c r="C9" s="5" t="n">
        <v>34433000</v>
      </c>
    </row>
    <row r="10" spans="1:4">
      <c r="A10" s="4" t="s">
        <v>362</v>
      </c>
    </row>
    <row r="11" spans="1:4">
      <c r="A11" s="3" t="s">
        <v>354</v>
      </c>
    </row>
    <row r="12" spans="1:4">
      <c r="A12" s="4" t="s">
        <v>360</v>
      </c>
      <c r="C12" s="5" t="n">
        <v>-1900000</v>
      </c>
      <c r="D12" s="6" t="n">
        <v>7000000</v>
      </c>
    </row>
    <row r="13" spans="1:4">
      <c r="A13" s="4" t="s">
        <v>361</v>
      </c>
      <c r="B13" s="6" t="n">
        <v>32800000</v>
      </c>
      <c r="C13" s="6" t="n">
        <v>32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54</v>
      </c>
    </row>
    <row r="5" spans="1:2">
      <c r="A5" s="4" t="s">
        <v>365</v>
      </c>
      <c r="B5" s="4" t="s">
        <v>366</v>
      </c>
    </row>
    <row r="6" spans="1:2">
      <c r="A6" s="4" t="s">
        <v>367</v>
      </c>
    </row>
    <row r="7" spans="1:2">
      <c r="A7" s="3" t="s">
        <v>354</v>
      </c>
    </row>
    <row r="8" spans="1:2">
      <c r="A8" s="4" t="s">
        <v>365</v>
      </c>
      <c r="B8"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5</v>
      </c>
      <c r="E2" s="2" t="s">
        <v>80</v>
      </c>
    </row>
    <row r="3" spans="1:5">
      <c r="A3" s="3" t="s">
        <v>81</v>
      </c>
    </row>
    <row r="4" spans="1:5">
      <c r="A4" s="4" t="s">
        <v>82</v>
      </c>
      <c r="C4" s="6" t="n">
        <v>74908</v>
      </c>
      <c r="D4" s="6" t="n">
        <v>89912</v>
      </c>
      <c r="E4" s="6" t="n">
        <v>47159</v>
      </c>
    </row>
    <row r="5" spans="1:5">
      <c r="A5" s="3" t="s">
        <v>83</v>
      </c>
    </row>
    <row r="6" spans="1:5">
      <c r="A6" s="4" t="s">
        <v>84</v>
      </c>
      <c r="C6" s="5" t="n">
        <v>1802</v>
      </c>
    </row>
    <row r="7" spans="1:5">
      <c r="A7" s="4" t="s">
        <v>85</v>
      </c>
      <c r="B7" s="4" t="s">
        <v>86</v>
      </c>
      <c r="C7" s="5" t="n">
        <v>505420</v>
      </c>
      <c r="D7" s="5" t="n">
        <v>390635</v>
      </c>
      <c r="E7" s="5" t="n">
        <v>382392</v>
      </c>
    </row>
    <row r="8" spans="1:5">
      <c r="A8" s="4" t="s">
        <v>87</v>
      </c>
      <c r="B8" s="4" t="s">
        <v>86</v>
      </c>
      <c r="C8" s="5" t="n">
        <v>382359</v>
      </c>
      <c r="D8" s="5" t="n">
        <v>199365</v>
      </c>
      <c r="E8" s="5" t="n">
        <v>89354</v>
      </c>
    </row>
    <row r="9" spans="1:5">
      <c r="A9" s="4" t="s">
        <v>88</v>
      </c>
      <c r="C9" s="5" t="n">
        <v>889581</v>
      </c>
      <c r="D9" s="5" t="n">
        <v>590000</v>
      </c>
      <c r="E9" s="5" t="n">
        <v>471746</v>
      </c>
    </row>
    <row r="10" spans="1:5">
      <c r="A10" s="4" t="s">
        <v>89</v>
      </c>
      <c r="C10" s="5" t="n">
        <v>-814673</v>
      </c>
      <c r="D10" s="5" t="n">
        <v>-500088</v>
      </c>
      <c r="E10" s="5" t="n">
        <v>-424587</v>
      </c>
    </row>
    <row r="11" spans="1:5">
      <c r="A11" s="3" t="s">
        <v>90</v>
      </c>
    </row>
    <row r="12" spans="1:5">
      <c r="A12" s="4" t="s">
        <v>91</v>
      </c>
      <c r="C12" s="5" t="n">
        <v>29262</v>
      </c>
      <c r="D12" s="5" t="n">
        <v>12236</v>
      </c>
      <c r="E12" s="5" t="n">
        <v>8308</v>
      </c>
    </row>
    <row r="13" spans="1:5">
      <c r="A13" s="4" t="s">
        <v>92</v>
      </c>
      <c r="C13" s="5" t="n">
        <v>4173</v>
      </c>
      <c r="D13" s="5" t="n">
        <v>-3022</v>
      </c>
      <c r="E13" s="5" t="n">
        <v>6171</v>
      </c>
    </row>
    <row r="14" spans="1:5">
      <c r="A14" s="4" t="s">
        <v>93</v>
      </c>
      <c r="C14" s="5" t="n">
        <v>20564</v>
      </c>
    </row>
    <row r="15" spans="1:5">
      <c r="A15" s="4" t="s">
        <v>94</v>
      </c>
      <c r="C15" s="5" t="n">
        <v>53999</v>
      </c>
      <c r="D15" s="5" t="n">
        <v>9214</v>
      </c>
      <c r="E15" s="5" t="n">
        <v>14479</v>
      </c>
    </row>
    <row r="16" spans="1:5">
      <c r="A16" s="4" t="s">
        <v>95</v>
      </c>
      <c r="C16" s="5" t="n">
        <v>-760674</v>
      </c>
      <c r="D16" s="5" t="n">
        <v>-490874</v>
      </c>
      <c r="E16" s="5" t="n">
        <v>-410108</v>
      </c>
    </row>
    <row r="17" spans="1:5">
      <c r="A17" s="4" t="s">
        <v>96</v>
      </c>
      <c r="C17" s="5" t="n">
        <v>-823</v>
      </c>
      <c r="D17" s="5" t="n">
        <v>0</v>
      </c>
      <c r="E17" s="5" t="n">
        <v>0</v>
      </c>
    </row>
    <row r="18" spans="1:5">
      <c r="A18" s="4" t="s">
        <v>97</v>
      </c>
      <c r="C18" s="6" t="n">
        <v>-761497</v>
      </c>
      <c r="D18" s="6" t="n">
        <v>-490874</v>
      </c>
      <c r="E18" s="6" t="n">
        <v>-410108</v>
      </c>
    </row>
    <row r="19" spans="1:5">
      <c r="A19" s="4" t="s">
        <v>98</v>
      </c>
      <c r="C19" s="7" t="n">
        <v>-7.57</v>
      </c>
      <c r="D19" s="7" t="n">
        <v>-5.42</v>
      </c>
      <c r="E19" s="7" t="n">
        <v>-4.79</v>
      </c>
    </row>
    <row r="20" spans="1:5">
      <c r="A20" s="4" t="s">
        <v>99</v>
      </c>
      <c r="C20" s="5" t="n">
        <v>100590</v>
      </c>
      <c r="D20" s="5" t="n">
        <v>90554</v>
      </c>
      <c r="E20" s="5" t="n">
        <v>85596</v>
      </c>
    </row>
    <row r="21" spans="1:5">
      <c r="A21" s="3" t="s">
        <v>100</v>
      </c>
    </row>
    <row r="22" spans="1:5">
      <c r="A22" s="4" t="s">
        <v>97</v>
      </c>
      <c r="C22" s="6" t="n">
        <v>-761497</v>
      </c>
      <c r="D22" s="6" t="n">
        <v>-490874</v>
      </c>
      <c r="E22" s="6" t="n">
        <v>-410108</v>
      </c>
    </row>
    <row r="23" spans="1:5">
      <c r="A23" s="4" t="s">
        <v>101</v>
      </c>
      <c r="C23" s="5" t="n">
        <v>1220</v>
      </c>
      <c r="D23" s="5" t="n">
        <v>-2886</v>
      </c>
      <c r="E23" s="5" t="n">
        <v>-30833</v>
      </c>
    </row>
    <row r="24" spans="1:5">
      <c r="A24" s="4" t="s">
        <v>102</v>
      </c>
      <c r="D24" s="5" t="n">
        <v>1894</v>
      </c>
      <c r="E24" s="5" t="n">
        <v>-6977</v>
      </c>
    </row>
    <row r="25" spans="1:5">
      <c r="A25" s="4" t="s">
        <v>103</v>
      </c>
      <c r="C25" s="5" t="n">
        <v>-760277</v>
      </c>
      <c r="D25" s="5" t="n">
        <v>-491866</v>
      </c>
      <c r="E25" s="5" t="n">
        <v>-447918</v>
      </c>
    </row>
    <row r="26" spans="1:5">
      <c r="A26" s="4" t="s">
        <v>104</v>
      </c>
    </row>
    <row r="27" spans="1:5">
      <c r="A27" s="3" t="s">
        <v>81</v>
      </c>
    </row>
    <row r="28" spans="1:5">
      <c r="A28" s="4" t="s">
        <v>82</v>
      </c>
      <c r="C28" s="5" t="n">
        <v>12535</v>
      </c>
    </row>
    <row r="29" spans="1:5">
      <c r="A29" s="4" t="s">
        <v>105</v>
      </c>
    </row>
    <row r="30" spans="1:5">
      <c r="A30" s="3" t="s">
        <v>81</v>
      </c>
    </row>
    <row r="31" spans="1:5">
      <c r="A31" s="4" t="s">
        <v>82</v>
      </c>
      <c r="C31" s="6" t="n">
        <v>62373</v>
      </c>
      <c r="D31" s="6" t="n">
        <v>89912</v>
      </c>
      <c r="E31" s="6" t="n">
        <v>47159</v>
      </c>
    </row>
    <row r="32" spans="1:5"/>
    <row r="33" spans="1:5">
      <c r="A33" s="4" t="s">
        <v>86</v>
      </c>
      <c r="B33" s="4" t="s">
        <v>106</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99</v>
      </c>
    </row>
    <row r="4" spans="1:2">
      <c r="A4" s="4" t="s">
        <v>371</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76</v>
      </c>
    </row>
    <row r="15" spans="1:2">
      <c r="A15" s="4" t="s">
        <v>382</v>
      </c>
    </row>
    <row r="16" spans="1:2">
      <c r="A16" s="3" t="s">
        <v>374</v>
      </c>
    </row>
    <row r="17" spans="1:2">
      <c r="A17" s="4" t="s">
        <v>375</v>
      </c>
      <c r="B1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70</v>
      </c>
    </row>
    <row r="2" spans="1:2">
      <c r="A2" s="3" t="s">
        <v>194</v>
      </c>
    </row>
    <row r="3" spans="1:2">
      <c r="A3" s="4" t="s">
        <v>385</v>
      </c>
      <c r="B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191</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3" t="s">
        <v>354</v>
      </c>
    </row>
    <row r="3" spans="1:3">
      <c r="A3" s="4" t="s">
        <v>390</v>
      </c>
      <c r="B3" s="6" t="n">
        <v>3496</v>
      </c>
      <c r="C3" s="6" t="n">
        <v>41705</v>
      </c>
    </row>
    <row r="4" spans="1:3">
      <c r="A4" s="4" t="s">
        <v>55</v>
      </c>
      <c r="B4" s="5" t="n">
        <v>458</v>
      </c>
      <c r="C4" s="6" t="n">
        <v>43075</v>
      </c>
    </row>
    <row r="5" spans="1:3">
      <c r="A5" s="4" t="s">
        <v>391</v>
      </c>
    </row>
    <row r="6" spans="1:3">
      <c r="A6" s="3" t="s">
        <v>354</v>
      </c>
    </row>
    <row r="7" spans="1:3">
      <c r="A7" s="4" t="s">
        <v>390</v>
      </c>
      <c r="B7" s="5" t="n">
        <v>3500</v>
      </c>
    </row>
    <row r="8" spans="1:3">
      <c r="A8" s="4" t="s">
        <v>55</v>
      </c>
      <c r="B8"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2</v>
      </c>
      <c r="B1" s="2" t="s">
        <v>393</v>
      </c>
      <c r="C1" s="2" t="s">
        <v>2</v>
      </c>
      <c r="D1" s="2" t="s">
        <v>394</v>
      </c>
      <c r="E1" s="2" t="s">
        <v>2</v>
      </c>
      <c r="F1" s="2" t="s">
        <v>35</v>
      </c>
      <c r="G1" s="2" t="s">
        <v>80</v>
      </c>
    </row>
    <row r="2" spans="1:7">
      <c r="A2" s="3" t="s">
        <v>354</v>
      </c>
    </row>
    <row r="3" spans="1:7">
      <c r="A3" s="4" t="s">
        <v>93</v>
      </c>
      <c r="E3" s="6" t="n">
        <v>20564</v>
      </c>
    </row>
    <row r="4" spans="1:7">
      <c r="A4" s="4" t="s">
        <v>91</v>
      </c>
      <c r="E4" s="6" t="n">
        <v>29262</v>
      </c>
      <c r="F4" s="6" t="n">
        <v>12236</v>
      </c>
      <c r="G4" s="6" t="n">
        <v>8308</v>
      </c>
    </row>
    <row r="5" spans="1:7">
      <c r="A5" s="4" t="s">
        <v>395</v>
      </c>
    </row>
    <row r="6" spans="1:7">
      <c r="A6" s="3" t="s">
        <v>354</v>
      </c>
    </row>
    <row r="7" spans="1:7">
      <c r="A7" s="4" t="s">
        <v>93</v>
      </c>
      <c r="D7" s="6" t="n">
        <v>20600</v>
      </c>
    </row>
    <row r="8" spans="1:7">
      <c r="A8" s="4" t="s">
        <v>396</v>
      </c>
      <c r="B8" s="6" t="n">
        <v>10000</v>
      </c>
    </row>
    <row r="9" spans="1:7">
      <c r="A9" s="4" t="s">
        <v>397</v>
      </c>
      <c r="B9" s="5" t="n">
        <v>2000</v>
      </c>
    </row>
    <row r="10" spans="1:7">
      <c r="A10" s="4" t="s">
        <v>398</v>
      </c>
      <c r="B10" s="5" t="n">
        <v>8600</v>
      </c>
    </row>
    <row r="11" spans="1:7">
      <c r="A11" s="4" t="s">
        <v>399</v>
      </c>
      <c r="B11" s="6" t="n">
        <v>13000</v>
      </c>
    </row>
    <row r="12" spans="1:7">
      <c r="A12" s="4" t="s">
        <v>91</v>
      </c>
      <c r="C12" s="6" t="n">
        <v>4000</v>
      </c>
    </row>
    <row r="13" spans="1:7">
      <c r="A13" s="4" t="s">
        <v>400</v>
      </c>
      <c r="B13"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80</v>
      </c>
    </row>
    <row r="3" spans="1:4">
      <c r="A3" s="3" t="s">
        <v>220</v>
      </c>
    </row>
    <row r="4" spans="1:4">
      <c r="A4" s="4" t="s">
        <v>403</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80</v>
      </c>
    </row>
    <row r="3" spans="1:4">
      <c r="A3" s="4" t="s">
        <v>109</v>
      </c>
    </row>
    <row r="4" spans="1:4">
      <c r="A4" s="3" t="s">
        <v>354</v>
      </c>
    </row>
    <row r="5" spans="1:4">
      <c r="A5" s="4" t="s">
        <v>405</v>
      </c>
      <c r="B5" s="6" t="n">
        <v>8</v>
      </c>
      <c r="C5" s="8" t="n">
        <v>7.7</v>
      </c>
      <c r="D5" s="8" t="n">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80</v>
      </c>
    </row>
    <row r="3" spans="1:4">
      <c r="A3" s="3" t="s">
        <v>407</v>
      </c>
    </row>
    <row r="4" spans="1:4">
      <c r="A4" s="4" t="s">
        <v>408</v>
      </c>
      <c r="B4" s="5" t="n">
        <v>12609</v>
      </c>
      <c r="C4" s="5" t="n">
        <v>11388</v>
      </c>
      <c r="D4" s="5" t="n">
        <v>12441</v>
      </c>
    </row>
    <row r="5" spans="1:4">
      <c r="A5" s="4" t="s">
        <v>409</v>
      </c>
    </row>
    <row r="6" spans="1:4">
      <c r="A6" s="3" t="s">
        <v>407</v>
      </c>
    </row>
    <row r="7" spans="1:4">
      <c r="A7" s="4" t="s">
        <v>408</v>
      </c>
      <c r="B7" s="5" t="n">
        <v>12573</v>
      </c>
      <c r="C7" s="5" t="n">
        <v>11239</v>
      </c>
      <c r="D7" s="5" t="n">
        <v>12270</v>
      </c>
    </row>
    <row r="8" spans="1:4">
      <c r="A8" s="4" t="s">
        <v>410</v>
      </c>
    </row>
    <row r="9" spans="1:4">
      <c r="A9" s="3" t="s">
        <v>407</v>
      </c>
    </row>
    <row r="10" spans="1:4">
      <c r="A10" s="4" t="s">
        <v>408</v>
      </c>
      <c r="B10" s="5" t="n">
        <v>36</v>
      </c>
      <c r="C10" s="5" t="n">
        <v>149</v>
      </c>
      <c r="D10" s="5" t="n">
        <v>1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0</v>
      </c>
    </row>
    <row r="3" spans="1:4">
      <c r="A3" s="4" t="s">
        <v>108</v>
      </c>
      <c r="B3" s="6" t="n">
        <v>157752</v>
      </c>
      <c r="C3" s="6" t="n">
        <v>92819</v>
      </c>
      <c r="D3" s="6" t="n">
        <v>75528</v>
      </c>
    </row>
    <row r="4" spans="1:4">
      <c r="A4" s="4" t="s">
        <v>109</v>
      </c>
    </row>
    <row r="5" spans="1:4">
      <c r="A5" s="4" t="s">
        <v>108</v>
      </c>
      <c r="B5" s="5" t="n">
        <v>80509</v>
      </c>
      <c r="C5" s="5" t="n">
        <v>51872</v>
      </c>
      <c r="D5" s="5" t="n">
        <v>42946</v>
      </c>
    </row>
    <row r="6" spans="1:4">
      <c r="A6" s="4" t="s">
        <v>110</v>
      </c>
    </row>
    <row r="7" spans="1:4">
      <c r="A7" s="4" t="s">
        <v>108</v>
      </c>
      <c r="B7" s="6" t="n">
        <v>77243</v>
      </c>
      <c r="C7" s="6" t="n">
        <v>40947</v>
      </c>
      <c r="D7" s="6" t="n">
        <v>325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6</v>
      </c>
      <c r="D1" s="2" t="s">
        <v>35</v>
      </c>
    </row>
    <row r="2" spans="1:4">
      <c r="A2" s="3" t="s">
        <v>417</v>
      </c>
    </row>
    <row r="3" spans="1:4">
      <c r="A3" s="4" t="s">
        <v>390</v>
      </c>
      <c r="B3" s="6" t="n">
        <v>3496</v>
      </c>
      <c r="D3" s="6" t="n">
        <v>41705</v>
      </c>
    </row>
    <row r="4" spans="1:4">
      <c r="A4" s="4" t="s">
        <v>55</v>
      </c>
      <c r="B4" s="5" t="n">
        <v>458</v>
      </c>
      <c r="D4" s="5" t="n">
        <v>43075</v>
      </c>
    </row>
    <row r="5" spans="1:4">
      <c r="A5" s="4" t="s">
        <v>66</v>
      </c>
      <c r="B5" s="5" t="n">
        <v>-2840972</v>
      </c>
      <c r="D5" s="6" t="n">
        <v>-2147685</v>
      </c>
    </row>
    <row r="6" spans="1:4">
      <c r="A6" s="4" t="s">
        <v>418</v>
      </c>
    </row>
    <row r="7" spans="1:4">
      <c r="A7" s="3" t="s">
        <v>417</v>
      </c>
    </row>
    <row r="8" spans="1:4">
      <c r="A8" s="4" t="s">
        <v>390</v>
      </c>
      <c r="C8" s="6" t="n">
        <v>7242</v>
      </c>
    </row>
    <row r="9" spans="1:4">
      <c r="A9" s="4" t="s">
        <v>55</v>
      </c>
      <c r="C9" s="5" t="n">
        <v>9328</v>
      </c>
    </row>
    <row r="10" spans="1:4">
      <c r="A10" s="4" t="s">
        <v>66</v>
      </c>
      <c r="C10" s="5" t="n">
        <v>-2079475</v>
      </c>
    </row>
    <row r="11" spans="1:4">
      <c r="A11" s="4" t="s">
        <v>419</v>
      </c>
    </row>
    <row r="12" spans="1:4">
      <c r="A12" s="3" t="s">
        <v>417</v>
      </c>
    </row>
    <row r="13" spans="1:4">
      <c r="A13" s="4" t="s">
        <v>390</v>
      </c>
      <c r="C13" s="5" t="n">
        <v>-34463</v>
      </c>
    </row>
    <row r="14" spans="1:4">
      <c r="A14" s="4" t="s">
        <v>55</v>
      </c>
      <c r="B14" s="5" t="n">
        <v>-17993</v>
      </c>
      <c r="C14" s="5" t="n">
        <v>-33747</v>
      </c>
    </row>
    <row r="15" spans="1:4">
      <c r="A15" s="4" t="s">
        <v>66</v>
      </c>
      <c r="B15" s="6" t="n">
        <v>-18077</v>
      </c>
      <c r="C15" s="6" t="n">
        <v>68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16</v>
      </c>
      <c r="C1" s="2" t="s">
        <v>2</v>
      </c>
      <c r="D1" s="2" t="s">
        <v>421</v>
      </c>
    </row>
    <row r="2" spans="1:4">
      <c r="A2" s="3" t="s">
        <v>354</v>
      </c>
    </row>
    <row r="3" spans="1:4">
      <c r="A3" s="4" t="s">
        <v>422</v>
      </c>
      <c r="C3" s="6" t="n">
        <v>16570</v>
      </c>
    </row>
    <row r="4" spans="1:4">
      <c r="A4" s="4" t="s">
        <v>423</v>
      </c>
    </row>
    <row r="5" spans="1:4">
      <c r="A5" s="3" t="s">
        <v>354</v>
      </c>
    </row>
    <row r="6" spans="1:4">
      <c r="A6" s="4" t="s">
        <v>424</v>
      </c>
      <c r="D6" s="6" t="n">
        <v>290000</v>
      </c>
    </row>
    <row r="7" spans="1:4">
      <c r="A7" s="4" t="s">
        <v>425</v>
      </c>
      <c r="D7" s="6" t="n">
        <v>230000</v>
      </c>
    </row>
    <row r="8" spans="1:4">
      <c r="A8" s="4" t="s">
        <v>426</v>
      </c>
    </row>
    <row r="9" spans="1:4">
      <c r="A9" s="3" t="s">
        <v>354</v>
      </c>
    </row>
    <row r="10" spans="1:4">
      <c r="A10" s="4" t="s">
        <v>422</v>
      </c>
      <c r="B10" s="6" t="n">
        <v>45700</v>
      </c>
    </row>
    <row r="11" spans="1:4">
      <c r="A11" s="4" t="s">
        <v>427</v>
      </c>
      <c r="B11" s="5" t="n">
        <v>3500</v>
      </c>
    </row>
    <row r="12" spans="1:4">
      <c r="A12" s="4" t="s">
        <v>428</v>
      </c>
    </row>
    <row r="13" spans="1:4">
      <c r="A13" s="3" t="s">
        <v>354</v>
      </c>
    </row>
    <row r="14" spans="1:4">
      <c r="A14" s="4" t="s">
        <v>422</v>
      </c>
      <c r="B14" s="5" t="n">
        <v>4500</v>
      </c>
    </row>
    <row r="15" spans="1:4">
      <c r="A15" s="4" t="s">
        <v>427</v>
      </c>
      <c r="B15" s="5" t="n">
        <v>1200</v>
      </c>
    </row>
    <row r="16" spans="1:4">
      <c r="A16" s="4" t="s">
        <v>429</v>
      </c>
    </row>
    <row r="17" spans="1:4">
      <c r="A17" s="3" t="s">
        <v>354</v>
      </c>
    </row>
    <row r="18" spans="1:4">
      <c r="A18" s="4" t="s">
        <v>422</v>
      </c>
      <c r="B18" s="5" t="n">
        <v>15500</v>
      </c>
    </row>
    <row r="19" spans="1:4">
      <c r="A19" s="4" t="s">
        <v>430</v>
      </c>
    </row>
    <row r="20" spans="1:4">
      <c r="A20" s="3" t="s">
        <v>354</v>
      </c>
    </row>
    <row r="21" spans="1:4">
      <c r="A21" s="4" t="s">
        <v>431</v>
      </c>
      <c r="B21" s="5" t="n">
        <v>-68200</v>
      </c>
    </row>
    <row r="22" spans="1:4">
      <c r="A22" s="4" t="s">
        <v>432</v>
      </c>
    </row>
    <row r="23" spans="1:4">
      <c r="A23" s="3" t="s">
        <v>354</v>
      </c>
    </row>
    <row r="24" spans="1:4">
      <c r="A24" s="4" t="s">
        <v>431</v>
      </c>
      <c r="B24" s="6" t="n">
        <v>-13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3</v>
      </c>
      <c r="B1" s="2" t="s">
        <v>434</v>
      </c>
      <c r="J1" s="2" t="s">
        <v>1</v>
      </c>
    </row>
    <row r="2" spans="1:13">
      <c r="B2" s="2" t="s">
        <v>2</v>
      </c>
      <c r="C2" s="2" t="s">
        <v>435</v>
      </c>
      <c r="D2" s="2" t="s">
        <v>394</v>
      </c>
      <c r="E2" s="2" t="s">
        <v>436</v>
      </c>
      <c r="F2" s="2" t="s">
        <v>35</v>
      </c>
      <c r="G2" s="2" t="s">
        <v>437</v>
      </c>
      <c r="H2" s="2" t="s">
        <v>438</v>
      </c>
      <c r="I2" s="2" t="s">
        <v>439</v>
      </c>
      <c r="J2" s="2" t="s">
        <v>2</v>
      </c>
      <c r="K2" s="2" t="s">
        <v>35</v>
      </c>
      <c r="L2" s="2" t="s">
        <v>80</v>
      </c>
      <c r="M2" s="2" t="s">
        <v>416</v>
      </c>
    </row>
    <row r="3" spans="1:13">
      <c r="A3" s="3" t="s">
        <v>417</v>
      </c>
    </row>
    <row r="4" spans="1:13">
      <c r="A4" s="4" t="s">
        <v>390</v>
      </c>
      <c r="B4" s="6" t="n">
        <v>3496</v>
      </c>
      <c r="F4" s="6" t="n">
        <v>41705</v>
      </c>
      <c r="J4" s="6" t="n">
        <v>3496</v>
      </c>
      <c r="K4" s="6" t="n">
        <v>41705</v>
      </c>
    </row>
    <row r="5" spans="1:13">
      <c r="A5" s="4" t="s">
        <v>55</v>
      </c>
      <c r="B5" s="5" t="n">
        <v>458</v>
      </c>
      <c r="F5" s="5" t="n">
        <v>43075</v>
      </c>
      <c r="J5" s="5" t="n">
        <v>458</v>
      </c>
      <c r="K5" s="5" t="n">
        <v>43075</v>
      </c>
    </row>
    <row r="6" spans="1:13">
      <c r="A6" s="4" t="s">
        <v>66</v>
      </c>
      <c r="B6" s="5" t="n">
        <v>-2840972</v>
      </c>
      <c r="F6" s="5" t="n">
        <v>-2147685</v>
      </c>
      <c r="J6" s="5" t="n">
        <v>-2840972</v>
      </c>
      <c r="K6" s="5" t="n">
        <v>-2147685</v>
      </c>
    </row>
    <row r="7" spans="1:13">
      <c r="A7" s="4" t="s">
        <v>82</v>
      </c>
      <c r="B7" s="5" t="n">
        <v>21033</v>
      </c>
      <c r="C7" s="6" t="n">
        <v>2069</v>
      </c>
      <c r="D7" s="6" t="n">
        <v>29907</v>
      </c>
      <c r="E7" s="6" t="n">
        <v>21899</v>
      </c>
      <c r="F7" s="5" t="n">
        <v>37924</v>
      </c>
      <c r="G7" s="6" t="n">
        <v>17096</v>
      </c>
      <c r="H7" s="6" t="n">
        <v>15932</v>
      </c>
      <c r="I7" s="6" t="n">
        <v>18960</v>
      </c>
      <c r="J7" s="5" t="n">
        <v>74908</v>
      </c>
      <c r="K7" s="5" t="n">
        <v>89912</v>
      </c>
      <c r="L7" s="6" t="n">
        <v>47159</v>
      </c>
    </row>
    <row r="8" spans="1:13">
      <c r="A8" s="4" t="s">
        <v>97</v>
      </c>
      <c r="B8" s="6" t="n">
        <v>-211441</v>
      </c>
      <c r="C8" s="6" t="n">
        <v>-245282</v>
      </c>
      <c r="D8" s="6" t="n">
        <v>-163560</v>
      </c>
      <c r="E8" s="6" t="n">
        <v>-141214</v>
      </c>
      <c r="F8" s="6" t="n">
        <v>-142227</v>
      </c>
      <c r="G8" s="6" t="n">
        <v>-122937</v>
      </c>
      <c r="H8" s="6" t="n">
        <v>-118420</v>
      </c>
      <c r="I8" s="6" t="n">
        <v>-107290</v>
      </c>
      <c r="J8" s="6" t="n">
        <v>-761497</v>
      </c>
      <c r="K8" s="6" t="n">
        <v>-490874</v>
      </c>
      <c r="L8" s="6" t="n">
        <v>-410108</v>
      </c>
    </row>
    <row r="9" spans="1:13">
      <c r="A9" s="4" t="s">
        <v>98</v>
      </c>
      <c r="B9" s="7" t="n">
        <v>-2.09</v>
      </c>
      <c r="C9" s="7" t="n">
        <v>-2.43</v>
      </c>
      <c r="D9" s="7" t="n">
        <v>-1.63</v>
      </c>
      <c r="E9" s="7" t="n">
        <v>-1.41</v>
      </c>
      <c r="F9" s="7" t="n">
        <v>-1.48</v>
      </c>
      <c r="G9" s="7" t="n">
        <v>-1.34</v>
      </c>
      <c r="H9" s="7" t="n">
        <v>-1.34</v>
      </c>
      <c r="I9" s="7" t="n">
        <v>-1.25</v>
      </c>
      <c r="J9" s="7" t="n">
        <v>-7.57</v>
      </c>
      <c r="K9" s="7" t="n">
        <v>-5.42</v>
      </c>
      <c r="L9" s="7" t="n">
        <v>-4.79</v>
      </c>
    </row>
    <row r="10" spans="1:13">
      <c r="A10" s="4" t="s">
        <v>105</v>
      </c>
    </row>
    <row r="11" spans="1:13">
      <c r="A11" s="3" t="s">
        <v>417</v>
      </c>
    </row>
    <row r="12" spans="1:13">
      <c r="A12" s="4" t="s">
        <v>82</v>
      </c>
      <c r="J12" s="6" t="n">
        <v>62373</v>
      </c>
      <c r="K12" s="6" t="n">
        <v>89912</v>
      </c>
      <c r="L12" s="6" t="n">
        <v>47159</v>
      </c>
    </row>
    <row r="13" spans="1:13">
      <c r="A13" s="4" t="s">
        <v>418</v>
      </c>
    </row>
    <row r="14" spans="1:13">
      <c r="A14" s="3" t="s">
        <v>417</v>
      </c>
    </row>
    <row r="15" spans="1:13">
      <c r="A15" s="4" t="s">
        <v>390</v>
      </c>
      <c r="M15" s="6" t="n">
        <v>7242</v>
      </c>
    </row>
    <row r="16" spans="1:13">
      <c r="A16" s="4" t="s">
        <v>55</v>
      </c>
      <c r="M16" s="5" t="n">
        <v>9328</v>
      </c>
    </row>
    <row r="17" spans="1:13">
      <c r="A17" s="4" t="s">
        <v>66</v>
      </c>
      <c r="M17" s="5" t="n">
        <v>-2079475</v>
      </c>
    </row>
    <row r="18" spans="1:13">
      <c r="A18" s="4" t="s">
        <v>440</v>
      </c>
    </row>
    <row r="19" spans="1:13">
      <c r="A19" s="3" t="s">
        <v>417</v>
      </c>
    </row>
    <row r="20" spans="1:13">
      <c r="A20" s="4" t="s">
        <v>390</v>
      </c>
      <c r="B20" s="6" t="n">
        <v>3496</v>
      </c>
      <c r="J20" s="5" t="n">
        <v>3496</v>
      </c>
    </row>
    <row r="21" spans="1:13">
      <c r="A21" s="4" t="s">
        <v>55</v>
      </c>
      <c r="B21" s="5" t="n">
        <v>18451</v>
      </c>
      <c r="J21" s="5" t="n">
        <v>18451</v>
      </c>
    </row>
    <row r="22" spans="1:13">
      <c r="A22" s="4" t="s">
        <v>66</v>
      </c>
      <c r="B22" s="5" t="n">
        <v>-2859049</v>
      </c>
      <c r="J22" s="5" t="n">
        <v>-2859049</v>
      </c>
    </row>
    <row r="23" spans="1:13">
      <c r="A23" s="4" t="s">
        <v>97</v>
      </c>
      <c r="J23" s="6" t="n">
        <v>-711364</v>
      </c>
    </row>
    <row r="24" spans="1:13">
      <c r="A24" s="4" t="s">
        <v>98</v>
      </c>
      <c r="J24" s="7" t="n">
        <v>-7.07</v>
      </c>
    </row>
    <row r="25" spans="1:13">
      <c r="A25" s="4" t="s">
        <v>441</v>
      </c>
    </row>
    <row r="26" spans="1:13">
      <c r="A26" s="3" t="s">
        <v>417</v>
      </c>
    </row>
    <row r="27" spans="1:13">
      <c r="A27" s="4" t="s">
        <v>82</v>
      </c>
      <c r="J27" s="6" t="n">
        <v>112506</v>
      </c>
    </row>
    <row r="28" spans="1:13">
      <c r="A28" s="4" t="s">
        <v>419</v>
      </c>
    </row>
    <row r="29" spans="1:13">
      <c r="A29" s="3" t="s">
        <v>417</v>
      </c>
    </row>
    <row r="30" spans="1:13">
      <c r="A30" s="4" t="s">
        <v>390</v>
      </c>
      <c r="M30" s="5" t="n">
        <v>-34463</v>
      </c>
    </row>
    <row r="31" spans="1:13">
      <c r="A31" s="4" t="s">
        <v>55</v>
      </c>
      <c r="B31" s="5" t="n">
        <v>-17993</v>
      </c>
      <c r="J31" s="5" t="n">
        <v>-17993</v>
      </c>
      <c r="M31" s="5" t="n">
        <v>-33747</v>
      </c>
    </row>
    <row r="32" spans="1:13">
      <c r="A32" s="4" t="s">
        <v>66</v>
      </c>
      <c r="B32" s="6" t="n">
        <v>-18077</v>
      </c>
      <c r="J32" s="5" t="n">
        <v>-18077</v>
      </c>
      <c r="M32" s="6" t="n">
        <v>68210</v>
      </c>
    </row>
    <row r="33" spans="1:13">
      <c r="A33" s="4" t="s">
        <v>97</v>
      </c>
      <c r="J33" s="6" t="n">
        <v>50133</v>
      </c>
    </row>
    <row r="34" spans="1:13">
      <c r="A34" s="4" t="s">
        <v>98</v>
      </c>
      <c r="J34" s="7" t="n">
        <v>0.5</v>
      </c>
    </row>
    <row r="35" spans="1:13">
      <c r="A35" s="4" t="s">
        <v>442</v>
      </c>
    </row>
    <row r="36" spans="1:13">
      <c r="A36" s="3" t="s">
        <v>417</v>
      </c>
    </row>
    <row r="37" spans="1:13">
      <c r="A37" s="4" t="s">
        <v>82</v>
      </c>
      <c r="J37" s="6" t="n">
        <v>-5013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3</v>
      </c>
      <c r="B1" s="2" t="s">
        <v>444</v>
      </c>
    </row>
    <row r="2" spans="1:4">
      <c r="B2" s="2" t="s">
        <v>3</v>
      </c>
      <c r="C2" s="2" t="s">
        <v>445</v>
      </c>
      <c r="D2" s="2" t="s">
        <v>446</v>
      </c>
    </row>
    <row r="3" spans="1:4">
      <c r="A3" s="3" t="s">
        <v>447</v>
      </c>
    </row>
    <row r="4" spans="1:4">
      <c r="A4" s="4" t="s">
        <v>129</v>
      </c>
      <c r="C4" s="5" t="n">
        <v>6440000</v>
      </c>
      <c r="D4" s="5" t="n">
        <v>5000000</v>
      </c>
    </row>
    <row r="5" spans="1:4">
      <c r="A5" s="4" t="s">
        <v>448</v>
      </c>
      <c r="C5" s="6" t="n">
        <v>125</v>
      </c>
      <c r="D5" s="7" t="n">
        <v>71.87</v>
      </c>
    </row>
    <row r="6" spans="1:4">
      <c r="A6" s="4" t="s">
        <v>449</v>
      </c>
    </row>
    <row r="7" spans="1:4">
      <c r="A7" s="3" t="s">
        <v>447</v>
      </c>
    </row>
    <row r="8" spans="1:4">
      <c r="A8" s="4" t="s">
        <v>129</v>
      </c>
      <c r="B8" s="5" t="n">
        <v>5000000</v>
      </c>
    </row>
    <row r="9" spans="1:4">
      <c r="A9" s="4" t="s">
        <v>448</v>
      </c>
      <c r="B9" s="7" t="n">
        <v>7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34</v>
      </c>
      <c r="J1" s="2" t="s">
        <v>1</v>
      </c>
    </row>
    <row r="2" spans="1:12">
      <c r="B2" s="2" t="s">
        <v>2</v>
      </c>
      <c r="C2" s="2" t="s">
        <v>435</v>
      </c>
      <c r="D2" s="2" t="s">
        <v>394</v>
      </c>
      <c r="E2" s="2" t="s">
        <v>436</v>
      </c>
      <c r="F2" s="2" t="s">
        <v>35</v>
      </c>
      <c r="G2" s="2" t="s">
        <v>437</v>
      </c>
      <c r="H2" s="2" t="s">
        <v>438</v>
      </c>
      <c r="I2" s="2" t="s">
        <v>439</v>
      </c>
      <c r="J2" s="2" t="s">
        <v>2</v>
      </c>
      <c r="K2" s="2" t="s">
        <v>35</v>
      </c>
      <c r="L2" s="2" t="s">
        <v>80</v>
      </c>
    </row>
    <row r="3" spans="1:12">
      <c r="A3" s="3" t="s">
        <v>451</v>
      </c>
    </row>
    <row r="4" spans="1:12">
      <c r="A4" s="4" t="s">
        <v>82</v>
      </c>
      <c r="B4" s="6" t="n">
        <v>21033</v>
      </c>
      <c r="C4" s="6" t="n">
        <v>2069</v>
      </c>
      <c r="D4" s="6" t="n">
        <v>29907</v>
      </c>
      <c r="E4" s="6" t="n">
        <v>21899</v>
      </c>
      <c r="F4" s="6" t="n">
        <v>37924</v>
      </c>
      <c r="G4" s="6" t="n">
        <v>17096</v>
      </c>
      <c r="H4" s="6" t="n">
        <v>15932</v>
      </c>
      <c r="I4" s="6" t="n">
        <v>18960</v>
      </c>
      <c r="J4" s="6" t="n">
        <v>74908</v>
      </c>
      <c r="K4" s="6" t="n">
        <v>89912</v>
      </c>
      <c r="L4" s="6" t="n">
        <v>47159</v>
      </c>
    </row>
    <row r="5" spans="1:12">
      <c r="A5" s="4" t="s">
        <v>104</v>
      </c>
    </row>
    <row r="6" spans="1:12">
      <c r="A6" s="3" t="s">
        <v>451</v>
      </c>
    </row>
    <row r="7" spans="1:12">
      <c r="A7" s="4" t="s">
        <v>82</v>
      </c>
      <c r="J7" s="6" t="n">
        <v>1253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70</v>
      </c>
    </row>
    <row r="3" spans="1:2">
      <c r="A3" s="3" t="s">
        <v>453</v>
      </c>
    </row>
    <row r="4" spans="1:2">
      <c r="A4" s="4" t="s">
        <v>454</v>
      </c>
      <c r="B4" s="6" t="n">
        <v>5030</v>
      </c>
    </row>
    <row r="5" spans="1:2">
      <c r="A5" s="4" t="s">
        <v>455</v>
      </c>
      <c r="B5" s="5" t="n">
        <v>-1050</v>
      </c>
    </row>
    <row r="6" spans="1:2">
      <c r="A6" s="4" t="s">
        <v>112</v>
      </c>
      <c r="B6" s="5" t="n">
        <v>3980</v>
      </c>
    </row>
    <row r="7" spans="1:2">
      <c r="A7" s="4" t="s">
        <v>456</v>
      </c>
    </row>
    <row r="8" spans="1:2">
      <c r="A8" s="3" t="s">
        <v>453</v>
      </c>
    </row>
    <row r="9" spans="1:2">
      <c r="A9" s="4" t="s">
        <v>454</v>
      </c>
      <c r="B9" s="5" t="n">
        <v>1553</v>
      </c>
    </row>
    <row r="10" spans="1:2">
      <c r="A10" s="4" t="s">
        <v>455</v>
      </c>
      <c r="B10" s="5" t="n">
        <v>-640</v>
      </c>
    </row>
    <row r="11" spans="1:2">
      <c r="A11" s="4" t="s">
        <v>112</v>
      </c>
      <c r="B11" s="5" t="n">
        <v>913</v>
      </c>
    </row>
    <row r="12" spans="1:2">
      <c r="A12" s="4" t="s">
        <v>457</v>
      </c>
    </row>
    <row r="13" spans="1:2">
      <c r="A13" s="3" t="s">
        <v>453</v>
      </c>
    </row>
    <row r="14" spans="1:2">
      <c r="A14" s="4" t="s">
        <v>454</v>
      </c>
      <c r="B14" s="5" t="n">
        <v>2528</v>
      </c>
    </row>
    <row r="15" spans="1:2">
      <c r="A15" s="4" t="s">
        <v>112</v>
      </c>
      <c r="B15" s="5" t="n">
        <v>2528</v>
      </c>
    </row>
    <row r="16" spans="1:2">
      <c r="A16" s="4" t="s">
        <v>458</v>
      </c>
    </row>
    <row r="17" spans="1:2">
      <c r="A17" s="3" t="s">
        <v>453</v>
      </c>
    </row>
    <row r="18" spans="1:2">
      <c r="A18" s="4" t="s">
        <v>454</v>
      </c>
      <c r="B18" s="5" t="n">
        <v>292</v>
      </c>
    </row>
    <row r="19" spans="1:2">
      <c r="A19" s="4" t="s">
        <v>455</v>
      </c>
      <c r="B19" s="5" t="n">
        <v>-74</v>
      </c>
    </row>
    <row r="20" spans="1:2">
      <c r="A20" s="4" t="s">
        <v>112</v>
      </c>
      <c r="B20" s="5" t="n">
        <v>218</v>
      </c>
    </row>
    <row r="21" spans="1:2">
      <c r="A21" s="4" t="s">
        <v>457</v>
      </c>
    </row>
    <row r="22" spans="1:2">
      <c r="A22" s="3" t="s">
        <v>453</v>
      </c>
    </row>
    <row r="23" spans="1:2">
      <c r="A23" s="4" t="s">
        <v>454</v>
      </c>
      <c r="B23" s="5" t="n">
        <v>106</v>
      </c>
    </row>
    <row r="24" spans="1:2">
      <c r="A24" s="4" t="s">
        <v>112</v>
      </c>
      <c r="B24" s="5" t="n">
        <v>106</v>
      </c>
    </row>
    <row r="25" spans="1:2">
      <c r="A25" s="4" t="s">
        <v>459</v>
      </c>
    </row>
    <row r="26" spans="1:2">
      <c r="A26" s="3" t="s">
        <v>453</v>
      </c>
    </row>
    <row r="27" spans="1:2">
      <c r="A27" s="4" t="s">
        <v>454</v>
      </c>
      <c r="B27" s="5" t="n">
        <v>551</v>
      </c>
    </row>
    <row r="28" spans="1:2">
      <c r="A28" s="4" t="s">
        <v>455</v>
      </c>
      <c r="B28" s="5" t="n">
        <v>-336</v>
      </c>
    </row>
    <row r="29" spans="1:2">
      <c r="A29" s="4" t="s">
        <v>112</v>
      </c>
      <c r="B29" s="6" t="n">
        <v>2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34</v>
      </c>
      <c r="J1" s="2" t="s">
        <v>1</v>
      </c>
    </row>
    <row r="2" spans="1:12">
      <c r="B2" s="2" t="s">
        <v>2</v>
      </c>
      <c r="C2" s="2" t="s">
        <v>435</v>
      </c>
      <c r="D2" s="2" t="s">
        <v>394</v>
      </c>
      <c r="E2" s="2" t="s">
        <v>436</v>
      </c>
      <c r="F2" s="2" t="s">
        <v>35</v>
      </c>
      <c r="G2" s="2" t="s">
        <v>437</v>
      </c>
      <c r="H2" s="2" t="s">
        <v>438</v>
      </c>
      <c r="I2" s="2" t="s">
        <v>439</v>
      </c>
      <c r="J2" s="2" t="s">
        <v>2</v>
      </c>
      <c r="K2" s="2" t="s">
        <v>35</v>
      </c>
      <c r="L2" s="2" t="s">
        <v>80</v>
      </c>
    </row>
    <row r="3" spans="1:12">
      <c r="A3" s="3" t="s">
        <v>461</v>
      </c>
    </row>
    <row r="4" spans="1:12">
      <c r="A4" s="4" t="s">
        <v>82</v>
      </c>
      <c r="B4" s="6" t="n">
        <v>21033</v>
      </c>
      <c r="C4" s="6" t="n">
        <v>2069</v>
      </c>
      <c r="D4" s="6" t="n">
        <v>29907</v>
      </c>
      <c r="E4" s="6" t="n">
        <v>21899</v>
      </c>
      <c r="F4" s="6" t="n">
        <v>37924</v>
      </c>
      <c r="G4" s="6" t="n">
        <v>17096</v>
      </c>
      <c r="H4" s="6" t="n">
        <v>15932</v>
      </c>
      <c r="I4" s="6" t="n">
        <v>18960</v>
      </c>
      <c r="J4" s="6" t="n">
        <v>74908</v>
      </c>
      <c r="K4" s="6" t="n">
        <v>89912</v>
      </c>
      <c r="L4" s="6" t="n">
        <v>47159</v>
      </c>
    </row>
    <row r="5" spans="1:12">
      <c r="A5" s="4" t="s">
        <v>105</v>
      </c>
    </row>
    <row r="6" spans="1:12">
      <c r="A6" s="3" t="s">
        <v>461</v>
      </c>
    </row>
    <row r="7" spans="1:12">
      <c r="A7" s="4" t="s">
        <v>82</v>
      </c>
      <c r="J7" s="5" t="n">
        <v>62373</v>
      </c>
      <c r="K7" s="5" t="n">
        <v>89912</v>
      </c>
      <c r="L7" s="5" t="n">
        <v>47159</v>
      </c>
    </row>
    <row r="8" spans="1:12">
      <c r="A8" s="4" t="s">
        <v>462</v>
      </c>
    </row>
    <row r="9" spans="1:12">
      <c r="A9" s="3" t="s">
        <v>461</v>
      </c>
    </row>
    <row r="10" spans="1:12">
      <c r="A10" s="4" t="s">
        <v>82</v>
      </c>
      <c r="J10" s="5" t="n">
        <v>112506</v>
      </c>
    </row>
    <row r="11" spans="1:12">
      <c r="A11" s="4" t="s">
        <v>463</v>
      </c>
    </row>
    <row r="12" spans="1:12">
      <c r="A12" s="3" t="s">
        <v>461</v>
      </c>
    </row>
    <row r="13" spans="1:12">
      <c r="A13" s="4" t="s">
        <v>82</v>
      </c>
      <c r="J13" s="5" t="n">
        <v>46000</v>
      </c>
      <c r="K13" s="5" t="n">
        <v>54625</v>
      </c>
      <c r="L13" s="5" t="n">
        <v>32015</v>
      </c>
    </row>
    <row r="14" spans="1:12">
      <c r="A14" s="4" t="s">
        <v>464</v>
      </c>
    </row>
    <row r="15" spans="1:12">
      <c r="A15" s="3" t="s">
        <v>461</v>
      </c>
    </row>
    <row r="16" spans="1:12">
      <c r="A16" s="4" t="s">
        <v>82</v>
      </c>
      <c r="J16" s="5" t="n">
        <v>91738</v>
      </c>
    </row>
    <row r="17" spans="1:12">
      <c r="A17" s="4" t="s">
        <v>465</v>
      </c>
    </row>
    <row r="18" spans="1:12">
      <c r="A18" s="3" t="s">
        <v>461</v>
      </c>
    </row>
    <row r="19" spans="1:12">
      <c r="A19" s="4" t="s">
        <v>82</v>
      </c>
      <c r="J19" s="5" t="n">
        <v>12778</v>
      </c>
      <c r="K19" s="5" t="n">
        <v>1464</v>
      </c>
    </row>
    <row r="20" spans="1:12">
      <c r="A20" s="4" t="s">
        <v>466</v>
      </c>
    </row>
    <row r="21" spans="1:12">
      <c r="A21" s="3" t="s">
        <v>461</v>
      </c>
    </row>
    <row r="22" spans="1:12">
      <c r="A22" s="4" t="s">
        <v>82</v>
      </c>
      <c r="J22" s="5" t="n">
        <v>12778</v>
      </c>
    </row>
    <row r="23" spans="1:12">
      <c r="A23" s="4" t="s">
        <v>467</v>
      </c>
    </row>
    <row r="24" spans="1:12">
      <c r="A24" s="3" t="s">
        <v>461</v>
      </c>
    </row>
    <row r="25" spans="1:12">
      <c r="A25" s="4" t="s">
        <v>82</v>
      </c>
      <c r="J25" s="5" t="n">
        <v>2789</v>
      </c>
      <c r="K25" s="5" t="n">
        <v>30217</v>
      </c>
      <c r="L25" s="5" t="n">
        <v>11220</v>
      </c>
    </row>
    <row r="26" spans="1:12">
      <c r="A26" s="4" t="s">
        <v>468</v>
      </c>
    </row>
    <row r="27" spans="1:12">
      <c r="A27" s="3" t="s">
        <v>461</v>
      </c>
    </row>
    <row r="28" spans="1:12">
      <c r="A28" s="4" t="s">
        <v>82</v>
      </c>
      <c r="J28" s="5" t="n">
        <v>7184</v>
      </c>
    </row>
    <row r="29" spans="1:12">
      <c r="A29" s="4" t="s">
        <v>469</v>
      </c>
    </row>
    <row r="30" spans="1:12">
      <c r="A30" s="3" t="s">
        <v>461</v>
      </c>
    </row>
    <row r="31" spans="1:12">
      <c r="A31" s="4" t="s">
        <v>82</v>
      </c>
      <c r="J31" s="5" t="n">
        <v>806</v>
      </c>
      <c r="K31" s="6" t="n">
        <v>3606</v>
      </c>
      <c r="L31" s="6" t="n">
        <v>3924</v>
      </c>
    </row>
    <row r="32" spans="1:12">
      <c r="A32" s="4" t="s">
        <v>470</v>
      </c>
    </row>
    <row r="33" spans="1:12">
      <c r="A33" s="3" t="s">
        <v>461</v>
      </c>
    </row>
    <row r="34" spans="1:12">
      <c r="A34" s="4" t="s">
        <v>82</v>
      </c>
      <c r="J34" s="6" t="n">
        <v>80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16</v>
      </c>
    </row>
    <row r="2" spans="1:3">
      <c r="A2" s="3" t="s">
        <v>472</v>
      </c>
    </row>
    <row r="3" spans="1:3">
      <c r="A3" s="4" t="s">
        <v>473</v>
      </c>
      <c r="B3" s="6" t="n">
        <v>3954</v>
      </c>
      <c r="C3" s="6" t="n">
        <v>16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70</v>
      </c>
    </row>
    <row r="3" spans="1:2">
      <c r="A3" s="3" t="s">
        <v>475</v>
      </c>
    </row>
    <row r="4" spans="1:2">
      <c r="A4" s="4" t="s">
        <v>476</v>
      </c>
      <c r="B4" s="6" t="n">
        <v>16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7</v>
      </c>
      <c r="C1" s="2" t="s">
        <v>1</v>
      </c>
    </row>
    <row r="2" spans="1:5">
      <c r="C2" s="2" t="s">
        <v>2</v>
      </c>
      <c r="D2" s="2" t="s">
        <v>35</v>
      </c>
      <c r="E2" s="2" t="s">
        <v>80</v>
      </c>
    </row>
    <row r="3" spans="1:5">
      <c r="A3" s="3" t="s">
        <v>461</v>
      </c>
    </row>
    <row r="4" spans="1:5">
      <c r="A4" s="4" t="s">
        <v>478</v>
      </c>
      <c r="B4" s="4" t="s">
        <v>86</v>
      </c>
      <c r="C4" s="6" t="n">
        <v>505420</v>
      </c>
      <c r="D4" s="6" t="n">
        <v>390635</v>
      </c>
      <c r="E4" s="6" t="n">
        <v>382392</v>
      </c>
    </row>
    <row r="5" spans="1:5">
      <c r="A5" s="4" t="s">
        <v>113</v>
      </c>
    </row>
    <row r="6" spans="1:5">
      <c r="A6" s="3" t="s">
        <v>461</v>
      </c>
    </row>
    <row r="7" spans="1:5">
      <c r="A7" s="4" t="s">
        <v>478</v>
      </c>
      <c r="C7" s="5" t="n">
        <v>43219</v>
      </c>
      <c r="D7" s="5" t="n">
        <v>184703</v>
      </c>
      <c r="E7" s="5" t="n">
        <v>160580</v>
      </c>
    </row>
    <row r="8" spans="1:5">
      <c r="A8" s="4" t="s">
        <v>391</v>
      </c>
    </row>
    <row r="9" spans="1:5">
      <c r="A9" s="3" t="s">
        <v>461</v>
      </c>
    </row>
    <row r="10" spans="1:5">
      <c r="A10" s="4" t="s">
        <v>478</v>
      </c>
      <c r="C10" s="5" t="n">
        <v>16071</v>
      </c>
      <c r="D10" s="5" t="n">
        <v>2060</v>
      </c>
    </row>
    <row r="11" spans="1:5">
      <c r="A11" s="4" t="s">
        <v>343</v>
      </c>
    </row>
    <row r="12" spans="1:5">
      <c r="A12" s="3" t="s">
        <v>461</v>
      </c>
    </row>
    <row r="13" spans="1:5">
      <c r="A13" s="4" t="s">
        <v>478</v>
      </c>
      <c r="C13" s="5" t="n">
        <v>1869</v>
      </c>
      <c r="D13" s="5" t="n">
        <v>5527</v>
      </c>
      <c r="E13" s="5" t="n">
        <v>1275</v>
      </c>
    </row>
    <row r="14" spans="1:5">
      <c r="A14" s="4" t="s">
        <v>479</v>
      </c>
    </row>
    <row r="15" spans="1:5">
      <c r="A15" s="3" t="s">
        <v>461</v>
      </c>
    </row>
    <row r="16" spans="1:5">
      <c r="A16" s="4" t="s">
        <v>478</v>
      </c>
      <c r="C16" s="5" t="n">
        <v>3247</v>
      </c>
      <c r="D16" s="5" t="n">
        <v>3250</v>
      </c>
      <c r="E16" s="5" t="n">
        <v>525</v>
      </c>
    </row>
    <row r="17" spans="1:5">
      <c r="A17" s="4" t="s">
        <v>480</v>
      </c>
    </row>
    <row r="18" spans="1:5">
      <c r="A18" s="3" t="s">
        <v>461</v>
      </c>
    </row>
    <row r="19" spans="1:5">
      <c r="A19" s="4" t="s">
        <v>478</v>
      </c>
      <c r="C19" s="5" t="n">
        <v>36600</v>
      </c>
      <c r="D19" s="5" t="n">
        <v>174901</v>
      </c>
      <c r="E19" s="5" t="n">
        <v>150179</v>
      </c>
    </row>
    <row r="20" spans="1:5">
      <c r="A20" s="4" t="s">
        <v>481</v>
      </c>
    </row>
    <row r="21" spans="1:5">
      <c r="A21" s="3" t="s">
        <v>461</v>
      </c>
    </row>
    <row r="22" spans="1:5">
      <c r="A22" s="4" t="s">
        <v>478</v>
      </c>
      <c r="C22" s="5" t="n">
        <v>7272</v>
      </c>
      <c r="D22" s="5" t="n">
        <v>1134</v>
      </c>
    </row>
    <row r="23" spans="1:5">
      <c r="A23" s="4" t="s">
        <v>482</v>
      </c>
    </row>
    <row r="24" spans="1:5">
      <c r="A24" s="3" t="s">
        <v>461</v>
      </c>
    </row>
    <row r="25" spans="1:5">
      <c r="A25" s="4" t="s">
        <v>478</v>
      </c>
      <c r="C25" s="5" t="n">
        <v>1664</v>
      </c>
      <c r="D25" s="5" t="n">
        <v>5421</v>
      </c>
      <c r="E25" s="5" t="n">
        <v>1211</v>
      </c>
    </row>
    <row r="26" spans="1:5">
      <c r="A26" s="4" t="s">
        <v>483</v>
      </c>
    </row>
    <row r="27" spans="1:5">
      <c r="A27" s="3" t="s">
        <v>461</v>
      </c>
    </row>
    <row r="28" spans="1:5">
      <c r="A28" s="4" t="s">
        <v>478</v>
      </c>
      <c r="C28" s="5" t="n">
        <v>5340</v>
      </c>
      <c r="D28" s="5" t="n">
        <v>4475</v>
      </c>
      <c r="E28" s="5" t="n">
        <v>7366</v>
      </c>
    </row>
    <row r="29" spans="1:5">
      <c r="A29" s="4" t="s">
        <v>484</v>
      </c>
    </row>
    <row r="30" spans="1:5">
      <c r="A30" s="3" t="s">
        <v>461</v>
      </c>
    </row>
    <row r="31" spans="1:5">
      <c r="A31" s="4" t="s">
        <v>478</v>
      </c>
      <c r="C31" s="5" t="n">
        <v>8251</v>
      </c>
      <c r="D31" s="5" t="n">
        <v>926</v>
      </c>
    </row>
    <row r="32" spans="1:5">
      <c r="A32" s="4" t="s">
        <v>485</v>
      </c>
    </row>
    <row r="33" spans="1:5">
      <c r="A33" s="3" t="s">
        <v>461</v>
      </c>
    </row>
    <row r="34" spans="1:5">
      <c r="A34" s="4" t="s">
        <v>478</v>
      </c>
      <c r="C34" s="5" t="n">
        <v>2</v>
      </c>
    </row>
    <row r="35" spans="1:5">
      <c r="A35" s="4" t="s">
        <v>486</v>
      </c>
    </row>
    <row r="36" spans="1:5">
      <c r="A36" s="3" t="s">
        <v>461</v>
      </c>
    </row>
    <row r="37" spans="1:5">
      <c r="A37" s="4" t="s">
        <v>478</v>
      </c>
      <c r="C37" s="5" t="n">
        <v>2150</v>
      </c>
      <c r="D37" s="5" t="n">
        <v>3250</v>
      </c>
    </row>
    <row r="38" spans="1:5">
      <c r="A38" s="4" t="s">
        <v>487</v>
      </c>
    </row>
    <row r="39" spans="1:5">
      <c r="A39" s="3" t="s">
        <v>461</v>
      </c>
    </row>
    <row r="40" spans="1:5">
      <c r="A40" s="4" t="s">
        <v>478</v>
      </c>
      <c r="C40" s="5" t="n">
        <v>1279</v>
      </c>
      <c r="D40" s="5" t="n">
        <v>5327</v>
      </c>
      <c r="E40" s="5" t="n">
        <v>3035</v>
      </c>
    </row>
    <row r="41" spans="1:5">
      <c r="A41" s="4" t="s">
        <v>488</v>
      </c>
    </row>
    <row r="42" spans="1:5">
      <c r="A42" s="3" t="s">
        <v>461</v>
      </c>
    </row>
    <row r="43" spans="1:5">
      <c r="A43" s="4" t="s">
        <v>478</v>
      </c>
      <c r="C43" s="5" t="n">
        <v>548</v>
      </c>
    </row>
    <row r="44" spans="1:5">
      <c r="A44" s="4" t="s">
        <v>489</v>
      </c>
    </row>
    <row r="45" spans="1:5">
      <c r="A45" s="3" t="s">
        <v>461</v>
      </c>
    </row>
    <row r="46" spans="1:5">
      <c r="A46" s="4" t="s">
        <v>478</v>
      </c>
      <c r="C46" s="5" t="n">
        <v>203</v>
      </c>
      <c r="D46" s="6" t="n">
        <v>106</v>
      </c>
      <c r="E46" s="5" t="n">
        <v>64</v>
      </c>
    </row>
    <row r="47" spans="1:5">
      <c r="A47" s="4" t="s">
        <v>490</v>
      </c>
    </row>
    <row r="48" spans="1:5">
      <c r="A48" s="3" t="s">
        <v>461</v>
      </c>
    </row>
    <row r="49" spans="1:5">
      <c r="A49" s="4" t="s">
        <v>478</v>
      </c>
      <c r="C49" s="6" t="n">
        <v>1097</v>
      </c>
      <c r="E49" s="6" t="n">
        <v>525</v>
      </c>
    </row>
    <row r="50" spans="1:5"/>
    <row r="51" spans="1:5">
      <c r="A51" s="4" t="s">
        <v>86</v>
      </c>
      <c r="B51" s="4" t="s">
        <v>106</v>
      </c>
    </row>
  </sheetData>
  <mergeCells count="4">
    <mergeCell ref="A1:B2"/>
    <mergeCell ref="C1:E1"/>
    <mergeCell ref="A50:D50"/>
    <mergeCell ref="B51:D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27"/>
    <col customWidth="1" max="7" min="7" width="41"/>
    <col customWidth="1" max="8" min="8" width="46"/>
    <col customWidth="1" max="9" min="9" width="20"/>
  </cols>
  <sheetData>
    <row r="1" spans="1:9">
      <c r="A1" s="1" t="s">
        <v>111</v>
      </c>
      <c r="B1" s="2" t="s">
        <v>112</v>
      </c>
      <c r="C1" s="2" t="s">
        <v>113</v>
      </c>
      <c r="D1" s="2" t="s">
        <v>114</v>
      </c>
      <c r="E1" s="2" t="s">
        <v>115</v>
      </c>
      <c r="F1" s="2" t="s">
        <v>116</v>
      </c>
      <c r="G1" s="2" t="s">
        <v>117</v>
      </c>
      <c r="H1" s="2" t="s">
        <v>118</v>
      </c>
      <c r="I1" s="2" t="s">
        <v>119</v>
      </c>
    </row>
    <row r="2" spans="1:9">
      <c r="A2" s="4" t="s">
        <v>120</v>
      </c>
      <c r="B2" s="6" t="n">
        <v>1264714</v>
      </c>
      <c r="D2" s="6" t="n">
        <v>851</v>
      </c>
      <c r="F2" s="6" t="n">
        <v>2506197</v>
      </c>
      <c r="H2" s="6" t="n">
        <v>4369</v>
      </c>
      <c r="I2" s="6" t="n">
        <v>-1246703</v>
      </c>
    </row>
    <row r="3" spans="1:9">
      <c r="A3" s="4" t="s">
        <v>121</v>
      </c>
      <c r="D3" s="5" t="n">
        <v>85090968</v>
      </c>
    </row>
    <row r="4" spans="1:9">
      <c r="A4" s="4" t="s">
        <v>122</v>
      </c>
      <c r="B4" s="5" t="n">
        <v>11608</v>
      </c>
      <c r="D4" s="6" t="n">
        <v>5</v>
      </c>
      <c r="F4" s="5" t="n">
        <v>11603</v>
      </c>
    </row>
    <row r="5" spans="1:9">
      <c r="A5" s="4" t="s">
        <v>123</v>
      </c>
      <c r="D5" s="5" t="n">
        <v>559344</v>
      </c>
    </row>
    <row r="6" spans="1:9">
      <c r="A6" s="4" t="s">
        <v>124</v>
      </c>
      <c r="B6" s="5" t="n">
        <v>3648</v>
      </c>
      <c r="D6" s="6" t="n">
        <v>1</v>
      </c>
      <c r="F6" s="5" t="n">
        <v>3647</v>
      </c>
    </row>
    <row r="7" spans="1:9">
      <c r="A7" s="4" t="s">
        <v>125</v>
      </c>
      <c r="D7" s="5" t="n">
        <v>75453</v>
      </c>
    </row>
    <row r="8" spans="1:9">
      <c r="A8" s="4" t="s">
        <v>126</v>
      </c>
      <c r="B8" s="5" t="n">
        <v>-314</v>
      </c>
      <c r="F8" s="5" t="n">
        <v>-314</v>
      </c>
    </row>
    <row r="9" spans="1:9">
      <c r="A9" s="4" t="s">
        <v>127</v>
      </c>
      <c r="D9" s="5" t="n">
        <v>10549</v>
      </c>
    </row>
    <row r="10" spans="1:9">
      <c r="A10" s="4" t="s">
        <v>128</v>
      </c>
      <c r="C10" s="6" t="n">
        <v>14301</v>
      </c>
      <c r="E10" s="6" t="n">
        <v>2</v>
      </c>
      <c r="G10" s="6" t="n">
        <v>14299</v>
      </c>
    </row>
    <row r="11" spans="1:9">
      <c r="A11" s="4" t="s">
        <v>129</v>
      </c>
      <c r="E11" s="5" t="n">
        <v>205030</v>
      </c>
    </row>
    <row r="12" spans="1:9">
      <c r="A12" s="4" t="s">
        <v>130</v>
      </c>
      <c r="B12" s="5" t="n">
        <v>74182</v>
      </c>
      <c r="F12" s="5" t="n">
        <v>74182</v>
      </c>
    </row>
    <row r="13" spans="1:9">
      <c r="A13" s="4" t="s">
        <v>131</v>
      </c>
      <c r="B13" s="5" t="n">
        <v>-37810</v>
      </c>
      <c r="H13" s="5" t="n">
        <v>-37810</v>
      </c>
    </row>
    <row r="14" spans="1:9">
      <c r="A14" s="4" t="s">
        <v>97</v>
      </c>
      <c r="B14" s="5" t="n">
        <v>-410108</v>
      </c>
      <c r="I14" s="5" t="n">
        <v>-410108</v>
      </c>
    </row>
    <row r="15" spans="1:9">
      <c r="A15" s="4" t="s">
        <v>132</v>
      </c>
      <c r="B15" s="5" t="n">
        <v>920221</v>
      </c>
      <c r="D15" s="6" t="n">
        <v>859</v>
      </c>
      <c r="F15" s="5" t="n">
        <v>2609614</v>
      </c>
      <c r="H15" s="5" t="n">
        <v>-33441</v>
      </c>
      <c r="I15" s="5" t="n">
        <v>-1656811</v>
      </c>
    </row>
    <row r="16" spans="1:9">
      <c r="A16" s="4" t="s">
        <v>133</v>
      </c>
      <c r="D16" s="5" t="n">
        <v>85941344</v>
      </c>
    </row>
    <row r="17" spans="1:9">
      <c r="A17" s="4" t="s">
        <v>122</v>
      </c>
      <c r="B17" s="5" t="n">
        <v>80546</v>
      </c>
      <c r="D17" s="6" t="n">
        <v>19</v>
      </c>
      <c r="F17" s="5" t="n">
        <v>80527</v>
      </c>
    </row>
    <row r="18" spans="1:9">
      <c r="A18" s="4" t="s">
        <v>123</v>
      </c>
      <c r="D18" s="5" t="n">
        <v>1841566</v>
      </c>
    </row>
    <row r="19" spans="1:9">
      <c r="A19" s="4" t="s">
        <v>124</v>
      </c>
      <c r="B19" s="5" t="n">
        <v>5907</v>
      </c>
      <c r="D19" s="6" t="n">
        <v>2</v>
      </c>
      <c r="F19" s="5" t="n">
        <v>5905</v>
      </c>
    </row>
    <row r="20" spans="1:9">
      <c r="A20" s="4" t="s">
        <v>125</v>
      </c>
      <c r="D20" s="5" t="n">
        <v>134615</v>
      </c>
    </row>
    <row r="21" spans="1:9">
      <c r="A21" s="4" t="s">
        <v>126</v>
      </c>
      <c r="B21" s="5" t="n">
        <v>-707</v>
      </c>
      <c r="F21" s="5" t="n">
        <v>-707</v>
      </c>
    </row>
    <row r="22" spans="1:9">
      <c r="A22" s="4" t="s">
        <v>127</v>
      </c>
      <c r="D22" s="5" t="n">
        <v>11523</v>
      </c>
    </row>
    <row r="23" spans="1:9">
      <c r="A23" s="4" t="s">
        <v>128</v>
      </c>
      <c r="B23" s="5" t="n">
        <v>1139625</v>
      </c>
      <c r="C23" s="6" t="n">
        <v>21381</v>
      </c>
      <c r="D23" s="6" t="n">
        <v>114</v>
      </c>
      <c r="E23" s="6" t="n">
        <v>3</v>
      </c>
      <c r="F23" s="5" t="n">
        <v>1139511</v>
      </c>
      <c r="G23" s="6" t="n">
        <v>21378</v>
      </c>
    </row>
    <row r="24" spans="1:9">
      <c r="A24" s="4" t="s">
        <v>129</v>
      </c>
      <c r="D24" s="5" t="n">
        <v>11440000</v>
      </c>
      <c r="E24" s="5" t="n">
        <v>297501</v>
      </c>
    </row>
    <row r="25" spans="1:9">
      <c r="A25" s="4" t="s">
        <v>130</v>
      </c>
      <c r="B25" s="5" t="n">
        <v>91324</v>
      </c>
      <c r="F25" s="5" t="n">
        <v>91324</v>
      </c>
    </row>
    <row r="26" spans="1:9">
      <c r="A26" s="4" t="s">
        <v>131</v>
      </c>
      <c r="B26" s="5" t="n">
        <v>-992</v>
      </c>
      <c r="H26" s="5" t="n">
        <v>-992</v>
      </c>
    </row>
    <row r="27" spans="1:9">
      <c r="A27" s="4" t="s">
        <v>97</v>
      </c>
      <c r="B27" s="5" t="n">
        <v>-490874</v>
      </c>
      <c r="I27" s="5" t="n">
        <v>-490874</v>
      </c>
    </row>
    <row r="28" spans="1:9">
      <c r="A28" s="4" t="s">
        <v>134</v>
      </c>
      <c r="B28" s="6" t="n">
        <v>1766431</v>
      </c>
      <c r="D28" s="6" t="n">
        <v>997</v>
      </c>
      <c r="F28" s="5" t="n">
        <v>3947552</v>
      </c>
      <c r="H28" s="5" t="n">
        <v>-34433</v>
      </c>
      <c r="I28" s="5" t="n">
        <v>-2147685</v>
      </c>
    </row>
    <row r="29" spans="1:9">
      <c r="A29" s="4" t="s">
        <v>135</v>
      </c>
      <c r="B29" s="5" t="n">
        <v>99666549</v>
      </c>
      <c r="D29" s="5" t="n">
        <v>99666549</v>
      </c>
    </row>
    <row r="30" spans="1:9">
      <c r="A30" s="4" t="s">
        <v>136</v>
      </c>
      <c r="B30" s="6" t="n">
        <v>68210</v>
      </c>
      <c r="I30" s="5" t="n">
        <v>68210</v>
      </c>
    </row>
    <row r="31" spans="1:9">
      <c r="A31" s="4" t="s">
        <v>122</v>
      </c>
      <c r="B31" s="5" t="n">
        <v>60743</v>
      </c>
      <c r="D31" s="6" t="n">
        <v>12</v>
      </c>
      <c r="F31" s="5" t="n">
        <v>60731</v>
      </c>
    </row>
    <row r="32" spans="1:9">
      <c r="A32" s="4" t="s">
        <v>123</v>
      </c>
      <c r="D32" s="5" t="n">
        <v>1267728</v>
      </c>
    </row>
    <row r="33" spans="1:9">
      <c r="A33" s="4" t="s">
        <v>124</v>
      </c>
      <c r="B33" s="5" t="n">
        <v>8985</v>
      </c>
      <c r="D33" s="6" t="n">
        <v>1</v>
      </c>
      <c r="F33" s="5" t="n">
        <v>8984</v>
      </c>
    </row>
    <row r="34" spans="1:9">
      <c r="A34" s="4" t="s">
        <v>125</v>
      </c>
      <c r="D34" s="5" t="n">
        <v>108539</v>
      </c>
    </row>
    <row r="35" spans="1:9">
      <c r="A35" s="4" t="s">
        <v>126</v>
      </c>
      <c r="B35" s="5" t="n">
        <v>-769</v>
      </c>
      <c r="D35" s="6" t="n">
        <v>1</v>
      </c>
      <c r="F35" s="5" t="n">
        <v>-770</v>
      </c>
    </row>
    <row r="36" spans="1:9">
      <c r="A36" s="4" t="s">
        <v>127</v>
      </c>
      <c r="D36" s="5" t="n">
        <v>134191</v>
      </c>
    </row>
    <row r="37" spans="1:9">
      <c r="A37" s="4" t="s">
        <v>130</v>
      </c>
      <c r="B37" s="5" t="n">
        <v>158642</v>
      </c>
      <c r="F37" s="5" t="n">
        <v>158642</v>
      </c>
    </row>
    <row r="38" spans="1:9">
      <c r="A38" s="4" t="s">
        <v>131</v>
      </c>
      <c r="B38" s="5" t="n">
        <v>1220</v>
      </c>
      <c r="H38" s="5" t="n">
        <v>1220</v>
      </c>
    </row>
    <row r="39" spans="1:9">
      <c r="A39" s="4" t="s">
        <v>97</v>
      </c>
      <c r="B39" s="5" t="n">
        <v>-761497</v>
      </c>
      <c r="I39" s="5" t="n">
        <v>-761497</v>
      </c>
    </row>
    <row r="40" spans="1:9">
      <c r="A40" s="4" t="s">
        <v>137</v>
      </c>
      <c r="B40" s="6" t="n">
        <v>1301965</v>
      </c>
      <c r="D40" s="6" t="n">
        <v>1011</v>
      </c>
      <c r="F40" s="6" t="n">
        <v>4175139</v>
      </c>
      <c r="H40" s="6" t="n">
        <v>-33213</v>
      </c>
      <c r="I40" s="6" t="n">
        <v>-2840972</v>
      </c>
    </row>
    <row r="41" spans="1:9">
      <c r="A41" s="4" t="s">
        <v>138</v>
      </c>
      <c r="B41" s="5" t="n">
        <v>101177007</v>
      </c>
      <c r="D41" s="5" t="n">
        <v>101177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F19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37"/>
    <col customWidth="1" max="7" min="7" width="30"/>
    <col customWidth="1" max="8" min="8" width="29"/>
    <col customWidth="1" max="9" min="9" width="21"/>
    <col customWidth="1" max="10" min="10" width="27"/>
    <col customWidth="1" max="11" min="11" width="14"/>
    <col customWidth="1" max="12" min="12" width="27"/>
    <col customWidth="1" max="13" min="13" width="27"/>
    <col customWidth="1" max="14" min="14" width="37"/>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370</v>
      </c>
      <c r="Q1" s="2" t="s">
        <v>506</v>
      </c>
      <c r="R1" s="2" t="s">
        <v>507</v>
      </c>
      <c r="S1" s="2" t="s">
        <v>508</v>
      </c>
      <c r="T1" s="2" t="s">
        <v>509</v>
      </c>
      <c r="U1" s="2" t="s">
        <v>510</v>
      </c>
      <c r="V1" s="2" t="s">
        <v>511</v>
      </c>
      <c r="W1" s="2" t="s">
        <v>512</v>
      </c>
      <c r="X1" s="2" t="s">
        <v>513</v>
      </c>
      <c r="Y1" s="2" t="s">
        <v>514</v>
      </c>
      <c r="Z1" s="2" t="s">
        <v>506</v>
      </c>
      <c r="AA1" s="2" t="s">
        <v>370</v>
      </c>
      <c r="AB1" s="2" t="s">
        <v>509</v>
      </c>
      <c r="AC1" s="2" t="s">
        <v>515</v>
      </c>
      <c r="AD1" s="2" t="s">
        <v>513</v>
      </c>
      <c r="AE1" s="2" t="s">
        <v>515</v>
      </c>
      <c r="AF1" s="2" t="s">
        <v>516</v>
      </c>
    </row>
    <row r="2" spans="1:32">
      <c r="A2" s="3" t="s">
        <v>461</v>
      </c>
    </row>
    <row r="3" spans="1:32">
      <c r="A3" s="4" t="s">
        <v>52</v>
      </c>
      <c r="B3" s="6" t="n">
        <v>16570000</v>
      </c>
      <c r="P3" s="6" t="n">
        <v>3954000</v>
      </c>
      <c r="AA3" s="6" t="n">
        <v>3954000</v>
      </c>
    </row>
    <row r="4" spans="1:32">
      <c r="A4" s="4" t="s">
        <v>517</v>
      </c>
      <c r="P4" s="5" t="n">
        <v>21033000</v>
      </c>
      <c r="Q4" s="6" t="n">
        <v>2069000</v>
      </c>
      <c r="R4" s="6" t="n">
        <v>29907000</v>
      </c>
      <c r="S4" s="6" t="n">
        <v>21899000</v>
      </c>
      <c r="T4" s="6" t="n">
        <v>37924000</v>
      </c>
      <c r="U4" s="6" t="n">
        <v>17096000</v>
      </c>
      <c r="V4" s="6" t="n">
        <v>15932000</v>
      </c>
      <c r="W4" s="6" t="n">
        <v>18960000</v>
      </c>
      <c r="AA4" s="5" t="n">
        <v>74908000</v>
      </c>
      <c r="AB4" s="6" t="n">
        <v>89912000</v>
      </c>
      <c r="AC4" s="6" t="n">
        <v>47159000</v>
      </c>
    </row>
    <row r="5" spans="1:32">
      <c r="A5" s="4" t="s">
        <v>518</v>
      </c>
      <c r="G5" s="5" t="n">
        <v>6440000</v>
      </c>
      <c r="H5" s="5" t="n">
        <v>5000000</v>
      </c>
    </row>
    <row r="6" spans="1:32">
      <c r="A6" s="4" t="s">
        <v>162</v>
      </c>
      <c r="AB6" s="5" t="n">
        <v>21381000</v>
      </c>
      <c r="AC6" s="5" t="n">
        <v>14301000</v>
      </c>
    </row>
    <row r="7" spans="1:32">
      <c r="A7" s="4" t="s">
        <v>519</v>
      </c>
      <c r="G7" s="6" t="n">
        <v>125</v>
      </c>
      <c r="H7" s="7" t="n">
        <v>71.87</v>
      </c>
    </row>
    <row r="8" spans="1:32">
      <c r="A8" s="4" t="s">
        <v>109</v>
      </c>
    </row>
    <row r="9" spans="1:32">
      <c r="A9" s="3" t="s">
        <v>461</v>
      </c>
    </row>
    <row r="10" spans="1:32">
      <c r="A10" s="4" t="s">
        <v>520</v>
      </c>
      <c r="AA10" s="5" t="n">
        <v>8000000</v>
      </c>
      <c r="AB10" s="5" t="n">
        <v>7700000</v>
      </c>
      <c r="AC10" s="6" t="n">
        <v>2400000</v>
      </c>
    </row>
    <row r="11" spans="1:32">
      <c r="A11" s="4" t="s">
        <v>479</v>
      </c>
    </row>
    <row r="12" spans="1:32">
      <c r="A12" s="3" t="s">
        <v>461</v>
      </c>
    </row>
    <row r="13" spans="1:32">
      <c r="A13" s="4" t="s">
        <v>521</v>
      </c>
      <c r="K13" s="4" t="s">
        <v>358</v>
      </c>
    </row>
    <row r="14" spans="1:32">
      <c r="A14" s="4" t="s">
        <v>288</v>
      </c>
    </row>
    <row r="15" spans="1:32">
      <c r="A15" s="3" t="s">
        <v>461</v>
      </c>
    </row>
    <row r="16" spans="1:32">
      <c r="A16" s="4" t="s">
        <v>52</v>
      </c>
      <c r="B16" s="5" t="n">
        <v>23400000</v>
      </c>
    </row>
    <row r="17" spans="1:32">
      <c r="A17" s="4" t="s">
        <v>522</v>
      </c>
    </row>
    <row r="18" spans="1:32">
      <c r="A18" s="3" t="s">
        <v>461</v>
      </c>
    </row>
    <row r="19" spans="1:32">
      <c r="A19" s="4" t="s">
        <v>523</v>
      </c>
      <c r="B19" s="5" t="n">
        <v>25000000</v>
      </c>
      <c r="O19" s="6" t="n">
        <v>25000000</v>
      </c>
    </row>
    <row r="20" spans="1:32">
      <c r="A20" s="4" t="s">
        <v>524</v>
      </c>
      <c r="B20" s="5" t="n">
        <v>30000000</v>
      </c>
      <c r="T20" s="5" t="n">
        <v>20000000</v>
      </c>
      <c r="X20" s="6" t="n">
        <v>10000000</v>
      </c>
      <c r="AA20" s="5" t="n">
        <v>30000000</v>
      </c>
    </row>
    <row r="21" spans="1:32">
      <c r="A21" s="4" t="s">
        <v>525</v>
      </c>
      <c r="O21" s="5" t="n">
        <v>180000000</v>
      </c>
    </row>
    <row r="22" spans="1:32">
      <c r="A22" s="4" t="s">
        <v>526</v>
      </c>
      <c r="O22" s="5" t="n">
        <v>30000000</v>
      </c>
    </row>
    <row r="23" spans="1:32">
      <c r="A23" s="4" t="s">
        <v>527</v>
      </c>
      <c r="O23" s="5" t="n">
        <v>100000000</v>
      </c>
    </row>
    <row r="24" spans="1:32">
      <c r="A24" s="4" t="s">
        <v>528</v>
      </c>
      <c r="B24" s="5" t="n">
        <v>72900000</v>
      </c>
    </row>
    <row r="25" spans="1:32">
      <c r="A25" s="4" t="s">
        <v>529</v>
      </c>
      <c r="B25" s="5" t="n">
        <v>17900000</v>
      </c>
    </row>
    <row r="26" spans="1:32">
      <c r="A26" s="4" t="s">
        <v>530</v>
      </c>
      <c r="O26" s="6" t="n">
        <v>50000000</v>
      </c>
    </row>
    <row r="27" spans="1:32">
      <c r="A27" s="4" t="s">
        <v>531</v>
      </c>
      <c r="AA27" s="5" t="n">
        <v>25000000</v>
      </c>
    </row>
    <row r="28" spans="1:32">
      <c r="A28" s="4" t="s">
        <v>532</v>
      </c>
      <c r="B28" s="5" t="n">
        <v>0</v>
      </c>
    </row>
    <row r="29" spans="1:32">
      <c r="A29" s="4" t="s">
        <v>533</v>
      </c>
      <c r="AE29" s="6" t="n">
        <v>17800000</v>
      </c>
    </row>
    <row r="30" spans="1:32">
      <c r="A30" s="4" t="s">
        <v>534</v>
      </c>
      <c r="P30" s="6" t="n">
        <v>17900000</v>
      </c>
      <c r="AA30" s="6" t="n">
        <v>17900000</v>
      </c>
    </row>
    <row r="31" spans="1:32">
      <c r="A31" s="4" t="s">
        <v>535</v>
      </c>
    </row>
    <row r="32" spans="1:32">
      <c r="A32" s="3" t="s">
        <v>461</v>
      </c>
    </row>
    <row r="33" spans="1:32">
      <c r="A33" s="4" t="s">
        <v>536</v>
      </c>
      <c r="AA33" s="5" t="n">
        <v>2028</v>
      </c>
    </row>
    <row r="34" spans="1:32">
      <c r="A34" s="4" t="s">
        <v>537</v>
      </c>
    </row>
    <row r="35" spans="1:32">
      <c r="A35" s="3" t="s">
        <v>461</v>
      </c>
    </row>
    <row r="36" spans="1:32">
      <c r="A36" s="4" t="s">
        <v>536</v>
      </c>
      <c r="AA36" s="5" t="n">
        <v>2016</v>
      </c>
    </row>
    <row r="37" spans="1:32">
      <c r="A37" s="4" t="s">
        <v>538</v>
      </c>
    </row>
    <row r="38" spans="1:32">
      <c r="A38" s="3" t="s">
        <v>461</v>
      </c>
    </row>
    <row r="39" spans="1:32">
      <c r="A39" s="4" t="s">
        <v>52</v>
      </c>
      <c r="B39" s="5" t="n">
        <v>5700000</v>
      </c>
    </row>
    <row r="40" spans="1:32">
      <c r="A40" s="4" t="s">
        <v>539</v>
      </c>
    </row>
    <row r="41" spans="1:32">
      <c r="A41" s="3" t="s">
        <v>461</v>
      </c>
    </row>
    <row r="42" spans="1:32">
      <c r="A42" s="4" t="s">
        <v>52</v>
      </c>
      <c r="B42" s="5" t="n">
        <v>2900000</v>
      </c>
    </row>
    <row r="43" spans="1:32">
      <c r="A43" s="4" t="s">
        <v>540</v>
      </c>
    </row>
    <row r="44" spans="1:32">
      <c r="A44" s="3" t="s">
        <v>461</v>
      </c>
    </row>
    <row r="45" spans="1:32">
      <c r="A45" s="4" t="s">
        <v>52</v>
      </c>
      <c r="B45" s="5" t="n">
        <v>25800000</v>
      </c>
    </row>
    <row r="46" spans="1:32">
      <c r="A46" s="4" t="s">
        <v>541</v>
      </c>
    </row>
    <row r="47" spans="1:32">
      <c r="A47" s="3" t="s">
        <v>461</v>
      </c>
    </row>
    <row r="48" spans="1:32">
      <c r="A48" s="4" t="s">
        <v>542</v>
      </c>
      <c r="AF48" s="6" t="n">
        <v>50000000</v>
      </c>
    </row>
    <row r="49" spans="1:32">
      <c r="A49" s="4" t="s">
        <v>543</v>
      </c>
    </row>
    <row r="50" spans="1:32">
      <c r="A50" s="3" t="s">
        <v>461</v>
      </c>
    </row>
    <row r="51" spans="1:32">
      <c r="A51" s="4" t="s">
        <v>544</v>
      </c>
      <c r="Z51" s="6" t="n">
        <v>38000000</v>
      </c>
    </row>
    <row r="52" spans="1:32">
      <c r="A52" s="4" t="s">
        <v>545</v>
      </c>
    </row>
    <row r="53" spans="1:32">
      <c r="A53" s="3" t="s">
        <v>461</v>
      </c>
    </row>
    <row r="54" spans="1:32">
      <c r="A54" s="4" t="s">
        <v>546</v>
      </c>
      <c r="B54" s="5" t="n">
        <v>22800000</v>
      </c>
    </row>
    <row r="55" spans="1:32">
      <c r="A55" s="4" t="s">
        <v>547</v>
      </c>
    </row>
    <row r="56" spans="1:32">
      <c r="A56" s="3" t="s">
        <v>461</v>
      </c>
    </row>
    <row r="57" spans="1:32">
      <c r="A57" s="4" t="s">
        <v>548</v>
      </c>
      <c r="C57" s="5" t="n">
        <v>4</v>
      </c>
    </row>
    <row r="58" spans="1:32">
      <c r="A58" s="4" t="s">
        <v>549</v>
      </c>
      <c r="C58" s="6" t="n">
        <v>3400000</v>
      </c>
    </row>
    <row r="59" spans="1:32">
      <c r="A59" s="4" t="s">
        <v>550</v>
      </c>
      <c r="C59" s="5" t="n">
        <v>10</v>
      </c>
    </row>
    <row r="60" spans="1:32">
      <c r="A60" s="4" t="s">
        <v>551</v>
      </c>
      <c r="C60" s="5" t="n">
        <v>1</v>
      </c>
    </row>
    <row r="61" spans="1:32">
      <c r="A61" s="4" t="s">
        <v>552</v>
      </c>
    </row>
    <row r="62" spans="1:32">
      <c r="A62" s="3" t="s">
        <v>461</v>
      </c>
    </row>
    <row r="63" spans="1:32">
      <c r="A63" s="4" t="s">
        <v>520</v>
      </c>
      <c r="C63" s="6" t="n">
        <v>5000000</v>
      </c>
    </row>
    <row r="64" spans="1:32">
      <c r="A64" s="4" t="s">
        <v>553</v>
      </c>
    </row>
    <row r="65" spans="1:32">
      <c r="A65" s="3" t="s">
        <v>461</v>
      </c>
    </row>
    <row r="66" spans="1:32">
      <c r="A66" s="4" t="s">
        <v>549</v>
      </c>
      <c r="C66" s="5" t="n">
        <v>3400000</v>
      </c>
    </row>
    <row r="67" spans="1:32">
      <c r="A67" s="4" t="s">
        <v>554</v>
      </c>
    </row>
    <row r="68" spans="1:32">
      <c r="A68" s="3" t="s">
        <v>461</v>
      </c>
    </row>
    <row r="69" spans="1:32">
      <c r="A69" s="4" t="s">
        <v>520</v>
      </c>
      <c r="C69" s="6" t="n">
        <v>500000</v>
      </c>
    </row>
    <row r="70" spans="1:32">
      <c r="A70" s="4" t="s">
        <v>113</v>
      </c>
    </row>
    <row r="71" spans="1:32">
      <c r="A71" s="3" t="s">
        <v>461</v>
      </c>
    </row>
    <row r="72" spans="1:32">
      <c r="A72" s="4" t="s">
        <v>523</v>
      </c>
      <c r="E72" s="6" t="n">
        <v>22500000</v>
      </c>
    </row>
    <row r="73" spans="1:32">
      <c r="A73" s="4" t="s">
        <v>524</v>
      </c>
      <c r="Y73" s="6" t="n">
        <v>11000000</v>
      </c>
    </row>
    <row r="74" spans="1:32">
      <c r="A74" s="4" t="s">
        <v>518</v>
      </c>
      <c r="M74" s="5" t="n">
        <v>344448</v>
      </c>
      <c r="N74" s="5" t="n">
        <v>8766338</v>
      </c>
    </row>
    <row r="75" spans="1:32">
      <c r="A75" s="4" t="s">
        <v>162</v>
      </c>
      <c r="M75" s="6" t="n">
        <v>23000000</v>
      </c>
      <c r="N75" s="6" t="n">
        <v>700000000</v>
      </c>
      <c r="AB75" s="5" t="n">
        <v>21400000</v>
      </c>
    </row>
    <row r="76" spans="1:32">
      <c r="A76" s="4" t="s">
        <v>555</v>
      </c>
      <c r="N76" s="4" t="s">
        <v>556</v>
      </c>
    </row>
    <row r="77" spans="1:32">
      <c r="A77" s="4" t="s">
        <v>557</v>
      </c>
      <c r="N77" s="4" t="s">
        <v>558</v>
      </c>
    </row>
    <row r="78" spans="1:32">
      <c r="A78" s="4" t="s">
        <v>559</v>
      </c>
      <c r="N78" s="4" t="s">
        <v>560</v>
      </c>
    </row>
    <row r="79" spans="1:32">
      <c r="A79" s="4" t="s">
        <v>561</v>
      </c>
      <c r="N79" s="4" t="s">
        <v>562</v>
      </c>
    </row>
    <row r="80" spans="1:32">
      <c r="A80" s="4" t="s">
        <v>563</v>
      </c>
      <c r="N80" s="4" t="s">
        <v>556</v>
      </c>
    </row>
    <row r="81" spans="1:32">
      <c r="A81" s="4" t="s">
        <v>519</v>
      </c>
      <c r="N81" s="7" t="n">
        <v>85.72</v>
      </c>
    </row>
    <row r="82" spans="1:32">
      <c r="A82" s="4" t="s">
        <v>564</v>
      </c>
      <c r="N82" s="6" t="n">
        <v>751500000</v>
      </c>
    </row>
    <row r="83" spans="1:32">
      <c r="A83" s="4" t="s">
        <v>565</v>
      </c>
      <c r="N83" s="5" t="n">
        <v>51500000</v>
      </c>
    </row>
    <row r="84" spans="1:32">
      <c r="A84" s="4" t="s">
        <v>566</v>
      </c>
      <c r="N84" s="6" t="n">
        <v>15200000</v>
      </c>
    </row>
    <row r="85" spans="1:32">
      <c r="A85" s="4" t="s">
        <v>567</v>
      </c>
    </row>
    <row r="86" spans="1:32">
      <c r="A86" s="3" t="s">
        <v>461</v>
      </c>
    </row>
    <row r="87" spans="1:32">
      <c r="A87" s="4" t="s">
        <v>568</v>
      </c>
      <c r="P87" s="4" t="s">
        <v>569</v>
      </c>
      <c r="AA87" s="4" t="s">
        <v>569</v>
      </c>
    </row>
    <row r="88" spans="1:32">
      <c r="A88" s="4" t="s">
        <v>570</v>
      </c>
    </row>
    <row r="89" spans="1:32">
      <c r="A89" s="3" t="s">
        <v>461</v>
      </c>
    </row>
    <row r="90" spans="1:32">
      <c r="A90" s="4" t="s">
        <v>518</v>
      </c>
      <c r="H90" s="5" t="n">
        <v>297501</v>
      </c>
      <c r="L90" s="5" t="n">
        <v>744566</v>
      </c>
    </row>
    <row r="91" spans="1:32">
      <c r="A91" s="4" t="s">
        <v>162</v>
      </c>
      <c r="L91" s="6" t="n">
        <v>70700000</v>
      </c>
    </row>
    <row r="92" spans="1:32">
      <c r="A92" s="4" t="s">
        <v>571</v>
      </c>
    </row>
    <row r="93" spans="1:32">
      <c r="A93" s="3" t="s">
        <v>461</v>
      </c>
    </row>
    <row r="94" spans="1:32">
      <c r="A94" s="4" t="s">
        <v>518</v>
      </c>
      <c r="J94" s="5" t="n">
        <v>205030</v>
      </c>
      <c r="L94" s="5" t="n">
        <v>196251</v>
      </c>
    </row>
    <row r="95" spans="1:32">
      <c r="A95" s="4" t="s">
        <v>162</v>
      </c>
      <c r="J95" s="6" t="n">
        <v>14300000</v>
      </c>
      <c r="L95" s="6" t="n">
        <v>18300000</v>
      </c>
    </row>
    <row r="96" spans="1:32">
      <c r="A96" s="4" t="s">
        <v>572</v>
      </c>
    </row>
    <row r="97" spans="1:32">
      <c r="A97" s="3" t="s">
        <v>461</v>
      </c>
    </row>
    <row r="98" spans="1:32">
      <c r="A98" s="4" t="s">
        <v>573</v>
      </c>
      <c r="N98" s="4" t="s">
        <v>574</v>
      </c>
    </row>
    <row r="99" spans="1:32">
      <c r="A99" s="4" t="s">
        <v>575</v>
      </c>
    </row>
    <row r="100" spans="1:32">
      <c r="A100" s="3" t="s">
        <v>461</v>
      </c>
    </row>
    <row r="101" spans="1:32">
      <c r="A101" s="4" t="s">
        <v>576</v>
      </c>
      <c r="N101" s="4" t="s">
        <v>577</v>
      </c>
    </row>
    <row r="102" spans="1:32">
      <c r="A102" s="4" t="s">
        <v>578</v>
      </c>
    </row>
    <row r="103" spans="1:32">
      <c r="A103" s="3" t="s">
        <v>461</v>
      </c>
    </row>
    <row r="104" spans="1:32">
      <c r="A104" s="4" t="s">
        <v>579</v>
      </c>
      <c r="N104" s="4" t="s">
        <v>580</v>
      </c>
    </row>
    <row r="105" spans="1:32">
      <c r="A105" s="4" t="s">
        <v>581</v>
      </c>
    </row>
    <row r="106" spans="1:32">
      <c r="A106" s="3" t="s">
        <v>461</v>
      </c>
    </row>
    <row r="107" spans="1:32">
      <c r="A107" s="4" t="s">
        <v>576</v>
      </c>
      <c r="N107" s="4" t="s">
        <v>582</v>
      </c>
    </row>
    <row r="108" spans="1:32">
      <c r="A108" s="4" t="s">
        <v>583</v>
      </c>
      <c r="N108" s="4" t="s">
        <v>577</v>
      </c>
    </row>
    <row r="109" spans="1:32">
      <c r="A109" s="4" t="s">
        <v>584</v>
      </c>
    </row>
    <row r="110" spans="1:32">
      <c r="A110" s="3" t="s">
        <v>461</v>
      </c>
    </row>
    <row r="111" spans="1:32">
      <c r="A111" s="4" t="s">
        <v>585</v>
      </c>
      <c r="N111" s="4" t="s">
        <v>586</v>
      </c>
    </row>
    <row r="112" spans="1:32">
      <c r="A112" s="4" t="s">
        <v>587</v>
      </c>
    </row>
    <row r="113" spans="1:32">
      <c r="A113" s="3" t="s">
        <v>461</v>
      </c>
    </row>
    <row r="114" spans="1:32">
      <c r="A114" s="4" t="s">
        <v>524</v>
      </c>
      <c r="AD114" s="6" t="n">
        <v>25000000</v>
      </c>
    </row>
    <row r="115" spans="1:32">
      <c r="A115" s="4" t="s">
        <v>588</v>
      </c>
    </row>
    <row r="116" spans="1:32">
      <c r="A116" s="3" t="s">
        <v>461</v>
      </c>
    </row>
    <row r="117" spans="1:32">
      <c r="A117" s="4" t="s">
        <v>529</v>
      </c>
      <c r="B117" s="5" t="n">
        <v>147300000</v>
      </c>
    </row>
    <row r="118" spans="1:32">
      <c r="A118" s="4" t="s">
        <v>589</v>
      </c>
    </row>
    <row r="119" spans="1:32">
      <c r="A119" s="3" t="s">
        <v>461</v>
      </c>
    </row>
    <row r="120" spans="1:32">
      <c r="A120" s="4" t="s">
        <v>523</v>
      </c>
      <c r="E120" s="6" t="n">
        <v>22500000</v>
      </c>
    </row>
    <row r="121" spans="1:32">
      <c r="A121" s="4" t="s">
        <v>524</v>
      </c>
      <c r="Y121" s="5" t="n">
        <v>11000000</v>
      </c>
    </row>
    <row r="122" spans="1:32">
      <c r="A122" s="4" t="s">
        <v>590</v>
      </c>
    </row>
    <row r="123" spans="1:32">
      <c r="A123" s="3" t="s">
        <v>461</v>
      </c>
    </row>
    <row r="124" spans="1:32">
      <c r="A124" s="4" t="s">
        <v>52</v>
      </c>
      <c r="Y124" s="6" t="n">
        <v>33500000</v>
      </c>
    </row>
    <row r="125" spans="1:32">
      <c r="A125" s="4" t="s">
        <v>591</v>
      </c>
    </row>
    <row r="126" spans="1:32">
      <c r="A126" s="3" t="s">
        <v>461</v>
      </c>
    </row>
    <row r="127" spans="1:32">
      <c r="A127" s="4" t="s">
        <v>592</v>
      </c>
      <c r="D127" s="4" t="s">
        <v>556</v>
      </c>
    </row>
    <row r="128" spans="1:32">
      <c r="A128" s="4" t="s">
        <v>525</v>
      </c>
      <c r="D128" s="6" t="n">
        <v>75000000</v>
      </c>
    </row>
    <row r="129" spans="1:32">
      <c r="A129" s="4" t="s">
        <v>526</v>
      </c>
      <c r="D129" s="5" t="n">
        <v>55000000</v>
      </c>
    </row>
    <row r="130" spans="1:32">
      <c r="A130" s="4" t="s">
        <v>527</v>
      </c>
      <c r="D130" s="6" t="n">
        <v>20000000</v>
      </c>
    </row>
    <row r="131" spans="1:32">
      <c r="A131" s="4" t="s">
        <v>593</v>
      </c>
      <c r="D131" s="4" t="s">
        <v>556</v>
      </c>
    </row>
    <row r="132" spans="1:32">
      <c r="A132" s="4" t="s">
        <v>594</v>
      </c>
    </row>
    <row r="133" spans="1:32">
      <c r="A133" s="3" t="s">
        <v>461</v>
      </c>
    </row>
    <row r="134" spans="1:32">
      <c r="A134" s="4" t="s">
        <v>592</v>
      </c>
      <c r="D134" s="4" t="s">
        <v>595</v>
      </c>
    </row>
    <row r="135" spans="1:32">
      <c r="A135" s="4" t="s">
        <v>593</v>
      </c>
      <c r="D135" s="4" t="s">
        <v>556</v>
      </c>
    </row>
    <row r="136" spans="1:32">
      <c r="A136" s="4" t="s">
        <v>596</v>
      </c>
      <c r="I136" s="6" t="n">
        <v>6000000</v>
      </c>
    </row>
    <row r="137" spans="1:32">
      <c r="A137" s="4" t="s">
        <v>597</v>
      </c>
      <c r="T137" s="6" t="n">
        <v>25000000</v>
      </c>
      <c r="AB137" s="6" t="n">
        <v>25000000</v>
      </c>
    </row>
    <row r="138" spans="1:32">
      <c r="A138" s="4" t="s">
        <v>598</v>
      </c>
    </row>
    <row r="139" spans="1:32">
      <c r="A139" s="3" t="s">
        <v>461</v>
      </c>
    </row>
    <row r="140" spans="1:32">
      <c r="A140" s="4" t="s">
        <v>524</v>
      </c>
      <c r="X140" s="6" t="n">
        <v>25000000</v>
      </c>
    </row>
    <row r="141" spans="1:32">
      <c r="A141" s="4" t="s">
        <v>599</v>
      </c>
    </row>
    <row r="142" spans="1:32">
      <c r="A142" s="3" t="s">
        <v>461</v>
      </c>
    </row>
    <row r="143" spans="1:32">
      <c r="A143" s="4" t="s">
        <v>592</v>
      </c>
      <c r="D143" s="4" t="s">
        <v>586</v>
      </c>
    </row>
    <row r="144" spans="1:32">
      <c r="A144" s="4" t="s">
        <v>525</v>
      </c>
      <c r="D144" s="6" t="n">
        <v>200000000</v>
      </c>
    </row>
    <row r="145" spans="1:32">
      <c r="A145" s="4" t="s">
        <v>526</v>
      </c>
      <c r="D145" s="5" t="n">
        <v>100000000</v>
      </c>
    </row>
    <row r="146" spans="1:32">
      <c r="A146" s="4" t="s">
        <v>527</v>
      </c>
      <c r="D146" s="6" t="n">
        <v>100000000</v>
      </c>
    </row>
    <row r="147" spans="1:32">
      <c r="A147" s="4" t="s">
        <v>593</v>
      </c>
      <c r="D147" s="4" t="s">
        <v>556</v>
      </c>
    </row>
    <row r="148" spans="1:32">
      <c r="A148" s="4" t="s">
        <v>600</v>
      </c>
    </row>
    <row r="149" spans="1:32">
      <c r="A149" s="3" t="s">
        <v>461</v>
      </c>
    </row>
    <row r="150" spans="1:32">
      <c r="A150" s="4" t="s">
        <v>542</v>
      </c>
      <c r="F150" s="6" t="n">
        <v>50000000</v>
      </c>
    </row>
    <row r="151" spans="1:32">
      <c r="A151" s="4" t="s">
        <v>601</v>
      </c>
    </row>
    <row r="152" spans="1:32">
      <c r="A152" s="3" t="s">
        <v>461</v>
      </c>
    </row>
    <row r="153" spans="1:32">
      <c r="A153" s="4" t="s">
        <v>528</v>
      </c>
      <c r="B153" s="5" t="n">
        <v>127600000</v>
      </c>
    </row>
    <row r="154" spans="1:32">
      <c r="A154" s="4" t="s">
        <v>602</v>
      </c>
    </row>
    <row r="155" spans="1:32">
      <c r="A155" s="3" t="s">
        <v>461</v>
      </c>
    </row>
    <row r="156" spans="1:32">
      <c r="A156" s="4" t="s">
        <v>593</v>
      </c>
      <c r="F156" s="4" t="s">
        <v>580</v>
      </c>
    </row>
    <row r="157" spans="1:32">
      <c r="A157" s="4" t="s">
        <v>603</v>
      </c>
    </row>
    <row r="158" spans="1:32">
      <c r="A158" s="3" t="s">
        <v>461</v>
      </c>
    </row>
    <row r="159" spans="1:32">
      <c r="A159" s="4" t="s">
        <v>593</v>
      </c>
      <c r="F159" s="4" t="s">
        <v>580</v>
      </c>
    </row>
    <row r="160" spans="1:32">
      <c r="A160" s="4" t="s">
        <v>604</v>
      </c>
    </row>
    <row r="161" spans="1:32">
      <c r="A161" s="3" t="s">
        <v>461</v>
      </c>
    </row>
    <row r="162" spans="1:32">
      <c r="A162" s="4" t="s">
        <v>529</v>
      </c>
      <c r="B162" s="5" t="n">
        <v>57000000</v>
      </c>
    </row>
    <row r="163" spans="1:32">
      <c r="A163" s="4" t="s">
        <v>605</v>
      </c>
    </row>
    <row r="164" spans="1:32">
      <c r="A164" s="3" t="s">
        <v>461</v>
      </c>
    </row>
    <row r="165" spans="1:32">
      <c r="A165" s="4" t="s">
        <v>593</v>
      </c>
      <c r="F165" s="4" t="s">
        <v>577</v>
      </c>
    </row>
    <row r="166" spans="1:32">
      <c r="A166" s="4" t="s">
        <v>606</v>
      </c>
    </row>
    <row r="167" spans="1:32">
      <c r="A167" s="3" t="s">
        <v>461</v>
      </c>
    </row>
    <row r="168" spans="1:32">
      <c r="A168" s="4" t="s">
        <v>593</v>
      </c>
      <c r="F168" s="4" t="s">
        <v>607</v>
      </c>
    </row>
    <row r="169" spans="1:32">
      <c r="A169" s="4" t="s">
        <v>608</v>
      </c>
    </row>
    <row r="170" spans="1:32">
      <c r="A170" s="3" t="s">
        <v>461</v>
      </c>
    </row>
    <row r="171" spans="1:32">
      <c r="A171" s="4" t="s">
        <v>593</v>
      </c>
      <c r="F171" s="4" t="s">
        <v>607</v>
      </c>
    </row>
    <row r="172" spans="1:32">
      <c r="A172" s="4" t="s">
        <v>609</v>
      </c>
    </row>
    <row r="173" spans="1:32">
      <c r="A173" s="3" t="s">
        <v>461</v>
      </c>
    </row>
    <row r="174" spans="1:32">
      <c r="A174" s="4" t="s">
        <v>529</v>
      </c>
      <c r="B174" s="5" t="n">
        <v>63600000</v>
      </c>
    </row>
    <row r="175" spans="1:32">
      <c r="A175" s="4" t="s">
        <v>610</v>
      </c>
    </row>
    <row r="176" spans="1:32">
      <c r="A176" s="3" t="s">
        <v>461</v>
      </c>
    </row>
    <row r="177" spans="1:32">
      <c r="A177" s="4" t="s">
        <v>611</v>
      </c>
      <c r="F177" s="5" t="n">
        <v>1</v>
      </c>
    </row>
    <row r="178" spans="1:32">
      <c r="A178" s="4" t="s">
        <v>612</v>
      </c>
      <c r="F178" s="6" t="n">
        <v>50000000</v>
      </c>
    </row>
    <row r="179" spans="1:32">
      <c r="A179" s="4" t="s">
        <v>613</v>
      </c>
    </row>
    <row r="180" spans="1:32">
      <c r="A180" s="3" t="s">
        <v>461</v>
      </c>
    </row>
    <row r="181" spans="1:32">
      <c r="A181" s="4" t="s">
        <v>593</v>
      </c>
      <c r="F181" s="4" t="s">
        <v>607</v>
      </c>
    </row>
    <row r="182" spans="1:32">
      <c r="A182" s="4" t="s">
        <v>614</v>
      </c>
    </row>
    <row r="183" spans="1:32">
      <c r="A183" s="3" t="s">
        <v>461</v>
      </c>
    </row>
    <row r="184" spans="1:32">
      <c r="A184" s="4" t="s">
        <v>593</v>
      </c>
      <c r="F184" s="4" t="s">
        <v>577</v>
      </c>
    </row>
    <row r="185" spans="1:32">
      <c r="A185" s="4" t="s">
        <v>615</v>
      </c>
    </row>
    <row r="186" spans="1:32">
      <c r="A186" s="3" t="s">
        <v>461</v>
      </c>
    </row>
    <row r="187" spans="1:32">
      <c r="A187" s="4" t="s">
        <v>593</v>
      </c>
      <c r="F187" s="4" t="s">
        <v>607</v>
      </c>
    </row>
    <row r="188" spans="1:32">
      <c r="A188" s="4" t="s">
        <v>616</v>
      </c>
    </row>
    <row r="189" spans="1:32">
      <c r="A189" s="3" t="s">
        <v>461</v>
      </c>
    </row>
    <row r="190" spans="1:32">
      <c r="A190" s="4" t="s">
        <v>524</v>
      </c>
      <c r="S190" s="6" t="n">
        <v>50000000</v>
      </c>
    </row>
    <row r="191" spans="1:32">
      <c r="A191" s="4" t="s">
        <v>52</v>
      </c>
      <c r="B191" s="6" t="n">
        <v>600000</v>
      </c>
    </row>
    <row r="192" spans="1:32">
      <c r="A192" s="4" t="s">
        <v>528</v>
      </c>
      <c r="AA192" s="6" t="n">
        <v>37600000</v>
      </c>
    </row>
    <row r="193" spans="1:32">
      <c r="A193" s="4" t="s">
        <v>517</v>
      </c>
      <c r="AA193" s="5" t="n">
        <v>37600000</v>
      </c>
    </row>
    <row r="194" spans="1:32">
      <c r="A194" s="4" t="s">
        <v>617</v>
      </c>
    </row>
    <row r="195" spans="1:32">
      <c r="A195" s="3" t="s">
        <v>461</v>
      </c>
    </row>
    <row r="196" spans="1:32">
      <c r="A196" s="4" t="s">
        <v>517</v>
      </c>
      <c r="AA196" s="6" t="n">
        <v>60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618</v>
      </c>
      <c r="B1" s="2" t="s">
        <v>370</v>
      </c>
    </row>
    <row r="2" spans="1:2">
      <c r="A2" s="3" t="s">
        <v>199</v>
      </c>
    </row>
    <row r="3" spans="1:2">
      <c r="A3" s="4" t="s">
        <v>619</v>
      </c>
      <c r="B3" s="6" t="n">
        <v>8709</v>
      </c>
    </row>
    <row r="4" spans="1:2">
      <c r="A4" s="4" t="s">
        <v>620</v>
      </c>
      <c r="B4" s="5" t="n">
        <v>15262</v>
      </c>
    </row>
    <row r="5" spans="1:2">
      <c r="A5" s="4" t="s">
        <v>621</v>
      </c>
      <c r="B5" s="5" t="n">
        <v>97</v>
      </c>
    </row>
    <row r="6" spans="1:2">
      <c r="A6" s="4" t="s">
        <v>622</v>
      </c>
      <c r="B6" s="6" t="n">
        <v>24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662803</v>
      </c>
      <c r="C3" s="6" t="n">
        <v>1059176</v>
      </c>
    </row>
    <row r="4" spans="1:3">
      <c r="A4" s="4" t="s">
        <v>39</v>
      </c>
      <c r="B4" s="5" t="n">
        <v>1206</v>
      </c>
    </row>
    <row r="5" spans="1:3">
      <c r="A5" s="4" t="s">
        <v>626</v>
      </c>
    </row>
    <row r="6" spans="1:3">
      <c r="A6" s="3" t="s">
        <v>624</v>
      </c>
    </row>
    <row r="7" spans="1:3">
      <c r="A7" s="4" t="s">
        <v>39</v>
      </c>
      <c r="B7" s="5" t="n">
        <v>1206</v>
      </c>
    </row>
    <row r="8" spans="1:3">
      <c r="A8" s="4" t="s">
        <v>112</v>
      </c>
      <c r="B8" s="5" t="n">
        <v>989212</v>
      </c>
      <c r="C8" s="5" t="n">
        <v>1577988</v>
      </c>
    </row>
    <row r="9" spans="1:3">
      <c r="A9" s="4" t="s">
        <v>627</v>
      </c>
    </row>
    <row r="10" spans="1:3">
      <c r="A10" s="3" t="s">
        <v>624</v>
      </c>
    </row>
    <row r="11" spans="1:3">
      <c r="A11" s="4" t="s">
        <v>628</v>
      </c>
      <c r="B11" s="5" t="n">
        <v>221281</v>
      </c>
      <c r="C11" s="5" t="n">
        <v>62855</v>
      </c>
    </row>
    <row r="12" spans="1:3">
      <c r="A12" s="4" t="s">
        <v>625</v>
      </c>
      <c r="B12" s="5" t="n">
        <v>325227</v>
      </c>
      <c r="C12" s="5" t="n">
        <v>200475</v>
      </c>
    </row>
    <row r="13" spans="1:3">
      <c r="A13" s="4" t="s">
        <v>629</v>
      </c>
    </row>
    <row r="14" spans="1:3">
      <c r="A14" s="3" t="s">
        <v>624</v>
      </c>
    </row>
    <row r="15" spans="1:3">
      <c r="A15" s="4" t="s">
        <v>628</v>
      </c>
      <c r="B15" s="5" t="n">
        <v>102445</v>
      </c>
      <c r="C15" s="5" t="n">
        <v>122986</v>
      </c>
    </row>
    <row r="16" spans="1:3">
      <c r="A16" s="4" t="s">
        <v>630</v>
      </c>
      <c r="B16" s="5" t="n">
        <v>1477</v>
      </c>
      <c r="C16" s="5" t="n">
        <v>1471</v>
      </c>
    </row>
    <row r="17" spans="1:3">
      <c r="A17" s="4" t="s">
        <v>631</v>
      </c>
    </row>
    <row r="18" spans="1:3">
      <c r="A18" s="3" t="s">
        <v>624</v>
      </c>
    </row>
    <row r="19" spans="1:3">
      <c r="A19" s="4" t="s">
        <v>625</v>
      </c>
      <c r="B19" s="5" t="n">
        <v>8951</v>
      </c>
      <c r="C19" s="5" t="n">
        <v>30200</v>
      </c>
    </row>
    <row r="20" spans="1:3">
      <c r="A20" s="4" t="s">
        <v>632</v>
      </c>
    </row>
    <row r="21" spans="1:3">
      <c r="A21" s="3" t="s">
        <v>624</v>
      </c>
    </row>
    <row r="22" spans="1:3">
      <c r="A22" s="4" t="s">
        <v>628</v>
      </c>
      <c r="C22" s="5" t="n">
        <v>82262</v>
      </c>
    </row>
    <row r="23" spans="1:3">
      <c r="A23" s="4" t="s">
        <v>625</v>
      </c>
      <c r="B23" s="5" t="n">
        <v>57197</v>
      </c>
      <c r="C23" s="5" t="n">
        <v>56951</v>
      </c>
    </row>
    <row r="24" spans="1:3">
      <c r="A24" s="4" t="s">
        <v>633</v>
      </c>
    </row>
    <row r="25" spans="1:3">
      <c r="A25" s="3" t="s">
        <v>624</v>
      </c>
    </row>
    <row r="26" spans="1:3">
      <c r="A26" s="4" t="s">
        <v>628</v>
      </c>
      <c r="C26" s="5" t="n">
        <v>18116</v>
      </c>
    </row>
    <row r="27" spans="1:3">
      <c r="A27" s="4" t="s">
        <v>625</v>
      </c>
      <c r="B27" s="5" t="n">
        <v>232410</v>
      </c>
      <c r="C27" s="5" t="n">
        <v>373252</v>
      </c>
    </row>
    <row r="28" spans="1:3">
      <c r="A28" s="4" t="s">
        <v>634</v>
      </c>
    </row>
    <row r="29" spans="1:3">
      <c r="A29" s="3" t="s">
        <v>624</v>
      </c>
    </row>
    <row r="30" spans="1:3">
      <c r="A30" s="4" t="s">
        <v>628</v>
      </c>
      <c r="C30" s="5" t="n">
        <v>231122</v>
      </c>
    </row>
    <row r="31" spans="1:3">
      <c r="A31" s="4" t="s">
        <v>625</v>
      </c>
      <c r="B31" s="5" t="n">
        <v>39018</v>
      </c>
      <c r="C31" s="5" t="n">
        <v>398298</v>
      </c>
    </row>
    <row r="32" spans="1:3">
      <c r="A32" s="4" t="s">
        <v>635</v>
      </c>
    </row>
    <row r="33" spans="1:3">
      <c r="A33" s="3" t="s">
        <v>624</v>
      </c>
    </row>
    <row r="34" spans="1:3">
      <c r="A34" s="4" t="s">
        <v>39</v>
      </c>
      <c r="B34" s="5" t="n">
        <v>1206</v>
      </c>
    </row>
    <row r="35" spans="1:3">
      <c r="A35" s="4" t="s">
        <v>112</v>
      </c>
      <c r="B35" s="5" t="n">
        <v>105128</v>
      </c>
      <c r="C35" s="5" t="n">
        <v>124457</v>
      </c>
    </row>
    <row r="36" spans="1:3">
      <c r="A36" s="4" t="s">
        <v>636</v>
      </c>
    </row>
    <row r="37" spans="1:3">
      <c r="A37" s="3" t="s">
        <v>624</v>
      </c>
    </row>
    <row r="38" spans="1:3">
      <c r="A38" s="4" t="s">
        <v>628</v>
      </c>
      <c r="B38" s="5" t="n">
        <v>102445</v>
      </c>
      <c r="C38" s="5" t="n">
        <v>122986</v>
      </c>
    </row>
    <row r="39" spans="1:3">
      <c r="A39" s="4" t="s">
        <v>630</v>
      </c>
      <c r="B39" s="5" t="n">
        <v>1477</v>
      </c>
      <c r="C39" s="5" t="n">
        <v>1471</v>
      </c>
    </row>
    <row r="40" spans="1:3">
      <c r="A40" s="4" t="s">
        <v>637</v>
      </c>
    </row>
    <row r="41" spans="1:3">
      <c r="A41" s="3" t="s">
        <v>624</v>
      </c>
    </row>
    <row r="42" spans="1:3">
      <c r="A42" s="4" t="s">
        <v>112</v>
      </c>
      <c r="B42" s="5" t="n">
        <v>884084</v>
      </c>
      <c r="C42" s="5" t="n">
        <v>1453531</v>
      </c>
    </row>
    <row r="43" spans="1:3">
      <c r="A43" s="4" t="s">
        <v>638</v>
      </c>
    </row>
    <row r="44" spans="1:3">
      <c r="A44" s="3" t="s">
        <v>624</v>
      </c>
    </row>
    <row r="45" spans="1:3">
      <c r="A45" s="4" t="s">
        <v>628</v>
      </c>
      <c r="B45" s="5" t="n">
        <v>221281</v>
      </c>
      <c r="C45" s="5" t="n">
        <v>62855</v>
      </c>
    </row>
    <row r="46" spans="1:3">
      <c r="A46" s="4" t="s">
        <v>625</v>
      </c>
      <c r="B46" s="5" t="n">
        <v>325227</v>
      </c>
      <c r="C46" s="5" t="n">
        <v>200475</v>
      </c>
    </row>
    <row r="47" spans="1:3">
      <c r="A47" s="4" t="s">
        <v>639</v>
      </c>
    </row>
    <row r="48" spans="1:3">
      <c r="A48" s="3" t="s">
        <v>624</v>
      </c>
    </row>
    <row r="49" spans="1:3">
      <c r="A49" s="4" t="s">
        <v>625</v>
      </c>
      <c r="B49" s="5" t="n">
        <v>8951</v>
      </c>
      <c r="C49" s="5" t="n">
        <v>30200</v>
      </c>
    </row>
    <row r="50" spans="1:3">
      <c r="A50" s="4" t="s">
        <v>640</v>
      </c>
    </row>
    <row r="51" spans="1:3">
      <c r="A51" s="3" t="s">
        <v>624</v>
      </c>
    </row>
    <row r="52" spans="1:3">
      <c r="A52" s="4" t="s">
        <v>628</v>
      </c>
      <c r="C52" s="5" t="n">
        <v>82262</v>
      </c>
    </row>
    <row r="53" spans="1:3">
      <c r="A53" s="4" t="s">
        <v>625</v>
      </c>
      <c r="B53" s="5" t="n">
        <v>57197</v>
      </c>
      <c r="C53" s="5" t="n">
        <v>56951</v>
      </c>
    </row>
    <row r="54" spans="1:3">
      <c r="A54" s="4" t="s">
        <v>641</v>
      </c>
    </row>
    <row r="55" spans="1:3">
      <c r="A55" s="3" t="s">
        <v>624</v>
      </c>
    </row>
    <row r="56" spans="1:3">
      <c r="A56" s="4" t="s">
        <v>628</v>
      </c>
      <c r="C56" s="5" t="n">
        <v>18116</v>
      </c>
    </row>
    <row r="57" spans="1:3">
      <c r="A57" s="4" t="s">
        <v>625</v>
      </c>
      <c r="B57" s="5" t="n">
        <v>232410</v>
      </c>
      <c r="C57" s="5" t="n">
        <v>373252</v>
      </c>
    </row>
    <row r="58" spans="1:3">
      <c r="A58" s="4" t="s">
        <v>642</v>
      </c>
    </row>
    <row r="59" spans="1:3">
      <c r="A59" s="3" t="s">
        <v>624</v>
      </c>
    </row>
    <row r="60" spans="1:3">
      <c r="A60" s="4" t="s">
        <v>628</v>
      </c>
      <c r="C60" s="5" t="n">
        <v>231122</v>
      </c>
    </row>
    <row r="61" spans="1:3">
      <c r="A61" s="4" t="s">
        <v>625</v>
      </c>
      <c r="B61" s="6" t="n">
        <v>39018</v>
      </c>
      <c r="C61" s="6" t="n">
        <v>398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70</v>
      </c>
    </row>
    <row r="2" spans="1:2">
      <c r="A2" s="4" t="s">
        <v>644</v>
      </c>
    </row>
    <row r="3" spans="1:2">
      <c r="A3" s="3" t="s">
        <v>624</v>
      </c>
    </row>
    <row r="4" spans="1:2">
      <c r="A4" s="4" t="s">
        <v>645</v>
      </c>
      <c r="B4" s="8" t="n">
        <v>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47</v>
      </c>
    </row>
    <row r="3" spans="1:3">
      <c r="A3" s="4" t="s">
        <v>648</v>
      </c>
      <c r="B3" s="6" t="n">
        <v>663224</v>
      </c>
      <c r="C3" s="6" t="n">
        <v>1060817</v>
      </c>
    </row>
    <row r="4" spans="1:3">
      <c r="A4" s="4" t="s">
        <v>649</v>
      </c>
      <c r="B4" s="5" t="n">
        <v>1</v>
      </c>
      <c r="C4" s="5" t="n">
        <v>12</v>
      </c>
    </row>
    <row r="5" spans="1:3">
      <c r="A5" s="4" t="s">
        <v>650</v>
      </c>
      <c r="B5" s="5" t="n">
        <v>-422</v>
      </c>
      <c r="C5" s="5" t="n">
        <v>-1653</v>
      </c>
    </row>
    <row r="6" spans="1:3">
      <c r="A6" s="4" t="s">
        <v>651</v>
      </c>
      <c r="B6" s="5" t="n">
        <v>662803</v>
      </c>
      <c r="C6" s="5" t="n">
        <v>1059176</v>
      </c>
    </row>
    <row r="7" spans="1:3">
      <c r="A7" s="4" t="s">
        <v>652</v>
      </c>
    </row>
    <row r="8" spans="1:3">
      <c r="A8" s="3" t="s">
        <v>647</v>
      </c>
    </row>
    <row r="9" spans="1:3">
      <c r="A9" s="4" t="s">
        <v>648</v>
      </c>
      <c r="B9" s="5" t="n">
        <v>8951</v>
      </c>
      <c r="C9" s="5" t="n">
        <v>30200</v>
      </c>
    </row>
    <row r="10" spans="1:3">
      <c r="A10" s="4" t="s">
        <v>651</v>
      </c>
      <c r="B10" s="5" t="n">
        <v>8951</v>
      </c>
      <c r="C10" s="5" t="n">
        <v>30200</v>
      </c>
    </row>
    <row r="11" spans="1:3">
      <c r="A11" s="4" t="s">
        <v>653</v>
      </c>
    </row>
    <row r="12" spans="1:3">
      <c r="A12" s="3" t="s">
        <v>647</v>
      </c>
    </row>
    <row r="13" spans="1:3">
      <c r="A13" s="4" t="s">
        <v>648</v>
      </c>
      <c r="B13" s="5" t="n">
        <v>57197</v>
      </c>
      <c r="C13" s="5" t="n">
        <v>56951</v>
      </c>
    </row>
    <row r="14" spans="1:3">
      <c r="A14" s="4" t="s">
        <v>651</v>
      </c>
      <c r="B14" s="5" t="n">
        <v>57197</v>
      </c>
      <c r="C14" s="5" t="n">
        <v>56951</v>
      </c>
    </row>
    <row r="15" spans="1:3">
      <c r="A15" s="4" t="s">
        <v>654</v>
      </c>
    </row>
    <row r="16" spans="1:3">
      <c r="A16" s="3" t="s">
        <v>647</v>
      </c>
    </row>
    <row r="17" spans="1:3">
      <c r="A17" s="4" t="s">
        <v>648</v>
      </c>
      <c r="B17" s="5" t="n">
        <v>232695</v>
      </c>
      <c r="C17" s="5" t="n">
        <v>373736</v>
      </c>
    </row>
    <row r="18" spans="1:3">
      <c r="A18" s="4" t="s">
        <v>649</v>
      </c>
      <c r="C18" s="5" t="n">
        <v>11</v>
      </c>
    </row>
    <row r="19" spans="1:3">
      <c r="A19" s="4" t="s">
        <v>650</v>
      </c>
      <c r="B19" s="5" t="n">
        <v>-285</v>
      </c>
      <c r="C19" s="5" t="n">
        <v>-495</v>
      </c>
    </row>
    <row r="20" spans="1:3">
      <c r="A20" s="4" t="s">
        <v>651</v>
      </c>
      <c r="B20" s="5" t="n">
        <v>232410</v>
      </c>
      <c r="C20" s="5" t="n">
        <v>373252</v>
      </c>
    </row>
    <row r="21" spans="1:3">
      <c r="A21" s="4" t="s">
        <v>655</v>
      </c>
    </row>
    <row r="22" spans="1:3">
      <c r="A22" s="3" t="s">
        <v>647</v>
      </c>
    </row>
    <row r="23" spans="1:3">
      <c r="A23" s="4" t="s">
        <v>648</v>
      </c>
      <c r="B23" s="5" t="n">
        <v>39031</v>
      </c>
      <c r="C23" s="5" t="n">
        <v>399281</v>
      </c>
    </row>
    <row r="24" spans="1:3">
      <c r="A24" s="4" t="s">
        <v>650</v>
      </c>
      <c r="B24" s="5" t="n">
        <v>-13</v>
      </c>
      <c r="C24" s="5" t="n">
        <v>-983</v>
      </c>
    </row>
    <row r="25" spans="1:3">
      <c r="A25" s="4" t="s">
        <v>651</v>
      </c>
      <c r="B25" s="5" t="n">
        <v>39018</v>
      </c>
      <c r="C25" s="5" t="n">
        <v>398298</v>
      </c>
    </row>
    <row r="26" spans="1:3">
      <c r="A26" s="4" t="s">
        <v>656</v>
      </c>
    </row>
    <row r="27" spans="1:3">
      <c r="A27" s="3" t="s">
        <v>647</v>
      </c>
    </row>
    <row r="28" spans="1:3">
      <c r="A28" s="4" t="s">
        <v>648</v>
      </c>
      <c r="B28" s="5" t="n">
        <v>325350</v>
      </c>
      <c r="C28" s="5" t="n">
        <v>200649</v>
      </c>
    </row>
    <row r="29" spans="1:3">
      <c r="A29" s="4" t="s">
        <v>649</v>
      </c>
      <c r="B29" s="5" t="n">
        <v>1</v>
      </c>
      <c r="C29" s="5" t="n">
        <v>1</v>
      </c>
    </row>
    <row r="30" spans="1:3">
      <c r="A30" s="4" t="s">
        <v>650</v>
      </c>
      <c r="B30" s="5" t="n">
        <v>-124</v>
      </c>
      <c r="C30" s="5" t="n">
        <v>-175</v>
      </c>
    </row>
    <row r="31" spans="1:3">
      <c r="A31" s="4" t="s">
        <v>651</v>
      </c>
      <c r="B31" s="6" t="n">
        <v>325227</v>
      </c>
      <c r="C31" s="6" t="n">
        <v>200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648</v>
      </c>
    </row>
    <row r="3" spans="1:3">
      <c r="A3" s="4" t="s">
        <v>658</v>
      </c>
      <c r="B3" s="6" t="n">
        <v>663224</v>
      </c>
    </row>
    <row r="4" spans="1:3">
      <c r="A4" s="4" t="s">
        <v>648</v>
      </c>
      <c r="B4" s="5" t="n">
        <v>663224</v>
      </c>
      <c r="C4" s="6" t="n">
        <v>1060817</v>
      </c>
    </row>
    <row r="5" spans="1:3">
      <c r="A5" s="3" t="s">
        <v>651</v>
      </c>
    </row>
    <row r="6" spans="1:3">
      <c r="A6" s="4" t="s">
        <v>658</v>
      </c>
      <c r="B6" s="5" t="n">
        <v>662803</v>
      </c>
    </row>
    <row r="7" spans="1:3">
      <c r="A7" s="4" t="s">
        <v>112</v>
      </c>
      <c r="B7" s="6" t="n">
        <v>662803</v>
      </c>
      <c r="C7" s="6" t="n">
        <v>1059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9</v>
      </c>
      <c r="B1" s="2" t="s">
        <v>2</v>
      </c>
      <c r="C1" s="2" t="s">
        <v>35</v>
      </c>
    </row>
    <row r="2" spans="1:3">
      <c r="A2" s="3" t="s">
        <v>208</v>
      </c>
    </row>
    <row r="3" spans="1:3">
      <c r="A3" s="4" t="s">
        <v>373</v>
      </c>
      <c r="B3" s="6" t="n">
        <v>43427</v>
      </c>
      <c r="C3" s="6" t="n">
        <v>40462</v>
      </c>
    </row>
    <row r="4" spans="1:3">
      <c r="A4" s="4" t="s">
        <v>660</v>
      </c>
      <c r="B4" s="5" t="n">
        <v>13495</v>
      </c>
      <c r="C4" s="5" t="n">
        <v>9608</v>
      </c>
    </row>
    <row r="5" spans="1:3">
      <c r="A5" s="4" t="s">
        <v>661</v>
      </c>
      <c r="B5" s="5" t="n">
        <v>7238</v>
      </c>
      <c r="C5" s="5" t="n">
        <v>5844</v>
      </c>
    </row>
    <row r="6" spans="1:3">
      <c r="A6" s="4" t="s">
        <v>382</v>
      </c>
      <c r="B6" s="5" t="n">
        <v>65928</v>
      </c>
      <c r="C6" s="5" t="n">
        <v>50612</v>
      </c>
    </row>
    <row r="7" spans="1:3">
      <c r="A7" s="4" t="s">
        <v>662</v>
      </c>
      <c r="B7" s="5" t="n">
        <v>9080</v>
      </c>
      <c r="C7" s="5" t="n">
        <v>9080</v>
      </c>
    </row>
    <row r="8" spans="1:3">
      <c r="A8" s="4" t="s">
        <v>663</v>
      </c>
      <c r="B8" s="5" t="n">
        <v>260975</v>
      </c>
      <c r="C8" s="5" t="n">
        <v>133645</v>
      </c>
    </row>
    <row r="9" spans="1:3">
      <c r="A9" s="4" t="s">
        <v>664</v>
      </c>
      <c r="B9" s="5" t="n">
        <v>400143</v>
      </c>
      <c r="C9" s="5" t="n">
        <v>249251</v>
      </c>
    </row>
    <row r="10" spans="1:3">
      <c r="A10" s="4" t="s">
        <v>665</v>
      </c>
      <c r="B10" s="5" t="n">
        <v>-79485</v>
      </c>
      <c r="C10" s="5" t="n">
        <v>-67351</v>
      </c>
    </row>
    <row r="11" spans="1:3">
      <c r="A11" s="4" t="s">
        <v>302</v>
      </c>
      <c r="B11" s="6" t="n">
        <v>320658</v>
      </c>
      <c r="C11" s="6" t="n">
        <v>181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s>
  <sheetData>
    <row r="1" spans="1:5">
      <c r="A1" s="1" t="s">
        <v>666</v>
      </c>
      <c r="B1" s="2" t="s">
        <v>1</v>
      </c>
    </row>
    <row r="2" spans="1:5">
      <c r="B2" s="2" t="s">
        <v>370</v>
      </c>
      <c r="C2" s="2" t="s">
        <v>509</v>
      </c>
      <c r="D2" s="2" t="s">
        <v>515</v>
      </c>
      <c r="E2" s="2" t="s">
        <v>667</v>
      </c>
    </row>
    <row r="3" spans="1:5">
      <c r="A3" s="3" t="s">
        <v>374</v>
      </c>
    </row>
    <row r="4" spans="1:5">
      <c r="A4" s="4" t="s">
        <v>668</v>
      </c>
      <c r="B4" s="6" t="n">
        <v>12800</v>
      </c>
      <c r="C4" s="6" t="n">
        <v>11900</v>
      </c>
      <c r="D4" s="6" t="n">
        <v>9600</v>
      </c>
    </row>
    <row r="5" spans="1:5">
      <c r="A5" s="4" t="s">
        <v>44</v>
      </c>
      <c r="B5" s="5" t="n">
        <v>320658</v>
      </c>
      <c r="C5" s="5" t="n">
        <v>181900</v>
      </c>
    </row>
    <row r="6" spans="1:5">
      <c r="A6" s="4" t="s">
        <v>669</v>
      </c>
    </row>
    <row r="7" spans="1:5">
      <c r="A7" s="3" t="s">
        <v>374</v>
      </c>
    </row>
    <row r="8" spans="1:5">
      <c r="A8" s="4" t="s">
        <v>670</v>
      </c>
      <c r="E8" s="5" t="n">
        <v>12</v>
      </c>
    </row>
    <row r="9" spans="1:5">
      <c r="A9" s="4" t="s">
        <v>671</v>
      </c>
    </row>
    <row r="10" spans="1:5">
      <c r="A10" s="3" t="s">
        <v>374</v>
      </c>
    </row>
    <row r="11" spans="1:5">
      <c r="A11" s="4" t="s">
        <v>44</v>
      </c>
      <c r="B11" s="6" t="n">
        <v>227700</v>
      </c>
      <c r="C11" s="6" t="n">
        <v>140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370</v>
      </c>
    </row>
    <row r="2" spans="1:2">
      <c r="A2" s="3" t="s">
        <v>211</v>
      </c>
    </row>
    <row r="3" spans="1:2">
      <c r="A3" s="5" t="n">
        <v>2019</v>
      </c>
      <c r="B3" s="6" t="n">
        <v>1453</v>
      </c>
    </row>
    <row r="4" spans="1:2">
      <c r="A4" s="5" t="n">
        <v>2020</v>
      </c>
      <c r="B4" s="5" t="n">
        <v>795</v>
      </c>
    </row>
    <row r="5" spans="1:2">
      <c r="A5" s="5" t="n">
        <v>2021</v>
      </c>
      <c r="B5" s="5" t="n">
        <v>745</v>
      </c>
    </row>
    <row r="6" spans="1:2">
      <c r="A6" s="5" t="n">
        <v>2022</v>
      </c>
      <c r="B6" s="5" t="n">
        <v>545</v>
      </c>
    </row>
    <row r="7" spans="1:2">
      <c r="A7" s="5" t="n">
        <v>2023</v>
      </c>
      <c r="B7" s="5" t="n">
        <v>525</v>
      </c>
    </row>
    <row r="8" spans="1:2">
      <c r="A8" s="4" t="s">
        <v>673</v>
      </c>
      <c r="B8" s="5" t="n">
        <v>525</v>
      </c>
    </row>
    <row r="9" spans="1:2">
      <c r="A9" s="4" t="s">
        <v>112</v>
      </c>
      <c r="B9" s="6" t="n">
        <v>4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7"/>
    <col customWidth="1" max="5" min="5" width="34"/>
    <col customWidth="1" max="6" min="6" width="27"/>
    <col customWidth="1" max="7" min="7" width="21"/>
    <col customWidth="1" max="8" min="8" width="17"/>
    <col customWidth="1" max="9" min="9" width="21"/>
    <col customWidth="1" max="10" min="10" width="21"/>
    <col customWidth="1" max="11" min="11" width="21"/>
    <col customWidth="1" max="12" min="12" width="27"/>
    <col customWidth="1" max="13" min="13" width="43"/>
    <col customWidth="1" max="14" min="14" width="37"/>
    <col customWidth="1" max="15" min="15" width="21"/>
    <col customWidth="1" max="16" min="16" width="21"/>
    <col customWidth="1" max="17" min="17" width="14"/>
    <col customWidth="1" max="18" min="18" width="21"/>
    <col customWidth="1" max="19" min="19" width="21"/>
    <col customWidth="1" max="20" min="20" width="21"/>
    <col customWidth="1" max="21" min="21" width="17"/>
  </cols>
  <sheetData>
    <row r="1" spans="1:21">
      <c r="A1" s="1" t="s">
        <v>674</v>
      </c>
      <c r="B1" s="2" t="s">
        <v>675</v>
      </c>
      <c r="C1" s="2" t="s">
        <v>421</v>
      </c>
      <c r="D1" s="2" t="s">
        <v>676</v>
      </c>
      <c r="E1" s="2" t="s">
        <v>677</v>
      </c>
      <c r="F1" s="2" t="s">
        <v>678</v>
      </c>
      <c r="G1" s="2" t="s">
        <v>679</v>
      </c>
      <c r="H1" s="2" t="s">
        <v>680</v>
      </c>
      <c r="I1" s="2" t="s">
        <v>681</v>
      </c>
      <c r="J1" s="2" t="s">
        <v>370</v>
      </c>
      <c r="K1" s="2" t="s">
        <v>509</v>
      </c>
      <c r="L1" s="2" t="s">
        <v>682</v>
      </c>
      <c r="M1" s="2" t="s">
        <v>683</v>
      </c>
      <c r="N1" s="2" t="s">
        <v>684</v>
      </c>
      <c r="O1" s="2" t="s">
        <v>685</v>
      </c>
      <c r="P1" s="2" t="s">
        <v>686</v>
      </c>
      <c r="Q1" s="2" t="s">
        <v>687</v>
      </c>
      <c r="R1" s="2" t="s">
        <v>370</v>
      </c>
      <c r="S1" s="2" t="s">
        <v>509</v>
      </c>
      <c r="T1" s="2" t="s">
        <v>515</v>
      </c>
      <c r="U1" s="2" t="s">
        <v>688</v>
      </c>
    </row>
    <row r="2" spans="1:21">
      <c r="A2" s="3" t="s">
        <v>689</v>
      </c>
    </row>
    <row r="3" spans="1:21">
      <c r="A3" s="4" t="s">
        <v>690</v>
      </c>
      <c r="R3" s="6" t="n">
        <v>53700000</v>
      </c>
    </row>
    <row r="4" spans="1:21">
      <c r="A4" s="4" t="s">
        <v>691</v>
      </c>
      <c r="R4" s="5" t="n">
        <v>-25350000</v>
      </c>
      <c r="T4" s="6" t="n">
        <v>-2145000</v>
      </c>
    </row>
    <row r="5" spans="1:21">
      <c r="A5" s="4" t="s">
        <v>45</v>
      </c>
      <c r="J5" s="6" t="n">
        <v>44825000</v>
      </c>
      <c r="K5" s="6" t="n">
        <v>30000000</v>
      </c>
      <c r="R5" s="5" t="n">
        <v>44825000</v>
      </c>
      <c r="S5" s="6" t="n">
        <v>30000000</v>
      </c>
    </row>
    <row r="6" spans="1:21">
      <c r="A6" s="4" t="s">
        <v>692</v>
      </c>
      <c r="R6" s="5" t="n">
        <v>40600000</v>
      </c>
      <c r="S6" s="5" t="n">
        <v>18700000</v>
      </c>
      <c r="T6" s="6" t="n">
        <v>15900000</v>
      </c>
    </row>
    <row r="7" spans="1:21">
      <c r="A7" s="4" t="s">
        <v>693</v>
      </c>
      <c r="S7" s="5" t="n">
        <v>120000000</v>
      </c>
    </row>
    <row r="8" spans="1:21">
      <c r="A8" s="4" t="s">
        <v>694</v>
      </c>
      <c r="F8" s="5" t="n">
        <v>983208</v>
      </c>
    </row>
    <row r="9" spans="1:21">
      <c r="A9" s="4" t="s">
        <v>395</v>
      </c>
    </row>
    <row r="10" spans="1:21">
      <c r="A10" s="3" t="s">
        <v>689</v>
      </c>
    </row>
    <row r="11" spans="1:21">
      <c r="A11" s="4" t="s">
        <v>695</v>
      </c>
      <c r="F11" s="4" t="s">
        <v>696</v>
      </c>
    </row>
    <row r="12" spans="1:21">
      <c r="A12" s="4" t="s">
        <v>697</v>
      </c>
      <c r="F12" s="6" t="n">
        <v>25000000</v>
      </c>
      <c r="J12" s="5" t="n">
        <v>2500000</v>
      </c>
      <c r="R12" s="5" t="n">
        <v>13000000</v>
      </c>
    </row>
    <row r="13" spans="1:21">
      <c r="A13" s="4" t="s">
        <v>698</v>
      </c>
      <c r="F13" s="5" t="n">
        <v>10000000</v>
      </c>
    </row>
    <row r="14" spans="1:21">
      <c r="A14" s="4" t="s">
        <v>399</v>
      </c>
      <c r="F14" s="6" t="n">
        <v>13000000</v>
      </c>
    </row>
    <row r="15" spans="1:21">
      <c r="A15" s="4" t="s">
        <v>699</v>
      </c>
      <c r="F15" s="4" t="s">
        <v>700</v>
      </c>
    </row>
    <row r="16" spans="1:21">
      <c r="A16" s="4" t="s">
        <v>701</v>
      </c>
    </row>
    <row r="17" spans="1:21">
      <c r="A17" s="3" t="s">
        <v>689</v>
      </c>
    </row>
    <row r="18" spans="1:21">
      <c r="A18" s="4" t="s">
        <v>697</v>
      </c>
      <c r="F18" s="6" t="n">
        <v>2000000</v>
      </c>
    </row>
    <row r="19" spans="1:21">
      <c r="A19" s="4" t="s">
        <v>702</v>
      </c>
    </row>
    <row r="20" spans="1:21">
      <c r="A20" s="3" t="s">
        <v>689</v>
      </c>
    </row>
    <row r="21" spans="1:21">
      <c r="A21" s="4" t="s">
        <v>697</v>
      </c>
      <c r="I21" s="6" t="n">
        <v>10500000</v>
      </c>
    </row>
    <row r="22" spans="1:21">
      <c r="A22" s="4" t="s">
        <v>703</v>
      </c>
    </row>
    <row r="23" spans="1:21">
      <c r="A23" s="3" t="s">
        <v>689</v>
      </c>
    </row>
    <row r="24" spans="1:21">
      <c r="A24" s="4" t="s">
        <v>704</v>
      </c>
      <c r="G24" s="4" t="s">
        <v>586</v>
      </c>
    </row>
    <row r="25" spans="1:21">
      <c r="A25" s="4" t="s">
        <v>705</v>
      </c>
    </row>
    <row r="26" spans="1:21">
      <c r="A26" s="3" t="s">
        <v>689</v>
      </c>
    </row>
    <row r="27" spans="1:21">
      <c r="A27" s="4" t="s">
        <v>706</v>
      </c>
      <c r="G27" s="6" t="n">
        <v>120000000</v>
      </c>
    </row>
    <row r="28" spans="1:21">
      <c r="A28" s="4" t="s">
        <v>693</v>
      </c>
      <c r="K28" s="5" t="n">
        <v>120000000</v>
      </c>
    </row>
    <row r="29" spans="1:21">
      <c r="A29" s="4" t="s">
        <v>707</v>
      </c>
      <c r="G29" s="4" t="s">
        <v>708</v>
      </c>
    </row>
    <row r="30" spans="1:21">
      <c r="A30" s="4" t="s">
        <v>709</v>
      </c>
    </row>
    <row r="31" spans="1:21">
      <c r="A31" s="3" t="s">
        <v>689</v>
      </c>
    </row>
    <row r="32" spans="1:21">
      <c r="A32" s="4" t="s">
        <v>710</v>
      </c>
      <c r="G32" s="4" t="s">
        <v>711</v>
      </c>
    </row>
    <row r="33" spans="1:21">
      <c r="A33" s="4" t="s">
        <v>712</v>
      </c>
    </row>
    <row r="34" spans="1:21">
      <c r="A34" s="3" t="s">
        <v>689</v>
      </c>
    </row>
    <row r="35" spans="1:21">
      <c r="A35" s="4" t="s">
        <v>45</v>
      </c>
      <c r="J35" s="5" t="n">
        <v>30000000</v>
      </c>
      <c r="K35" s="5" t="n">
        <v>30000000</v>
      </c>
      <c r="R35" s="5" t="n">
        <v>30000000</v>
      </c>
      <c r="S35" s="5" t="n">
        <v>30000000</v>
      </c>
    </row>
    <row r="36" spans="1:21">
      <c r="A36" s="4" t="s">
        <v>704</v>
      </c>
      <c r="G36" s="4" t="s">
        <v>586</v>
      </c>
    </row>
    <row r="37" spans="1:21">
      <c r="A37" s="4" t="s">
        <v>713</v>
      </c>
    </row>
    <row r="38" spans="1:21">
      <c r="A38" s="3" t="s">
        <v>689</v>
      </c>
    </row>
    <row r="39" spans="1:21">
      <c r="A39" s="4" t="s">
        <v>706</v>
      </c>
      <c r="G39" s="6" t="n">
        <v>30000000</v>
      </c>
    </row>
    <row r="40" spans="1:21">
      <c r="A40" s="4" t="s">
        <v>707</v>
      </c>
      <c r="G40" s="4" t="s">
        <v>708</v>
      </c>
    </row>
    <row r="41" spans="1:21">
      <c r="A41" s="4" t="s">
        <v>714</v>
      </c>
    </row>
    <row r="42" spans="1:21">
      <c r="A42" s="3" t="s">
        <v>689</v>
      </c>
    </row>
    <row r="43" spans="1:21">
      <c r="A43" s="4" t="s">
        <v>710</v>
      </c>
      <c r="G43" s="4" t="s">
        <v>711</v>
      </c>
    </row>
    <row r="44" spans="1:21">
      <c r="A44" s="4" t="s">
        <v>715</v>
      </c>
    </row>
    <row r="45" spans="1:21">
      <c r="A45" s="3" t="s">
        <v>689</v>
      </c>
    </row>
    <row r="46" spans="1:21">
      <c r="A46" s="4" t="s">
        <v>630</v>
      </c>
      <c r="J46" s="5" t="n">
        <v>1500000</v>
      </c>
      <c r="K46" s="6" t="n">
        <v>1500000</v>
      </c>
      <c r="R46" s="5" t="n">
        <v>1500000</v>
      </c>
      <c r="S46" s="6" t="n">
        <v>1500000</v>
      </c>
    </row>
    <row r="47" spans="1:21">
      <c r="A47" s="4" t="s">
        <v>716</v>
      </c>
    </row>
    <row r="48" spans="1:21">
      <c r="A48" s="3" t="s">
        <v>689</v>
      </c>
    </row>
    <row r="49" spans="1:21">
      <c r="A49" s="4" t="s">
        <v>717</v>
      </c>
      <c r="F49" s="4" t="s">
        <v>700</v>
      </c>
    </row>
    <row r="50" spans="1:21">
      <c r="A50" s="4" t="s">
        <v>718</v>
      </c>
    </row>
    <row r="51" spans="1:21">
      <c r="A51" s="3" t="s">
        <v>689</v>
      </c>
    </row>
    <row r="52" spans="1:21">
      <c r="A52" s="4" t="s">
        <v>719</v>
      </c>
      <c r="C52" s="4" t="s">
        <v>720</v>
      </c>
    </row>
    <row r="53" spans="1:21">
      <c r="A53" s="4" t="s">
        <v>721</v>
      </c>
    </row>
    <row r="54" spans="1:21">
      <c r="A54" s="3" t="s">
        <v>689</v>
      </c>
    </row>
    <row r="55" spans="1:21">
      <c r="A55" s="4" t="s">
        <v>717</v>
      </c>
      <c r="F55" s="4" t="s">
        <v>722</v>
      </c>
    </row>
    <row r="56" spans="1:21">
      <c r="A56" s="4" t="s">
        <v>723</v>
      </c>
    </row>
    <row r="57" spans="1:21">
      <c r="A57" s="3" t="s">
        <v>689</v>
      </c>
    </row>
    <row r="58" spans="1:21">
      <c r="A58" s="4" t="s">
        <v>719</v>
      </c>
      <c r="C58" s="4" t="s">
        <v>724</v>
      </c>
    </row>
    <row r="59" spans="1:21">
      <c r="A59" s="4" t="s">
        <v>725</v>
      </c>
    </row>
    <row r="60" spans="1:21">
      <c r="A60" s="3" t="s">
        <v>689</v>
      </c>
    </row>
    <row r="61" spans="1:21">
      <c r="A61" s="4" t="s">
        <v>726</v>
      </c>
      <c r="H61" s="5" t="n">
        <v>129000</v>
      </c>
    </row>
    <row r="62" spans="1:21">
      <c r="A62" s="4" t="s">
        <v>727</v>
      </c>
      <c r="E62" s="4" t="s">
        <v>728</v>
      </c>
      <c r="H62" s="4" t="s">
        <v>729</v>
      </c>
    </row>
    <row r="63" spans="1:21">
      <c r="A63" s="4" t="s">
        <v>730</v>
      </c>
      <c r="E63" s="4" t="s">
        <v>731</v>
      </c>
    </row>
    <row r="64" spans="1:21">
      <c r="A64" s="4" t="s">
        <v>732</v>
      </c>
      <c r="E64" s="5" t="n">
        <v>2</v>
      </c>
    </row>
    <row r="65" spans="1:21">
      <c r="A65" s="4" t="s">
        <v>733</v>
      </c>
      <c r="E65" s="4" t="s">
        <v>376</v>
      </c>
    </row>
    <row r="66" spans="1:21">
      <c r="A66" s="4" t="s">
        <v>734</v>
      </c>
    </row>
    <row r="67" spans="1:21">
      <c r="A67" s="3" t="s">
        <v>689</v>
      </c>
    </row>
    <row r="68" spans="1:21">
      <c r="A68" s="4" t="s">
        <v>735</v>
      </c>
      <c r="P68" s="6" t="n">
        <v>10500000</v>
      </c>
    </row>
    <row r="69" spans="1:21">
      <c r="A69" s="4" t="s">
        <v>736</v>
      </c>
      <c r="P69" s="4" t="s">
        <v>737</v>
      </c>
    </row>
    <row r="70" spans="1:21">
      <c r="A70" s="4" t="s">
        <v>738</v>
      </c>
    </row>
    <row r="71" spans="1:21">
      <c r="A71" s="3" t="s">
        <v>689</v>
      </c>
    </row>
    <row r="72" spans="1:21">
      <c r="A72" s="4" t="s">
        <v>739</v>
      </c>
      <c r="E72" s="6" t="n">
        <v>8400000</v>
      </c>
    </row>
    <row r="73" spans="1:21">
      <c r="A73" s="4" t="s">
        <v>740</v>
      </c>
    </row>
    <row r="74" spans="1:21">
      <c r="A74" s="3" t="s">
        <v>689</v>
      </c>
    </row>
    <row r="75" spans="1:21">
      <c r="A75" s="4" t="s">
        <v>726</v>
      </c>
      <c r="U75" s="5" t="n">
        <v>15000</v>
      </c>
    </row>
    <row r="76" spans="1:21">
      <c r="A76" s="4" t="s">
        <v>727</v>
      </c>
      <c r="L76" s="4" t="s">
        <v>741</v>
      </c>
    </row>
    <row r="77" spans="1:21">
      <c r="A77" s="4" t="s">
        <v>732</v>
      </c>
      <c r="L77" s="5" t="n">
        <v>1</v>
      </c>
    </row>
    <row r="78" spans="1:21">
      <c r="A78" s="4" t="s">
        <v>733</v>
      </c>
      <c r="L78" s="4" t="s">
        <v>376</v>
      </c>
    </row>
    <row r="79" spans="1:21">
      <c r="A79" s="4" t="s">
        <v>742</v>
      </c>
    </row>
    <row r="80" spans="1:21">
      <c r="A80" s="3" t="s">
        <v>689</v>
      </c>
    </row>
    <row r="81" spans="1:21">
      <c r="A81" s="4" t="s">
        <v>726</v>
      </c>
      <c r="N81" s="5" t="n">
        <v>295000</v>
      </c>
    </row>
    <row r="82" spans="1:21">
      <c r="A82" s="4" t="s">
        <v>732</v>
      </c>
      <c r="N82" s="5" t="n">
        <v>2</v>
      </c>
    </row>
    <row r="83" spans="1:21">
      <c r="A83" s="4" t="s">
        <v>743</v>
      </c>
      <c r="N83" s="4" t="s">
        <v>744</v>
      </c>
    </row>
    <row r="84" spans="1:21">
      <c r="A84" s="4" t="s">
        <v>745</v>
      </c>
      <c r="N84" s="4" t="s">
        <v>376</v>
      </c>
    </row>
    <row r="85" spans="1:21">
      <c r="A85" s="4" t="s">
        <v>746</v>
      </c>
      <c r="N85" s="6" t="n">
        <v>19800000</v>
      </c>
    </row>
    <row r="86" spans="1:21">
      <c r="A86" s="4" t="s">
        <v>747</v>
      </c>
      <c r="N86" s="4" t="s">
        <v>748</v>
      </c>
    </row>
    <row r="87" spans="1:21">
      <c r="A87" s="4" t="s">
        <v>749</v>
      </c>
      <c r="N87" s="6" t="n">
        <v>56100000</v>
      </c>
    </row>
    <row r="88" spans="1:21">
      <c r="A88" s="4" t="s">
        <v>691</v>
      </c>
      <c r="R88" s="5" t="n">
        <v>25400000</v>
      </c>
    </row>
    <row r="89" spans="1:21">
      <c r="A89" s="4" t="s">
        <v>750</v>
      </c>
      <c r="J89" s="5" t="n">
        <v>12500000</v>
      </c>
      <c r="R89" s="5" t="n">
        <v>12500000</v>
      </c>
    </row>
    <row r="90" spans="1:21">
      <c r="A90" s="4" t="s">
        <v>45</v>
      </c>
      <c r="J90" s="6" t="n">
        <v>14800000</v>
      </c>
      <c r="R90" s="5" t="n">
        <v>14800000</v>
      </c>
    </row>
    <row r="91" spans="1:21">
      <c r="A91" s="4" t="s">
        <v>751</v>
      </c>
    </row>
    <row r="92" spans="1:21">
      <c r="A92" s="3" t="s">
        <v>689</v>
      </c>
    </row>
    <row r="93" spans="1:21">
      <c r="A93" s="4" t="s">
        <v>726</v>
      </c>
      <c r="M93" s="5" t="n">
        <v>72000</v>
      </c>
    </row>
    <row r="94" spans="1:21">
      <c r="A94" s="4" t="s">
        <v>752</v>
      </c>
      <c r="M94" s="4" t="s">
        <v>753</v>
      </c>
    </row>
    <row r="95" spans="1:21">
      <c r="A95" s="4" t="s">
        <v>754</v>
      </c>
      <c r="M95" s="5" t="n">
        <v>1</v>
      </c>
    </row>
    <row r="96" spans="1:21">
      <c r="A96" s="4" t="s">
        <v>755</v>
      </c>
    </row>
    <row r="97" spans="1:21">
      <c r="A97" s="3" t="s">
        <v>689</v>
      </c>
    </row>
    <row r="98" spans="1:21">
      <c r="A98" s="4" t="s">
        <v>735</v>
      </c>
      <c r="B98" s="6" t="n">
        <v>2100000</v>
      </c>
    </row>
    <row r="99" spans="1:21">
      <c r="A99" s="4" t="s">
        <v>736</v>
      </c>
      <c r="Q99" s="4" t="s">
        <v>756</v>
      </c>
    </row>
    <row r="100" spans="1:21">
      <c r="A100" s="4" t="s">
        <v>757</v>
      </c>
    </row>
    <row r="101" spans="1:21">
      <c r="A101" s="3" t="s">
        <v>689</v>
      </c>
    </row>
    <row r="102" spans="1:21">
      <c r="A102" s="4" t="s">
        <v>727</v>
      </c>
      <c r="D102" s="4" t="s">
        <v>758</v>
      </c>
    </row>
    <row r="103" spans="1:21">
      <c r="A103" s="4" t="s">
        <v>730</v>
      </c>
      <c r="M103" s="4" t="s">
        <v>376</v>
      </c>
    </row>
    <row r="104" spans="1:21">
      <c r="A104" s="4" t="s">
        <v>732</v>
      </c>
      <c r="D104" s="5" t="n">
        <v>1</v>
      </c>
    </row>
    <row r="105" spans="1:21">
      <c r="A105" s="4" t="s">
        <v>759</v>
      </c>
      <c r="D105" s="4" t="s">
        <v>376</v>
      </c>
    </row>
    <row r="106" spans="1:21">
      <c r="A106" s="4" t="s">
        <v>760</v>
      </c>
      <c r="O106" s="6" t="n">
        <v>1700000</v>
      </c>
    </row>
    <row r="107" spans="1:21">
      <c r="A107" s="4" t="s">
        <v>761</v>
      </c>
    </row>
    <row r="108" spans="1:21">
      <c r="A108" s="3" t="s">
        <v>689</v>
      </c>
    </row>
    <row r="109" spans="1:21">
      <c r="A109" s="4" t="s">
        <v>732</v>
      </c>
      <c r="M109" s="5" t="n">
        <v>1</v>
      </c>
    </row>
    <row r="110" spans="1:21">
      <c r="A110" s="4" t="s">
        <v>759</v>
      </c>
      <c r="M110" s="4" t="s">
        <v>376</v>
      </c>
    </row>
    <row r="111" spans="1:21">
      <c r="A111" s="4" t="s">
        <v>762</v>
      </c>
      <c r="M111" s="4" t="s">
        <v>763</v>
      </c>
    </row>
    <row r="112" spans="1:21">
      <c r="A112" s="4" t="s">
        <v>760</v>
      </c>
      <c r="M112" s="6" t="n">
        <v>3500000</v>
      </c>
    </row>
    <row r="113" spans="1:21">
      <c r="A113" s="4" t="s">
        <v>764</v>
      </c>
    </row>
    <row r="114" spans="1:21">
      <c r="A114" s="3" t="s">
        <v>689</v>
      </c>
    </row>
    <row r="115" spans="1:21">
      <c r="A115" s="4" t="s">
        <v>690</v>
      </c>
      <c r="R115" s="5" t="n">
        <v>9900000</v>
      </c>
    </row>
    <row r="116" spans="1:21">
      <c r="A116" s="4" t="s">
        <v>765</v>
      </c>
    </row>
    <row r="117" spans="1:21">
      <c r="A117" s="3" t="s">
        <v>689</v>
      </c>
    </row>
    <row r="118" spans="1:21">
      <c r="A118" s="4" t="s">
        <v>690</v>
      </c>
      <c r="R118" s="5" t="n">
        <v>40200000</v>
      </c>
    </row>
    <row r="119" spans="1:21">
      <c r="A119" s="4" t="s">
        <v>766</v>
      </c>
    </row>
    <row r="120" spans="1:21">
      <c r="A120" s="3" t="s">
        <v>689</v>
      </c>
    </row>
    <row r="121" spans="1:21">
      <c r="A121" s="4" t="s">
        <v>690</v>
      </c>
      <c r="R121" s="6" t="n">
        <v>3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0</v>
      </c>
    </row>
    <row r="3" spans="1:4">
      <c r="A3" s="3" t="s">
        <v>140</v>
      </c>
    </row>
    <row r="4" spans="1:4">
      <c r="A4" s="4" t="s">
        <v>97</v>
      </c>
      <c r="B4" s="6" t="n">
        <v>-761497</v>
      </c>
      <c r="C4" s="6" t="n">
        <v>-490874</v>
      </c>
      <c r="D4" s="6" t="n">
        <v>-410108</v>
      </c>
    </row>
    <row r="5" spans="1:4">
      <c r="A5" s="3" t="s">
        <v>141</v>
      </c>
    </row>
    <row r="6" spans="1:4">
      <c r="A6" s="4" t="s">
        <v>142</v>
      </c>
      <c r="B6" s="5" t="n">
        <v>6435</v>
      </c>
      <c r="C6" s="5" t="n">
        <v>13367</v>
      </c>
      <c r="D6" s="5" t="n">
        <v>15130</v>
      </c>
    </row>
    <row r="7" spans="1:4">
      <c r="A7" s="4" t="s">
        <v>108</v>
      </c>
      <c r="B7" s="5" t="n">
        <v>157752</v>
      </c>
      <c r="C7" s="5" t="n">
        <v>92819</v>
      </c>
      <c r="D7" s="5" t="n">
        <v>75528</v>
      </c>
    </row>
    <row r="8" spans="1:4">
      <c r="A8" s="4" t="s">
        <v>143</v>
      </c>
      <c r="B8" s="5" t="n">
        <v>-10000</v>
      </c>
    </row>
    <row r="9" spans="1:4">
      <c r="A9" s="4" t="s">
        <v>144</v>
      </c>
      <c r="B9" s="5" t="n">
        <v>3159</v>
      </c>
      <c r="C9" s="5" t="n">
        <v>2302</v>
      </c>
      <c r="D9" s="5" t="n">
        <v>1507</v>
      </c>
    </row>
    <row r="10" spans="1:4">
      <c r="A10" s="4" t="s">
        <v>145</v>
      </c>
      <c r="B10" s="5" t="n">
        <v>-3564</v>
      </c>
      <c r="C10" s="5" t="n">
        <v>1894</v>
      </c>
      <c r="D10" s="5" t="n">
        <v>-6977</v>
      </c>
    </row>
    <row r="11" spans="1:4">
      <c r="A11" s="4" t="s">
        <v>146</v>
      </c>
      <c r="C11" s="5" t="n">
        <v>608</v>
      </c>
    </row>
    <row r="12" spans="1:4">
      <c r="A12" s="3" t="s">
        <v>147</v>
      </c>
    </row>
    <row r="13" spans="1:4">
      <c r="A13" s="4" t="s">
        <v>148</v>
      </c>
      <c r="B13" s="5" t="n">
        <v>25350</v>
      </c>
      <c r="D13" s="5" t="n">
        <v>2145</v>
      </c>
    </row>
    <row r="14" spans="1:4">
      <c r="A14" s="4" t="s">
        <v>40</v>
      </c>
      <c r="B14" s="5" t="n">
        <v>15242</v>
      </c>
      <c r="C14" s="5" t="n">
        <v>-10668</v>
      </c>
      <c r="D14" s="5" t="n">
        <v>-15036</v>
      </c>
    </row>
    <row r="15" spans="1:4">
      <c r="A15" s="4" t="s">
        <v>41</v>
      </c>
      <c r="B15" s="5" t="n">
        <v>-22645</v>
      </c>
    </row>
    <row r="16" spans="1:4">
      <c r="A16" s="4" t="s">
        <v>149</v>
      </c>
      <c r="B16" s="5" t="n">
        <v>-35067</v>
      </c>
      <c r="C16" s="5" t="n">
        <v>-20711</v>
      </c>
      <c r="D16" s="5" t="n">
        <v>-5276</v>
      </c>
    </row>
    <row r="17" spans="1:4">
      <c r="A17" s="4" t="s">
        <v>49</v>
      </c>
      <c r="B17" s="5" t="n">
        <v>15478</v>
      </c>
      <c r="C17" s="5" t="n">
        <v>-4939</v>
      </c>
      <c r="D17" s="5" t="n">
        <v>10098</v>
      </c>
    </row>
    <row r="18" spans="1:4">
      <c r="A18" s="4" t="s">
        <v>150</v>
      </c>
      <c r="B18" s="5" t="n">
        <v>59357</v>
      </c>
      <c r="C18" s="5" t="n">
        <v>31568</v>
      </c>
      <c r="D18" s="5" t="n">
        <v>10673</v>
      </c>
    </row>
    <row r="19" spans="1:4">
      <c r="A19" s="4" t="s">
        <v>52</v>
      </c>
      <c r="B19" s="5" t="n">
        <v>-12616</v>
      </c>
      <c r="C19" s="5" t="n">
        <v>1848</v>
      </c>
      <c r="D19" s="5" t="n">
        <v>14615</v>
      </c>
    </row>
    <row r="20" spans="1:4">
      <c r="A20" s="4" t="s">
        <v>151</v>
      </c>
      <c r="B20" s="5" t="n">
        <v>-562616</v>
      </c>
      <c r="C20" s="5" t="n">
        <v>-382786</v>
      </c>
      <c r="D20" s="5" t="n">
        <v>-307701</v>
      </c>
    </row>
    <row r="21" spans="1:4">
      <c r="A21" s="3" t="s">
        <v>152</v>
      </c>
    </row>
    <row r="22" spans="1:4">
      <c r="A22" s="4" t="s">
        <v>153</v>
      </c>
      <c r="B22" s="5" t="n">
        <v>-126887</v>
      </c>
      <c r="C22" s="5" t="n">
        <v>-104209</v>
      </c>
      <c r="D22" s="5" t="n">
        <v>-64557</v>
      </c>
    </row>
    <row r="23" spans="1:4">
      <c r="A23" s="4" t="s">
        <v>154</v>
      </c>
      <c r="B23" s="5" t="n">
        <v>-14825</v>
      </c>
      <c r="D23" s="5" t="n">
        <v>-150000</v>
      </c>
    </row>
    <row r="24" spans="1:4">
      <c r="A24" s="4" t="s">
        <v>155</v>
      </c>
      <c r="B24" s="5" t="n">
        <v>-1104046</v>
      </c>
      <c r="C24" s="5" t="n">
        <v>-903457</v>
      </c>
      <c r="D24" s="5" t="n">
        <v>-759310</v>
      </c>
    </row>
    <row r="25" spans="1:4">
      <c r="A25" s="4" t="s">
        <v>156</v>
      </c>
      <c r="B25" s="5" t="n">
        <v>1518703</v>
      </c>
      <c r="C25" s="5" t="n">
        <v>597305</v>
      </c>
      <c r="D25" s="5" t="n">
        <v>1116458</v>
      </c>
    </row>
    <row r="26" spans="1:4">
      <c r="A26" s="4" t="s">
        <v>157</v>
      </c>
      <c r="C26" s="5" t="n">
        <v>120000</v>
      </c>
    </row>
    <row r="27" spans="1:4">
      <c r="A27" s="4" t="s">
        <v>158</v>
      </c>
      <c r="B27" s="5" t="n">
        <v>272945</v>
      </c>
      <c r="C27" s="5" t="n">
        <v>-290361</v>
      </c>
      <c r="D27" s="5" t="n">
        <v>142591</v>
      </c>
    </row>
    <row r="28" spans="1:4">
      <c r="A28" s="3" t="s">
        <v>159</v>
      </c>
    </row>
    <row r="29" spans="1:4">
      <c r="A29" s="4" t="s">
        <v>160</v>
      </c>
      <c r="B29" s="5" t="n">
        <v>68939</v>
      </c>
      <c r="C29" s="5" t="n">
        <v>84142</v>
      </c>
      <c r="D29" s="5" t="n">
        <v>14127</v>
      </c>
    </row>
    <row r="30" spans="1:4">
      <c r="A30" s="4" t="s">
        <v>161</v>
      </c>
      <c r="C30" s="5" t="n">
        <v>1139625</v>
      </c>
    </row>
    <row r="31" spans="1:4">
      <c r="A31" s="4" t="s">
        <v>162</v>
      </c>
      <c r="C31" s="5" t="n">
        <v>21381</v>
      </c>
      <c r="D31" s="5" t="n">
        <v>14301</v>
      </c>
    </row>
    <row r="32" spans="1:4">
      <c r="A32" s="4" t="s">
        <v>163</v>
      </c>
      <c r="D32" s="5" t="n">
        <v>150000</v>
      </c>
    </row>
    <row r="33" spans="1:4">
      <c r="A33" s="4" t="s">
        <v>164</v>
      </c>
      <c r="C33" s="5" t="n">
        <v>-120000</v>
      </c>
    </row>
    <row r="34" spans="1:4">
      <c r="A34" s="4" t="s">
        <v>165</v>
      </c>
      <c r="B34" s="5" t="n">
        <v>-3469</v>
      </c>
      <c r="C34" s="5" t="n">
        <v>-257</v>
      </c>
      <c r="D34" s="5" t="n">
        <v>-596</v>
      </c>
    </row>
    <row r="35" spans="1:4">
      <c r="A35" s="4" t="s">
        <v>166</v>
      </c>
      <c r="B35" s="5" t="n">
        <v>65470</v>
      </c>
      <c r="C35" s="5" t="n">
        <v>1124891</v>
      </c>
      <c r="D35" s="5" t="n">
        <v>177832</v>
      </c>
    </row>
    <row r="36" spans="1:4">
      <c r="A36" s="4" t="s">
        <v>167</v>
      </c>
      <c r="B36" s="5" t="n">
        <v>-224201</v>
      </c>
      <c r="C36" s="5" t="n">
        <v>451744</v>
      </c>
      <c r="D36" s="5" t="n">
        <v>12722</v>
      </c>
    </row>
    <row r="37" spans="1:4">
      <c r="A37" s="4" t="s">
        <v>168</v>
      </c>
      <c r="B37" s="5" t="n">
        <v>646832</v>
      </c>
      <c r="C37" s="5" t="n">
        <v>195088</v>
      </c>
      <c r="D37" s="5" t="n">
        <v>182366</v>
      </c>
    </row>
    <row r="38" spans="1:4">
      <c r="A38" s="4" t="s">
        <v>169</v>
      </c>
      <c r="B38" s="5" t="n">
        <v>422631</v>
      </c>
      <c r="C38" s="5" t="n">
        <v>646832</v>
      </c>
      <c r="D38" s="5" t="n">
        <v>195088</v>
      </c>
    </row>
    <row r="39" spans="1:4">
      <c r="A39" s="3" t="s">
        <v>170</v>
      </c>
    </row>
    <row r="40" spans="1:4">
      <c r="A40" s="4" t="s">
        <v>171</v>
      </c>
      <c r="B40" s="5" t="n">
        <v>775</v>
      </c>
      <c r="C40" s="5" t="n">
        <v>2430</v>
      </c>
      <c r="D40" s="5" t="n">
        <v>1096</v>
      </c>
    </row>
    <row r="41" spans="1:4">
      <c r="A41" s="4" t="s">
        <v>172</v>
      </c>
      <c r="B41" s="5" t="n">
        <v>1066</v>
      </c>
      <c r="C41" s="5" t="n">
        <v>114</v>
      </c>
      <c r="D41" s="5" t="n">
        <v>111</v>
      </c>
    </row>
    <row r="42" spans="1:4">
      <c r="A42" s="3" t="s">
        <v>173</v>
      </c>
    </row>
    <row r="43" spans="1:4">
      <c r="A43" s="4" t="s">
        <v>174</v>
      </c>
      <c r="B43" s="5" t="n">
        <v>33274</v>
      </c>
      <c r="C43" s="5" t="n">
        <v>8176</v>
      </c>
      <c r="D43" s="5" t="n">
        <v>33153</v>
      </c>
    </row>
    <row r="44" spans="1:4">
      <c r="A44" s="4" t="s">
        <v>175</v>
      </c>
      <c r="B44" s="5" t="n">
        <v>1327</v>
      </c>
      <c r="C44" s="5" t="n">
        <v>2700</v>
      </c>
    </row>
    <row r="45" spans="1:4">
      <c r="A45" s="4" t="s">
        <v>176</v>
      </c>
      <c r="B45" s="6" t="n">
        <v>2420</v>
      </c>
      <c r="C45" s="5" t="n">
        <v>653</v>
      </c>
      <c r="D45" s="6" t="n">
        <v>1260</v>
      </c>
    </row>
    <row r="46" spans="1:4">
      <c r="A46" s="4" t="s">
        <v>177</v>
      </c>
      <c r="C46" s="6" t="n">
        <v>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370</v>
      </c>
    </row>
    <row r="2" spans="1:2">
      <c r="A2" s="3" t="s">
        <v>211</v>
      </c>
    </row>
    <row r="3" spans="1:2">
      <c r="A3" s="5" t="n">
        <v>2019</v>
      </c>
      <c r="B3" s="6" t="n">
        <v>32228</v>
      </c>
    </row>
    <row r="4" spans="1:2">
      <c r="A4" s="5" t="n">
        <v>2020</v>
      </c>
      <c r="B4" s="5" t="n">
        <v>34826</v>
      </c>
    </row>
    <row r="5" spans="1:2">
      <c r="A5" s="5" t="n">
        <v>2021</v>
      </c>
      <c r="B5" s="5" t="n">
        <v>34410</v>
      </c>
    </row>
    <row r="6" spans="1:2">
      <c r="A6" s="5" t="n">
        <v>2022</v>
      </c>
      <c r="B6" s="5" t="n">
        <v>34826</v>
      </c>
    </row>
    <row r="7" spans="1:2">
      <c r="A7" s="5" t="n">
        <v>2023</v>
      </c>
      <c r="B7" s="5" t="n">
        <v>35270</v>
      </c>
    </row>
    <row r="8" spans="1:2">
      <c r="A8" s="4" t="s">
        <v>673</v>
      </c>
      <c r="B8" s="5" t="n">
        <v>390455</v>
      </c>
    </row>
    <row r="9" spans="1:2">
      <c r="A9" s="4" t="s">
        <v>112</v>
      </c>
      <c r="B9" s="6" t="n">
        <v>5620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768</v>
      </c>
      <c r="B1" s="2" t="s">
        <v>444</v>
      </c>
      <c r="E1" s="2" t="s">
        <v>1</v>
      </c>
    </row>
    <row r="2" spans="1:6">
      <c r="B2" s="2" t="s">
        <v>3</v>
      </c>
      <c r="C2" s="2" t="s">
        <v>445</v>
      </c>
      <c r="D2" s="2" t="s">
        <v>446</v>
      </c>
      <c r="E2" s="2" t="s">
        <v>35</v>
      </c>
      <c r="F2" s="2" t="s">
        <v>2</v>
      </c>
    </row>
    <row r="3" spans="1:6">
      <c r="A3" s="3" t="s">
        <v>769</v>
      </c>
    </row>
    <row r="4" spans="1:6">
      <c r="A4" s="4" t="s">
        <v>72</v>
      </c>
      <c r="E4" s="5" t="n">
        <v>5000000</v>
      </c>
      <c r="F4" s="5" t="n">
        <v>5000000</v>
      </c>
    </row>
    <row r="5" spans="1:6">
      <c r="A5" s="4" t="s">
        <v>71</v>
      </c>
      <c r="E5" s="7" t="n">
        <v>0.01</v>
      </c>
      <c r="F5" s="7" t="n">
        <v>0.01</v>
      </c>
    </row>
    <row r="6" spans="1:6">
      <c r="A6" s="4" t="s">
        <v>74</v>
      </c>
      <c r="E6" s="5" t="n">
        <v>0</v>
      </c>
      <c r="F6" s="5" t="n">
        <v>0</v>
      </c>
    </row>
    <row r="7" spans="1:6">
      <c r="A7" s="4" t="s">
        <v>129</v>
      </c>
      <c r="C7" s="5" t="n">
        <v>6440000</v>
      </c>
      <c r="D7" s="5" t="n">
        <v>5000000</v>
      </c>
    </row>
    <row r="8" spans="1:6">
      <c r="A8" s="4" t="s">
        <v>448</v>
      </c>
      <c r="C8" s="6" t="n">
        <v>125</v>
      </c>
      <c r="D8" s="7" t="n">
        <v>71.87</v>
      </c>
    </row>
    <row r="9" spans="1:6">
      <c r="A9" s="4" t="s">
        <v>128</v>
      </c>
      <c r="C9" s="6" t="n">
        <v>784500</v>
      </c>
      <c r="D9" s="6" t="n">
        <v>355200</v>
      </c>
      <c r="E9" s="6" t="n">
        <v>1139625</v>
      </c>
    </row>
    <row r="10" spans="1:6">
      <c r="A10" s="4" t="s">
        <v>770</v>
      </c>
      <c r="C10" s="6" t="n">
        <v>20500</v>
      </c>
      <c r="D10" s="6" t="n">
        <v>4200</v>
      </c>
    </row>
    <row r="11" spans="1:6">
      <c r="A11" s="4" t="s">
        <v>449</v>
      </c>
    </row>
    <row r="12" spans="1:6">
      <c r="A12" s="3" t="s">
        <v>769</v>
      </c>
    </row>
    <row r="13" spans="1:6">
      <c r="A13" s="4" t="s">
        <v>129</v>
      </c>
      <c r="B13" s="5" t="n">
        <v>5000000</v>
      </c>
    </row>
    <row r="14" spans="1:6">
      <c r="A14" s="4" t="s">
        <v>448</v>
      </c>
      <c r="B14" s="7" t="n">
        <v>77.5</v>
      </c>
    </row>
    <row r="15" spans="1:6">
      <c r="A15" s="4" t="s">
        <v>128</v>
      </c>
      <c r="B15" s="6" t="n">
        <v>381900</v>
      </c>
    </row>
    <row r="16" spans="1:6">
      <c r="A16" s="4" t="s">
        <v>770</v>
      </c>
      <c r="B16" s="6" t="n">
        <v>5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5"/>
    <col customWidth="1" max="8" min="8" width="25"/>
    <col customWidth="1" max="9" min="9" width="17"/>
    <col customWidth="1" max="10" min="10" width="13"/>
    <col customWidth="1" max="11" min="11" width="13"/>
    <col customWidth="1" max="12" min="12" width="13"/>
    <col customWidth="1" max="13" min="13" width="14"/>
    <col customWidth="1" max="14" min="14" width="14"/>
    <col customWidth="1" max="15" min="15" width="14"/>
  </cols>
  <sheetData>
    <row r="1" spans="1:15">
      <c r="A1" s="1" t="s">
        <v>771</v>
      </c>
      <c r="B1" s="2" t="s">
        <v>772</v>
      </c>
      <c r="C1" s="2" t="s">
        <v>773</v>
      </c>
      <c r="D1" s="2" t="s">
        <v>774</v>
      </c>
      <c r="E1" s="2" t="s">
        <v>775</v>
      </c>
      <c r="F1" s="2" t="s">
        <v>776</v>
      </c>
      <c r="G1" s="2" t="s">
        <v>2</v>
      </c>
      <c r="H1" s="2" t="s">
        <v>35</v>
      </c>
      <c r="I1" s="2" t="s">
        <v>80</v>
      </c>
      <c r="J1" s="2" t="s">
        <v>777</v>
      </c>
      <c r="K1" s="2" t="s">
        <v>446</v>
      </c>
      <c r="L1" s="2" t="s">
        <v>778</v>
      </c>
      <c r="M1" s="2" t="s">
        <v>779</v>
      </c>
      <c r="N1" s="2" t="s">
        <v>780</v>
      </c>
      <c r="O1" s="2" t="s">
        <v>781</v>
      </c>
    </row>
    <row r="2" spans="1:15">
      <c r="A2" s="3" t="s">
        <v>782</v>
      </c>
    </row>
    <row r="3" spans="1:15">
      <c r="A3" s="4" t="s">
        <v>783</v>
      </c>
      <c r="G3" s="5" t="n">
        <v>17491117</v>
      </c>
    </row>
    <row r="4" spans="1:15">
      <c r="A4" s="4" t="s">
        <v>784</v>
      </c>
      <c r="G4" s="4" t="s">
        <v>580</v>
      </c>
    </row>
    <row r="5" spans="1:15">
      <c r="A5" s="4" t="s">
        <v>785</v>
      </c>
      <c r="G5" s="4" t="s">
        <v>786</v>
      </c>
    </row>
    <row r="6" spans="1:15">
      <c r="A6" s="4" t="s">
        <v>108</v>
      </c>
      <c r="G6" s="6" t="n">
        <v>157752000</v>
      </c>
      <c r="H6" s="6" t="n">
        <v>92819000</v>
      </c>
      <c r="I6" s="6" t="n">
        <v>75528000</v>
      </c>
    </row>
    <row r="7" spans="1:15">
      <c r="A7" s="4" t="s">
        <v>787</v>
      </c>
      <c r="G7" s="4" t="s">
        <v>562</v>
      </c>
    </row>
    <row r="8" spans="1:15">
      <c r="A8" s="4" t="s">
        <v>788</v>
      </c>
    </row>
    <row r="9" spans="1:15">
      <c r="A9" s="3" t="s">
        <v>782</v>
      </c>
    </row>
    <row r="10" spans="1:15">
      <c r="A10" s="4" t="s">
        <v>108</v>
      </c>
      <c r="G10" s="6" t="n">
        <v>20800000</v>
      </c>
      <c r="H10" s="5" t="n">
        <v>1100000</v>
      </c>
    </row>
    <row r="11" spans="1:15">
      <c r="A11" s="4" t="s">
        <v>789</v>
      </c>
    </row>
    <row r="12" spans="1:15">
      <c r="A12" s="3" t="s">
        <v>782</v>
      </c>
    </row>
    <row r="13" spans="1:15">
      <c r="A13" s="4" t="s">
        <v>783</v>
      </c>
      <c r="G13" s="5" t="n">
        <v>12572522</v>
      </c>
    </row>
    <row r="14" spans="1:15">
      <c r="A14" s="4" t="s">
        <v>790</v>
      </c>
      <c r="G14" s="4" t="s">
        <v>380</v>
      </c>
    </row>
    <row r="15" spans="1:15">
      <c r="A15" s="4" t="s">
        <v>791</v>
      </c>
    </row>
    <row r="16" spans="1:15">
      <c r="A16" s="3" t="s">
        <v>782</v>
      </c>
    </row>
    <row r="17" spans="1:15">
      <c r="A17" s="4" t="s">
        <v>783</v>
      </c>
      <c r="G17" s="5" t="n">
        <v>36083</v>
      </c>
    </row>
    <row r="18" spans="1:15">
      <c r="A18" s="4" t="s">
        <v>792</v>
      </c>
    </row>
    <row r="19" spans="1:15">
      <c r="A19" s="3" t="s">
        <v>782</v>
      </c>
    </row>
    <row r="20" spans="1:15">
      <c r="A20" s="4" t="s">
        <v>783</v>
      </c>
      <c r="G20" s="5" t="n">
        <v>4433370</v>
      </c>
    </row>
    <row r="21" spans="1:15">
      <c r="A21" s="4" t="s">
        <v>793</v>
      </c>
    </row>
    <row r="22" spans="1:15">
      <c r="A22" s="3" t="s">
        <v>782</v>
      </c>
    </row>
    <row r="23" spans="1:15">
      <c r="A23" s="4" t="s">
        <v>794</v>
      </c>
      <c r="K23" s="5" t="n">
        <v>1215789</v>
      </c>
      <c r="N23" s="5" t="n">
        <v>715789</v>
      </c>
      <c r="O23" s="5" t="n">
        <v>315789</v>
      </c>
    </row>
    <row r="24" spans="1:15">
      <c r="A24" s="4" t="s">
        <v>783</v>
      </c>
      <c r="G24" s="5" t="n">
        <v>449142</v>
      </c>
    </row>
    <row r="25" spans="1:15">
      <c r="A25" s="4" t="s">
        <v>108</v>
      </c>
      <c r="G25" s="6" t="n">
        <v>2842000</v>
      </c>
      <c r="H25" s="6" t="n">
        <v>2155000</v>
      </c>
      <c r="I25" s="6" t="n">
        <v>1360000</v>
      </c>
    </row>
    <row r="26" spans="1:15">
      <c r="A26" s="4" t="s">
        <v>795</v>
      </c>
      <c r="G26" s="4" t="s">
        <v>796</v>
      </c>
    </row>
    <row r="27" spans="1:15">
      <c r="A27" s="4" t="s">
        <v>797</v>
      </c>
      <c r="G27" s="5" t="n">
        <v>78085</v>
      </c>
      <c r="H27" s="5" t="n">
        <v>103666</v>
      </c>
      <c r="I27" s="5" t="n">
        <v>53499</v>
      </c>
    </row>
    <row r="28" spans="1:15">
      <c r="A28" s="4" t="s">
        <v>798</v>
      </c>
      <c r="G28" s="7" t="n">
        <v>35.67</v>
      </c>
      <c r="H28" s="7" t="n">
        <v>17.1</v>
      </c>
      <c r="I28" s="7" t="n">
        <v>24.9</v>
      </c>
    </row>
    <row r="29" spans="1:15">
      <c r="A29" s="4" t="s">
        <v>799</v>
      </c>
      <c r="G29" s="4" t="s">
        <v>800</v>
      </c>
      <c r="H29" s="4" t="s">
        <v>801</v>
      </c>
      <c r="I29" s="4" t="s">
        <v>802</v>
      </c>
    </row>
    <row r="30" spans="1:15">
      <c r="A30" s="4" t="s">
        <v>803</v>
      </c>
      <c r="G30" s="4" t="s">
        <v>562</v>
      </c>
      <c r="H30" s="4" t="s">
        <v>562</v>
      </c>
      <c r="I30" s="4" t="s">
        <v>562</v>
      </c>
    </row>
    <row r="31" spans="1:15">
      <c r="A31" s="4" t="s">
        <v>804</v>
      </c>
      <c r="G31" s="4" t="s">
        <v>756</v>
      </c>
      <c r="H31" s="4" t="s">
        <v>805</v>
      </c>
      <c r="I31" s="4" t="s">
        <v>806</v>
      </c>
    </row>
    <row r="32" spans="1:15">
      <c r="A32" s="4" t="s">
        <v>318</v>
      </c>
    </row>
    <row r="33" spans="1:15">
      <c r="A33" s="3" t="s">
        <v>782</v>
      </c>
    </row>
    <row r="34" spans="1:15">
      <c r="A34" s="4" t="s">
        <v>108</v>
      </c>
      <c r="G34" s="6" t="n">
        <v>56419000</v>
      </c>
      <c r="H34" s="6" t="n">
        <v>23260000</v>
      </c>
      <c r="I34" s="6" t="n">
        <v>8337000</v>
      </c>
    </row>
    <row r="35" spans="1:15">
      <c r="A35" s="4" t="s">
        <v>807</v>
      </c>
      <c r="G35" s="6" t="n">
        <v>8000000</v>
      </c>
      <c r="H35" s="6" t="n">
        <v>1800000</v>
      </c>
      <c r="I35" s="6" t="n">
        <v>35000</v>
      </c>
    </row>
    <row r="36" spans="1:15">
      <c r="A36" s="4" t="s">
        <v>808</v>
      </c>
      <c r="G36" s="5" t="n">
        <v>763982</v>
      </c>
      <c r="H36" s="5" t="n">
        <v>614796</v>
      </c>
      <c r="I36" s="5" t="n">
        <v>159122</v>
      </c>
    </row>
    <row r="37" spans="1:15">
      <c r="A37" s="4" t="s">
        <v>809</v>
      </c>
    </row>
    <row r="38" spans="1:15">
      <c r="A38" s="3" t="s">
        <v>782</v>
      </c>
    </row>
    <row r="39" spans="1:15">
      <c r="A39" s="4" t="s">
        <v>108</v>
      </c>
      <c r="G39" s="6" t="n">
        <v>16100000</v>
      </c>
    </row>
    <row r="40" spans="1:15">
      <c r="A40" s="4" t="s">
        <v>810</v>
      </c>
      <c r="G40" s="5" t="n">
        <v>30300000</v>
      </c>
    </row>
    <row r="41" spans="1:15">
      <c r="A41" s="4" t="s">
        <v>811</v>
      </c>
    </row>
    <row r="42" spans="1:15">
      <c r="A42" s="3" t="s">
        <v>782</v>
      </c>
    </row>
    <row r="43" spans="1:15">
      <c r="A43" s="4" t="s">
        <v>812</v>
      </c>
      <c r="H43" s="5" t="n">
        <v>25000</v>
      </c>
      <c r="I43" s="5" t="n">
        <v>25000</v>
      </c>
    </row>
    <row r="44" spans="1:15">
      <c r="A44" s="4" t="s">
        <v>813</v>
      </c>
    </row>
    <row r="45" spans="1:15">
      <c r="A45" s="3" t="s">
        <v>782</v>
      </c>
    </row>
    <row r="46" spans="1:15">
      <c r="A46" s="4" t="s">
        <v>790</v>
      </c>
      <c r="B46" s="4" t="s">
        <v>380</v>
      </c>
      <c r="C46" s="4" t="s">
        <v>380</v>
      </c>
      <c r="D46" s="4" t="s">
        <v>380</v>
      </c>
    </row>
    <row r="47" spans="1:15">
      <c r="A47" s="4" t="s">
        <v>812</v>
      </c>
      <c r="B47" s="5" t="n">
        <v>150000</v>
      </c>
      <c r="D47" s="5" t="n">
        <v>150000</v>
      </c>
    </row>
    <row r="48" spans="1:15">
      <c r="A48" s="4" t="s">
        <v>814</v>
      </c>
    </row>
    <row r="49" spans="1:15">
      <c r="A49" s="3" t="s">
        <v>782</v>
      </c>
    </row>
    <row r="50" spans="1:15">
      <c r="A50" s="4" t="s">
        <v>784</v>
      </c>
      <c r="B50" s="4" t="s">
        <v>580</v>
      </c>
      <c r="C50" s="4" t="s">
        <v>580</v>
      </c>
      <c r="D50" s="4" t="s">
        <v>580</v>
      </c>
    </row>
    <row r="51" spans="1:15">
      <c r="A51" s="4" t="s">
        <v>785</v>
      </c>
      <c r="B51" s="4" t="s">
        <v>786</v>
      </c>
      <c r="C51" s="4" t="s">
        <v>786</v>
      </c>
      <c r="D51" s="4" t="s">
        <v>786</v>
      </c>
    </row>
    <row r="52" spans="1:15">
      <c r="A52" s="4" t="s">
        <v>812</v>
      </c>
      <c r="B52" s="5" t="n">
        <v>125000</v>
      </c>
      <c r="C52" s="5" t="n">
        <v>50000</v>
      </c>
      <c r="D52" s="5" t="n">
        <v>125000</v>
      </c>
    </row>
    <row r="53" spans="1:15">
      <c r="A53" s="4" t="s">
        <v>815</v>
      </c>
    </row>
    <row r="54" spans="1:15">
      <c r="A54" s="3" t="s">
        <v>782</v>
      </c>
    </row>
    <row r="55" spans="1:15">
      <c r="A55" s="4" t="s">
        <v>812</v>
      </c>
      <c r="B55" s="5" t="n">
        <v>25000</v>
      </c>
      <c r="D55" s="5" t="n">
        <v>25000</v>
      </c>
    </row>
    <row r="56" spans="1:15">
      <c r="A56" s="4" t="s">
        <v>816</v>
      </c>
    </row>
    <row r="57" spans="1:15">
      <c r="A57" s="3" t="s">
        <v>782</v>
      </c>
    </row>
    <row r="58" spans="1:15">
      <c r="A58" s="4" t="s">
        <v>108</v>
      </c>
      <c r="G58" s="6" t="n">
        <v>83403000</v>
      </c>
      <c r="H58" s="6" t="n">
        <v>61802000</v>
      </c>
      <c r="I58" s="6" t="n">
        <v>62800000</v>
      </c>
    </row>
    <row r="59" spans="1:15">
      <c r="A59" s="4" t="s">
        <v>817</v>
      </c>
      <c r="G59" s="7" t="n">
        <v>66.48999999999999</v>
      </c>
      <c r="H59" s="7" t="n">
        <v>44.76</v>
      </c>
      <c r="I59" s="7" t="n">
        <v>31.66</v>
      </c>
    </row>
    <row r="60" spans="1:15">
      <c r="A60" s="4" t="s">
        <v>807</v>
      </c>
      <c r="G60" s="6" t="n">
        <v>87100000</v>
      </c>
      <c r="H60" s="6" t="n">
        <v>111300000</v>
      </c>
      <c r="I60" s="6" t="n">
        <v>22000000</v>
      </c>
    </row>
    <row r="61" spans="1:15">
      <c r="A61" s="4" t="s">
        <v>818</v>
      </c>
    </row>
    <row r="62" spans="1:15">
      <c r="A62" s="3" t="s">
        <v>782</v>
      </c>
    </row>
    <row r="63" spans="1:15">
      <c r="A63" s="4" t="s">
        <v>108</v>
      </c>
      <c r="E63" s="6" t="n">
        <v>11800000</v>
      </c>
    </row>
    <row r="64" spans="1:15">
      <c r="A64" s="4" t="s">
        <v>819</v>
      </c>
      <c r="F64" s="5" t="n">
        <v>172718</v>
      </c>
    </row>
    <row r="65" spans="1:15">
      <c r="A65" s="4" t="s">
        <v>820</v>
      </c>
      <c r="F65" s="6" t="n">
        <v>16100000</v>
      </c>
    </row>
    <row r="66" spans="1:15">
      <c r="A66" s="4" t="s">
        <v>821</v>
      </c>
      <c r="E66" s="5" t="n">
        <v>124833</v>
      </c>
    </row>
    <row r="67" spans="1:15">
      <c r="A67" s="4" t="s">
        <v>822</v>
      </c>
      <c r="E67" s="6" t="n">
        <v>11400000</v>
      </c>
    </row>
    <row r="68" spans="1:15">
      <c r="A68" s="4" t="s">
        <v>364</v>
      </c>
    </row>
    <row r="69" spans="1:15">
      <c r="A69" s="3" t="s">
        <v>782</v>
      </c>
    </row>
    <row r="70" spans="1:15">
      <c r="A70" s="4" t="s">
        <v>803</v>
      </c>
      <c r="G70" s="4" t="s">
        <v>823</v>
      </c>
      <c r="H70" s="4" t="s">
        <v>823</v>
      </c>
      <c r="I70" s="4" t="s">
        <v>824</v>
      </c>
    </row>
    <row r="71" spans="1:15">
      <c r="A71" s="4" t="s">
        <v>825</v>
      </c>
    </row>
    <row r="72" spans="1:15">
      <c r="A72" s="3" t="s">
        <v>782</v>
      </c>
    </row>
    <row r="73" spans="1:15">
      <c r="A73" s="4" t="s">
        <v>826</v>
      </c>
      <c r="G73" s="4" t="s">
        <v>827</v>
      </c>
    </row>
    <row r="74" spans="1:15">
      <c r="A74" s="4" t="s">
        <v>828</v>
      </c>
    </row>
    <row r="75" spans="1:15">
      <c r="A75" s="3" t="s">
        <v>782</v>
      </c>
    </row>
    <row r="76" spans="1:15">
      <c r="A76" s="4" t="s">
        <v>826</v>
      </c>
      <c r="B76" s="4" t="s">
        <v>827</v>
      </c>
      <c r="D76" s="4" t="s">
        <v>827</v>
      </c>
    </row>
    <row r="77" spans="1:15">
      <c r="A77" s="4" t="s">
        <v>367</v>
      </c>
    </row>
    <row r="78" spans="1:15">
      <c r="A78" s="3" t="s">
        <v>782</v>
      </c>
    </row>
    <row r="79" spans="1:15">
      <c r="A79" s="4" t="s">
        <v>803</v>
      </c>
      <c r="G79" s="4" t="s">
        <v>829</v>
      </c>
      <c r="H79" s="4" t="s">
        <v>829</v>
      </c>
      <c r="I79" s="4" t="s">
        <v>830</v>
      </c>
    </row>
    <row r="80" spans="1:15">
      <c r="A80" s="4" t="s">
        <v>831</v>
      </c>
    </row>
    <row r="81" spans="1:15">
      <c r="A81" s="3" t="s">
        <v>782</v>
      </c>
    </row>
    <row r="82" spans="1:15">
      <c r="A82" s="4" t="s">
        <v>794</v>
      </c>
      <c r="K82" s="5" t="n">
        <v>15480000</v>
      </c>
      <c r="L82" s="5" t="n">
        <v>11700000</v>
      </c>
      <c r="M82" s="5" t="n">
        <v>5900000</v>
      </c>
    </row>
    <row r="83" spans="1:15">
      <c r="A83" s="4" t="s">
        <v>832</v>
      </c>
    </row>
    <row r="84" spans="1:15">
      <c r="A84" s="3" t="s">
        <v>782</v>
      </c>
    </row>
    <row r="85" spans="1:15">
      <c r="A85" s="4" t="s">
        <v>794</v>
      </c>
      <c r="J85" s="5" t="n">
        <v>3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3</v>
      </c>
      <c r="B1" s="2" t="s">
        <v>1</v>
      </c>
    </row>
    <row r="2" spans="1:4">
      <c r="B2" s="2" t="s">
        <v>2</v>
      </c>
      <c r="C2" s="2" t="s">
        <v>35</v>
      </c>
      <c r="D2" s="2" t="s">
        <v>80</v>
      </c>
    </row>
    <row r="3" spans="1:4">
      <c r="A3" s="3" t="s">
        <v>782</v>
      </c>
    </row>
    <row r="4" spans="1:4">
      <c r="A4" s="4" t="s">
        <v>108</v>
      </c>
      <c r="B4" s="6" t="n">
        <v>157752</v>
      </c>
      <c r="C4" s="6" t="n">
        <v>92819</v>
      </c>
      <c r="D4" s="6" t="n">
        <v>75528</v>
      </c>
    </row>
    <row r="5" spans="1:4">
      <c r="A5" s="4" t="s">
        <v>834</v>
      </c>
      <c r="B5" s="5" t="n">
        <v>-1424</v>
      </c>
    </row>
    <row r="6" spans="1:4">
      <c r="A6" s="4" t="s">
        <v>816</v>
      </c>
    </row>
    <row r="7" spans="1:4">
      <c r="A7" s="3" t="s">
        <v>782</v>
      </c>
    </row>
    <row r="8" spans="1:4">
      <c r="A8" s="4" t="s">
        <v>108</v>
      </c>
      <c r="B8" s="5" t="n">
        <v>83403</v>
      </c>
      <c r="C8" s="5" t="n">
        <v>61802</v>
      </c>
      <c r="D8" s="5" t="n">
        <v>62800</v>
      </c>
    </row>
    <row r="9" spans="1:4">
      <c r="A9" s="4" t="s">
        <v>318</v>
      </c>
    </row>
    <row r="10" spans="1:4">
      <c r="A10" s="3" t="s">
        <v>782</v>
      </c>
    </row>
    <row r="11" spans="1:4">
      <c r="A11" s="4" t="s">
        <v>108</v>
      </c>
      <c r="B11" s="5" t="n">
        <v>56419</v>
      </c>
      <c r="C11" s="5" t="n">
        <v>23260</v>
      </c>
      <c r="D11" s="5" t="n">
        <v>8337</v>
      </c>
    </row>
    <row r="12" spans="1:4">
      <c r="A12" s="4" t="s">
        <v>835</v>
      </c>
    </row>
    <row r="13" spans="1:4">
      <c r="A13" s="3" t="s">
        <v>782</v>
      </c>
    </row>
    <row r="14" spans="1:4">
      <c r="A14" s="4" t="s">
        <v>108</v>
      </c>
      <c r="B14" s="5" t="n">
        <v>538</v>
      </c>
      <c r="C14" s="5" t="n">
        <v>541</v>
      </c>
      <c r="D14" s="5" t="n">
        <v>497</v>
      </c>
    </row>
    <row r="15" spans="1:4">
      <c r="A15" s="4" t="s">
        <v>836</v>
      </c>
    </row>
    <row r="16" spans="1:4">
      <c r="A16" s="3" t="s">
        <v>782</v>
      </c>
    </row>
    <row r="17" spans="1:4">
      <c r="A17" s="4" t="s">
        <v>108</v>
      </c>
      <c r="B17" s="5" t="n">
        <v>13144</v>
      </c>
    </row>
    <row r="18" spans="1:4">
      <c r="A18" s="4" t="s">
        <v>837</v>
      </c>
    </row>
    <row r="19" spans="1:4">
      <c r="A19" s="3" t="s">
        <v>782</v>
      </c>
    </row>
    <row r="20" spans="1:4">
      <c r="A20" s="4" t="s">
        <v>108</v>
      </c>
      <c r="B20" s="5" t="n">
        <v>2842</v>
      </c>
      <c r="C20" s="5" t="n">
        <v>2155</v>
      </c>
      <c r="D20" s="5" t="n">
        <v>1360</v>
      </c>
    </row>
    <row r="21" spans="1:4">
      <c r="A21" s="4" t="s">
        <v>838</v>
      </c>
    </row>
    <row r="22" spans="1:4">
      <c r="A22" s="3" t="s">
        <v>782</v>
      </c>
    </row>
    <row r="23" spans="1:4">
      <c r="A23" s="4" t="s">
        <v>108</v>
      </c>
      <c r="B23" s="5" t="n">
        <v>1345</v>
      </c>
      <c r="C23" s="5" t="n">
        <v>1946</v>
      </c>
      <c r="D23" s="5" t="n">
        <v>1846</v>
      </c>
    </row>
    <row r="24" spans="1:4">
      <c r="A24" s="4" t="s">
        <v>839</v>
      </c>
    </row>
    <row r="25" spans="1:4">
      <c r="A25" s="3" t="s">
        <v>782</v>
      </c>
    </row>
    <row r="26" spans="1:4">
      <c r="A26" s="4" t="s">
        <v>108</v>
      </c>
      <c r="B26" s="6" t="n">
        <v>1485</v>
      </c>
      <c r="C26" s="6" t="n">
        <v>3115</v>
      </c>
      <c r="D26" s="6" t="n">
        <v>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840</v>
      </c>
      <c r="B1" s="2" t="s">
        <v>1</v>
      </c>
    </row>
    <row r="2" spans="1:2">
      <c r="B2" s="2" t="s">
        <v>370</v>
      </c>
    </row>
    <row r="3" spans="1:2">
      <c r="A3" s="4" t="s">
        <v>816</v>
      </c>
    </row>
    <row r="4" spans="1:2">
      <c r="A4" s="3" t="s">
        <v>782</v>
      </c>
    </row>
    <row r="5" spans="1:2">
      <c r="A5" s="4" t="s">
        <v>841</v>
      </c>
      <c r="B5" s="6" t="n">
        <v>156192</v>
      </c>
    </row>
    <row r="6" spans="1:2">
      <c r="A6" s="4" t="s">
        <v>842</v>
      </c>
      <c r="B6" s="4" t="s">
        <v>843</v>
      </c>
    </row>
    <row r="7" spans="1:2">
      <c r="A7" s="4" t="s">
        <v>318</v>
      </c>
    </row>
    <row r="8" spans="1:2">
      <c r="A8" s="3" t="s">
        <v>782</v>
      </c>
    </row>
    <row r="9" spans="1:2">
      <c r="A9" s="4" t="s">
        <v>841</v>
      </c>
      <c r="B9" s="6" t="n">
        <v>57586</v>
      </c>
    </row>
    <row r="10" spans="1:2">
      <c r="A10" s="4" t="s">
        <v>835</v>
      </c>
    </row>
    <row r="11" spans="1:2">
      <c r="A11" s="3" t="s">
        <v>782</v>
      </c>
    </row>
    <row r="12" spans="1:2">
      <c r="A12" s="4" t="s">
        <v>841</v>
      </c>
      <c r="B12" s="6" t="n">
        <v>769</v>
      </c>
    </row>
    <row r="13" spans="1:2">
      <c r="A13" s="4" t="s">
        <v>842</v>
      </c>
      <c r="B13" s="4" t="s">
        <v>844</v>
      </c>
    </row>
    <row r="14" spans="1:2">
      <c r="A14" s="4" t="s">
        <v>836</v>
      </c>
    </row>
    <row r="15" spans="1:2">
      <c r="A15" s="3" t="s">
        <v>782</v>
      </c>
    </row>
    <row r="16" spans="1:2">
      <c r="A16" s="4" t="s">
        <v>841</v>
      </c>
      <c r="B16" s="6" t="n">
        <v>1747</v>
      </c>
    </row>
    <row r="17" spans="1:2">
      <c r="A17" s="4" t="s">
        <v>837</v>
      </c>
    </row>
    <row r="18" spans="1:2">
      <c r="A18" s="3" t="s">
        <v>782</v>
      </c>
    </row>
    <row r="19" spans="1:2">
      <c r="A19" s="4" t="s">
        <v>841</v>
      </c>
      <c r="B19" s="6" t="n">
        <v>984</v>
      </c>
    </row>
    <row r="20" spans="1:2">
      <c r="A20" s="4" t="s">
        <v>842</v>
      </c>
      <c r="B20" s="4" t="s">
        <v>8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846</v>
      </c>
      <c r="B1" s="2" t="s">
        <v>1</v>
      </c>
    </row>
    <row r="2" spans="1:4">
      <c r="B2" s="2" t="s">
        <v>2</v>
      </c>
      <c r="C2" s="2" t="s">
        <v>35</v>
      </c>
      <c r="D2" s="2" t="s">
        <v>80</v>
      </c>
    </row>
    <row r="3" spans="1:4">
      <c r="A3" s="3" t="s">
        <v>782</v>
      </c>
    </row>
    <row r="4" spans="1:4">
      <c r="A4" s="4" t="s">
        <v>847</v>
      </c>
      <c r="B4" s="4" t="s">
        <v>848</v>
      </c>
      <c r="C4" s="4" t="s">
        <v>849</v>
      </c>
      <c r="D4" s="4" t="s">
        <v>850</v>
      </c>
    </row>
    <row r="5" spans="1:4">
      <c r="A5" s="4" t="s">
        <v>851</v>
      </c>
      <c r="B5" s="4" t="s">
        <v>852</v>
      </c>
      <c r="C5" s="4" t="s">
        <v>853</v>
      </c>
      <c r="D5" s="4" t="s">
        <v>854</v>
      </c>
    </row>
    <row r="6" spans="1:4">
      <c r="A6" s="4" t="s">
        <v>855</v>
      </c>
      <c r="B6" s="4" t="s">
        <v>856</v>
      </c>
      <c r="C6" s="4" t="s">
        <v>339</v>
      </c>
      <c r="D6" s="4" t="s">
        <v>802</v>
      </c>
    </row>
    <row r="7" spans="1:4">
      <c r="A7" s="4" t="s">
        <v>857</v>
      </c>
      <c r="B7" s="4" t="s">
        <v>858</v>
      </c>
      <c r="C7" s="4" t="s">
        <v>858</v>
      </c>
      <c r="D7" s="4" t="s">
        <v>859</v>
      </c>
    </row>
    <row r="8" spans="1:4">
      <c r="A8" s="4" t="s">
        <v>364</v>
      </c>
    </row>
    <row r="9" spans="1:4">
      <c r="A9" s="3" t="s">
        <v>782</v>
      </c>
    </row>
    <row r="10" spans="1:4">
      <c r="A10" s="4" t="s">
        <v>803</v>
      </c>
      <c r="B10" s="4" t="s">
        <v>823</v>
      </c>
      <c r="C10" s="4" t="s">
        <v>823</v>
      </c>
      <c r="D10" s="4" t="s">
        <v>824</v>
      </c>
    </row>
    <row r="11" spans="1:4">
      <c r="A11" s="4" t="s">
        <v>367</v>
      </c>
    </row>
    <row r="12" spans="1:4">
      <c r="A12" s="3" t="s">
        <v>782</v>
      </c>
    </row>
    <row r="13" spans="1:4">
      <c r="A13" s="4" t="s">
        <v>803</v>
      </c>
      <c r="B13" s="4" t="s">
        <v>829</v>
      </c>
      <c r="C13" s="4" t="s">
        <v>829</v>
      </c>
      <c r="D13" s="4" t="s">
        <v>8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860</v>
      </c>
      <c r="B1" s="2" t="s">
        <v>1</v>
      </c>
    </row>
    <row r="2" spans="1:2">
      <c r="B2" s="2" t="s">
        <v>861</v>
      </c>
    </row>
    <row r="3" spans="1:2">
      <c r="A3" s="4" t="s">
        <v>816</v>
      </c>
    </row>
    <row r="4" spans="1:2">
      <c r="A4" s="3" t="s">
        <v>862</v>
      </c>
    </row>
    <row r="5" spans="1:2">
      <c r="A5" s="4" t="s">
        <v>863</v>
      </c>
      <c r="B5" s="5" t="n">
        <v>9101</v>
      </c>
    </row>
    <row r="6" spans="1:2">
      <c r="A6" s="4" t="s">
        <v>864</v>
      </c>
      <c r="B6" s="5" t="n">
        <v>2273</v>
      </c>
    </row>
    <row r="7" spans="1:2">
      <c r="A7" s="4" t="s">
        <v>865</v>
      </c>
      <c r="B7" s="5" t="n">
        <v>-1181</v>
      </c>
    </row>
    <row r="8" spans="1:2">
      <c r="A8" s="4" t="s">
        <v>866</v>
      </c>
      <c r="B8" s="5" t="n">
        <v>-364</v>
      </c>
    </row>
    <row r="9" spans="1:2">
      <c r="A9" s="4" t="s">
        <v>867</v>
      </c>
      <c r="B9" s="5" t="n">
        <v>9829</v>
      </c>
    </row>
    <row r="10" spans="1:2">
      <c r="A10" s="4" t="s">
        <v>868</v>
      </c>
      <c r="B10" s="5" t="n">
        <v>5734</v>
      </c>
    </row>
    <row r="11" spans="1:2">
      <c r="A11" s="4" t="s">
        <v>869</v>
      </c>
      <c r="B11" s="5" t="n">
        <v>9327</v>
      </c>
    </row>
    <row r="12" spans="1:2">
      <c r="A12" s="3" t="s">
        <v>870</v>
      </c>
    </row>
    <row r="13" spans="1:2">
      <c r="A13" s="4" t="s">
        <v>871</v>
      </c>
      <c r="B13" s="7" t="n">
        <v>60.18</v>
      </c>
    </row>
    <row r="14" spans="1:2">
      <c r="A14" s="4" t="s">
        <v>872</v>
      </c>
      <c r="B14" s="9" t="n">
        <v>110.11</v>
      </c>
    </row>
    <row r="15" spans="1:2">
      <c r="A15" s="4" t="s">
        <v>873</v>
      </c>
      <c r="B15" s="9" t="n">
        <v>46.92</v>
      </c>
    </row>
    <row r="16" spans="1:2">
      <c r="A16" s="4" t="s">
        <v>874</v>
      </c>
      <c r="B16" s="9" t="n">
        <v>82.89</v>
      </c>
    </row>
    <row r="17" spans="1:2">
      <c r="A17" s="4" t="s">
        <v>875</v>
      </c>
      <c r="B17" s="9" t="n">
        <v>72.48</v>
      </c>
    </row>
    <row r="18" spans="1:2">
      <c r="A18" s="4" t="s">
        <v>876</v>
      </c>
      <c r="B18" s="9" t="n">
        <v>58.9</v>
      </c>
    </row>
    <row r="19" spans="1:2">
      <c r="A19" s="4" t="s">
        <v>877</v>
      </c>
      <c r="B19" s="7" t="n">
        <v>71.36</v>
      </c>
    </row>
    <row r="20" spans="1:2">
      <c r="A20" s="3" t="s">
        <v>878</v>
      </c>
    </row>
    <row r="21" spans="1:2">
      <c r="A21" s="4" t="s">
        <v>879</v>
      </c>
      <c r="B21" s="4" t="s">
        <v>880</v>
      </c>
    </row>
    <row r="22" spans="1:2">
      <c r="A22" s="4" t="s">
        <v>881</v>
      </c>
      <c r="B22" s="4" t="s">
        <v>882</v>
      </c>
    </row>
    <row r="23" spans="1:2">
      <c r="A23" s="4" t="s">
        <v>883</v>
      </c>
      <c r="B23" s="4" t="s">
        <v>884</v>
      </c>
    </row>
    <row r="24" spans="1:2">
      <c r="A24" s="3" t="s">
        <v>885</v>
      </c>
    </row>
    <row r="25" spans="1:2">
      <c r="A25" s="4" t="s">
        <v>886</v>
      </c>
      <c r="B25" s="6" t="n">
        <v>149518</v>
      </c>
    </row>
    <row r="26" spans="1:2">
      <c r="A26" s="4" t="s">
        <v>887</v>
      </c>
      <c r="B26" s="5" t="n">
        <v>127051</v>
      </c>
    </row>
    <row r="27" spans="1:2">
      <c r="A27" s="4" t="s">
        <v>888</v>
      </c>
      <c r="B27" s="6" t="n">
        <v>147144</v>
      </c>
    </row>
    <row r="28" spans="1:2">
      <c r="A28" s="4" t="s">
        <v>318</v>
      </c>
    </row>
    <row r="29" spans="1:2">
      <c r="A29" s="3" t="s">
        <v>862</v>
      </c>
    </row>
    <row r="30" spans="1:2">
      <c r="A30" s="4" t="s">
        <v>863</v>
      </c>
      <c r="B30" s="5" t="n">
        <v>2138</v>
      </c>
    </row>
    <row r="31" spans="1:2">
      <c r="A31" s="4" t="s">
        <v>864</v>
      </c>
      <c r="B31" s="5" t="n">
        <v>912</v>
      </c>
    </row>
    <row r="32" spans="1:2">
      <c r="A32" s="4" t="s">
        <v>865</v>
      </c>
      <c r="B32" s="5" t="n">
        <v>-149</v>
      </c>
    </row>
    <row r="33" spans="1:2">
      <c r="A33" s="4" t="s">
        <v>866</v>
      </c>
      <c r="B33" s="5" t="n">
        <v>-157</v>
      </c>
    </row>
    <row r="34" spans="1:2">
      <c r="A34" s="4" t="s">
        <v>867</v>
      </c>
      <c r="B34" s="5" t="n">
        <v>2744</v>
      </c>
    </row>
    <row r="35" spans="1:2">
      <c r="A35" s="4" t="s">
        <v>868</v>
      </c>
      <c r="B35" s="5" t="n">
        <v>1420</v>
      </c>
    </row>
    <row r="36" spans="1:2">
      <c r="A36" s="3" t="s">
        <v>870</v>
      </c>
    </row>
    <row r="37" spans="1:2">
      <c r="A37" s="4" t="s">
        <v>871</v>
      </c>
      <c r="B37" s="7" t="n">
        <v>69.14</v>
      </c>
    </row>
    <row r="38" spans="1:2">
      <c r="A38" s="4" t="s">
        <v>872</v>
      </c>
      <c r="B38" s="9" t="n">
        <v>119.13</v>
      </c>
    </row>
    <row r="39" spans="1:2">
      <c r="A39" s="4" t="s">
        <v>873</v>
      </c>
      <c r="B39" s="9" t="n">
        <v>67.04000000000001</v>
      </c>
    </row>
    <row r="40" spans="1:2">
      <c r="A40" s="4" t="s">
        <v>874</v>
      </c>
      <c r="B40" s="9" t="n">
        <v>88.64</v>
      </c>
    </row>
    <row r="41" spans="1:2">
      <c r="A41" s="4" t="s">
        <v>875</v>
      </c>
      <c r="B41" s="9" t="n">
        <v>84.75</v>
      </c>
    </row>
    <row r="42" spans="1:2">
      <c r="A42" s="4" t="s">
        <v>876</v>
      </c>
      <c r="B42" s="7" t="n">
        <v>74.29000000000001</v>
      </c>
    </row>
    <row r="43" spans="1:2">
      <c r="A43" s="3" t="s">
        <v>878</v>
      </c>
    </row>
    <row r="44" spans="1:2">
      <c r="A44" s="4" t="s">
        <v>879</v>
      </c>
      <c r="B44" s="4" t="s">
        <v>889</v>
      </c>
    </row>
    <row r="45" spans="1:2">
      <c r="A45" s="4" t="s">
        <v>881</v>
      </c>
      <c r="B45" s="4" t="s">
        <v>890</v>
      </c>
    </row>
    <row r="46" spans="1:2">
      <c r="A46" s="3" t="s">
        <v>885</v>
      </c>
    </row>
    <row r="47" spans="1:2">
      <c r="A47" s="4" t="s">
        <v>886</v>
      </c>
      <c r="B47" s="6" t="n">
        <v>23694</v>
      </c>
    </row>
    <row r="48" spans="1:2">
      <c r="A48" s="4" t="s">
        <v>887</v>
      </c>
      <c r="B48" s="6" t="n">
        <v>131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0</v>
      </c>
    </row>
    <row r="3" spans="1:4">
      <c r="A3" s="3" t="s">
        <v>892</v>
      </c>
    </row>
    <row r="4" spans="1:4">
      <c r="A4" s="4" t="s">
        <v>893</v>
      </c>
      <c r="B4" s="6" t="n">
        <v>-573245</v>
      </c>
      <c r="C4" s="6" t="n">
        <v>-378293</v>
      </c>
      <c r="D4" s="6" t="n">
        <v>-350704</v>
      </c>
    </row>
    <row r="5" spans="1:4">
      <c r="A5" s="4" t="s">
        <v>894</v>
      </c>
      <c r="B5" s="5" t="n">
        <v>-187429</v>
      </c>
      <c r="C5" s="5" t="n">
        <v>-112581</v>
      </c>
      <c r="D5" s="5" t="n">
        <v>-59404</v>
      </c>
    </row>
    <row r="6" spans="1:4">
      <c r="A6" s="4" t="s">
        <v>95</v>
      </c>
      <c r="B6" s="6" t="n">
        <v>-760674</v>
      </c>
      <c r="C6" s="6" t="n">
        <v>-490874</v>
      </c>
      <c r="D6" s="6" t="n">
        <v>-4101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5</v>
      </c>
      <c r="B1" s="2" t="s">
        <v>1</v>
      </c>
    </row>
    <row r="2" spans="1:4">
      <c r="B2" s="2" t="s">
        <v>2</v>
      </c>
      <c r="C2" s="2" t="s">
        <v>35</v>
      </c>
      <c r="D2" s="2" t="s">
        <v>80</v>
      </c>
    </row>
    <row r="3" spans="1:4">
      <c r="A3" s="3" t="s">
        <v>896</v>
      </c>
    </row>
    <row r="4" spans="1:4">
      <c r="A4" s="4" t="s">
        <v>894</v>
      </c>
      <c r="B4" s="6" t="n">
        <v>-1611</v>
      </c>
    </row>
    <row r="5" spans="1:4">
      <c r="A5" s="4" t="s">
        <v>897</v>
      </c>
      <c r="B5" s="5" t="n">
        <v>-1611</v>
      </c>
    </row>
    <row r="6" spans="1:4">
      <c r="A6" s="3" t="s">
        <v>898</v>
      </c>
    </row>
    <row r="7" spans="1:4">
      <c r="A7" s="4" t="s">
        <v>899</v>
      </c>
      <c r="B7" s="5" t="n">
        <v>788</v>
      </c>
    </row>
    <row r="8" spans="1:4">
      <c r="A8" s="4" t="s">
        <v>900</v>
      </c>
      <c r="B8" s="5" t="n">
        <v>788</v>
      </c>
    </row>
    <row r="9" spans="1:4">
      <c r="A9" s="4" t="s">
        <v>901</v>
      </c>
      <c r="B9" s="6" t="n">
        <v>-823</v>
      </c>
      <c r="C9" s="6" t="n">
        <v>0</v>
      </c>
      <c r="D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904</v>
      </c>
      <c r="B3" s="6" t="n">
        <v>506574</v>
      </c>
      <c r="C3" s="6" t="n">
        <v>405784</v>
      </c>
    </row>
    <row r="4" spans="1:3">
      <c r="A4" s="4" t="s">
        <v>905</v>
      </c>
      <c r="B4" s="5" t="n">
        <v>220776</v>
      </c>
      <c r="C4" s="5" t="n">
        <v>192094</v>
      </c>
    </row>
    <row r="5" spans="1:3">
      <c r="A5" s="4" t="s">
        <v>906</v>
      </c>
      <c r="B5" s="5" t="n">
        <v>788</v>
      </c>
      <c r="C5" s="5" t="n">
        <v>788</v>
      </c>
    </row>
    <row r="6" spans="1:3">
      <c r="A6" s="4" t="s">
        <v>907</v>
      </c>
      <c r="B6" s="5" t="n">
        <v>12139</v>
      </c>
      <c r="C6" s="5" t="n">
        <v>13163</v>
      </c>
    </row>
    <row r="7" spans="1:3">
      <c r="A7" s="4" t="s">
        <v>52</v>
      </c>
      <c r="C7" s="5" t="n">
        <v>13576</v>
      </c>
    </row>
    <row r="8" spans="1:3">
      <c r="A8" s="4" t="s">
        <v>908</v>
      </c>
      <c r="B8" s="5" t="n">
        <v>57268</v>
      </c>
      <c r="C8" s="5" t="n">
        <v>42990</v>
      </c>
    </row>
    <row r="9" spans="1:3">
      <c r="A9" s="4" t="s">
        <v>44</v>
      </c>
      <c r="C9" s="5" t="n">
        <v>2471</v>
      </c>
    </row>
    <row r="10" spans="1:3">
      <c r="A10" s="4" t="s">
        <v>909</v>
      </c>
      <c r="B10" s="5" t="n">
        <v>50121</v>
      </c>
      <c r="C10" s="5" t="n">
        <v>9018</v>
      </c>
    </row>
    <row r="11" spans="1:3">
      <c r="A11" s="4" t="s">
        <v>146</v>
      </c>
      <c r="B11" s="5" t="n">
        <v>20660</v>
      </c>
      <c r="C11" s="5" t="n">
        <v>9137</v>
      </c>
    </row>
    <row r="12" spans="1:3">
      <c r="A12" s="4" t="s">
        <v>910</v>
      </c>
      <c r="B12" s="5" t="n">
        <v>868326</v>
      </c>
      <c r="C12" s="5" t="n">
        <v>689021</v>
      </c>
    </row>
    <row r="13" spans="1:3">
      <c r="A13" s="3" t="s">
        <v>911</v>
      </c>
    </row>
    <row r="14" spans="1:3">
      <c r="A14" s="4" t="s">
        <v>44</v>
      </c>
      <c r="B14" s="5" t="n">
        <v>-6550</v>
      </c>
    </row>
    <row r="15" spans="1:3">
      <c r="A15" s="4" t="s">
        <v>912</v>
      </c>
      <c r="B15" s="5" t="n">
        <v>-903</v>
      </c>
      <c r="C15" s="5" t="n">
        <v>-765</v>
      </c>
    </row>
    <row r="16" spans="1:3">
      <c r="A16" s="4" t="s">
        <v>913</v>
      </c>
      <c r="B16" s="5" t="n">
        <v>-860085</v>
      </c>
      <c r="C16" s="6" t="n">
        <v>-688256</v>
      </c>
    </row>
    <row r="17" spans="1:3">
      <c r="A17" s="4" t="s">
        <v>914</v>
      </c>
      <c r="B17" s="6" t="n">
        <v>7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78</v>
      </c>
      <c r="B1" s="2" t="s">
        <v>2</v>
      </c>
      <c r="C1" s="2" t="s">
        <v>35</v>
      </c>
      <c r="D1" s="2" t="s">
        <v>80</v>
      </c>
    </row>
    <row r="2" spans="1:4">
      <c r="A2" s="3" t="s">
        <v>179</v>
      </c>
    </row>
    <row r="3" spans="1:4">
      <c r="A3" s="4" t="s">
        <v>37</v>
      </c>
      <c r="B3" s="6" t="n">
        <v>420146</v>
      </c>
      <c r="C3" s="6" t="n">
        <v>645361</v>
      </c>
      <c r="D3" s="6" t="n">
        <v>193617</v>
      </c>
    </row>
    <row r="4" spans="1:4">
      <c r="A4" s="4" t="s">
        <v>180</v>
      </c>
      <c r="B4" s="6" t="n">
        <v>225</v>
      </c>
    </row>
    <row r="5" spans="1:4">
      <c r="A5" s="4" t="s">
        <v>181</v>
      </c>
      <c r="B5" s="4" t="s">
        <v>182</v>
      </c>
      <c r="C5" s="4" t="s">
        <v>182</v>
      </c>
      <c r="D5" s="4" t="s">
        <v>182</v>
      </c>
    </row>
    <row r="6" spans="1:4">
      <c r="A6" s="4" t="s">
        <v>183</v>
      </c>
      <c r="B6" s="6" t="n">
        <v>2260</v>
      </c>
      <c r="C6" s="6" t="n">
        <v>1471</v>
      </c>
      <c r="D6" s="6" t="n">
        <v>1471</v>
      </c>
    </row>
    <row r="7" spans="1:4">
      <c r="A7" s="4" t="s">
        <v>184</v>
      </c>
      <c r="B7" s="4" t="s">
        <v>185</v>
      </c>
      <c r="C7" s="4" t="s">
        <v>185</v>
      </c>
      <c r="D7" s="4" t="s">
        <v>185</v>
      </c>
    </row>
    <row r="8" spans="1:4">
      <c r="A8" s="4" t="s">
        <v>186</v>
      </c>
      <c r="B8" s="6" t="n">
        <v>422631</v>
      </c>
      <c r="C8" s="6" t="n">
        <v>646832</v>
      </c>
      <c r="D8" s="6" t="n">
        <v>1950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80</v>
      </c>
    </row>
    <row r="3" spans="1:4">
      <c r="A3" s="3" t="s">
        <v>916</v>
      </c>
    </row>
    <row r="4" spans="1:4">
      <c r="A4" s="4" t="s">
        <v>917</v>
      </c>
      <c r="B4" s="4" t="s">
        <v>918</v>
      </c>
      <c r="C4" s="4" t="s">
        <v>919</v>
      </c>
      <c r="D4" s="4" t="s">
        <v>919</v>
      </c>
    </row>
    <row r="5" spans="1:4">
      <c r="A5" s="4" t="s">
        <v>920</v>
      </c>
      <c r="B5" s="4" t="s">
        <v>921</v>
      </c>
      <c r="C5" s="4" t="s">
        <v>922</v>
      </c>
      <c r="D5" s="4" t="s">
        <v>923</v>
      </c>
    </row>
    <row r="6" spans="1:4">
      <c r="A6" s="4" t="s">
        <v>108</v>
      </c>
      <c r="B6" s="4" t="s">
        <v>924</v>
      </c>
      <c r="C6" s="4" t="s">
        <v>925</v>
      </c>
      <c r="D6" s="4" t="s">
        <v>926</v>
      </c>
    </row>
    <row r="7" spans="1:4">
      <c r="A7" s="4" t="s">
        <v>927</v>
      </c>
      <c r="B7" s="4" t="s">
        <v>928</v>
      </c>
      <c r="C7" s="4" t="s">
        <v>929</v>
      </c>
      <c r="D7" s="4" t="s">
        <v>930</v>
      </c>
    </row>
    <row r="8" spans="1:4">
      <c r="A8" s="4" t="s">
        <v>931</v>
      </c>
      <c r="B8" s="4" t="s">
        <v>932</v>
      </c>
      <c r="C8" s="4" t="s">
        <v>933</v>
      </c>
      <c r="D8" s="4" t="s">
        <v>934</v>
      </c>
    </row>
    <row r="9" spans="1:4">
      <c r="A9" s="4" t="s">
        <v>935</v>
      </c>
      <c r="B9" s="4" t="s">
        <v>936</v>
      </c>
      <c r="C9" s="4" t="s">
        <v>937</v>
      </c>
      <c r="D9" s="4" t="s">
        <v>938</v>
      </c>
    </row>
    <row r="10" spans="1:4">
      <c r="A10" s="4" t="s">
        <v>939</v>
      </c>
      <c r="C10" s="4" t="s">
        <v>940</v>
      </c>
    </row>
    <row r="11" spans="1:4">
      <c r="A11" s="4" t="s">
        <v>941</v>
      </c>
      <c r="B11" s="4" t="s">
        <v>942</v>
      </c>
    </row>
    <row r="12" spans="1:4">
      <c r="A12" s="4" t="s">
        <v>146</v>
      </c>
      <c r="C12" s="4" t="s">
        <v>943</v>
      </c>
    </row>
    <row r="13" spans="1:4">
      <c r="A13" s="4" t="s">
        <v>944</v>
      </c>
      <c r="B13" s="4" t="s">
        <v>945</v>
      </c>
      <c r="C13" s="4" t="s">
        <v>946</v>
      </c>
      <c r="D13" s="4" t="s">
        <v>947</v>
      </c>
    </row>
    <row r="14" spans="1:4">
      <c r="A14" s="4" t="s">
        <v>948</v>
      </c>
    </row>
    <row r="15" spans="1:4">
      <c r="A15" s="3" t="s">
        <v>916</v>
      </c>
    </row>
    <row r="16" spans="1:4">
      <c r="A16" s="4" t="s">
        <v>927</v>
      </c>
      <c r="C16" s="4" t="s">
        <v>949</v>
      </c>
      <c r="D16" s="4" t="s">
        <v>9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0</v>
      </c>
    </row>
    <row r="3" spans="1:4">
      <c r="A3" s="3" t="s">
        <v>951</v>
      </c>
    </row>
    <row r="4" spans="1:4">
      <c r="A4" s="4" t="s">
        <v>952</v>
      </c>
      <c r="B4" s="6" t="n">
        <v>171800000</v>
      </c>
      <c r="C4" s="6" t="n">
        <v>112900000</v>
      </c>
      <c r="D4" s="6" t="n">
        <v>177900000</v>
      </c>
    </row>
    <row r="5" spans="1:4">
      <c r="A5" s="4" t="s">
        <v>953</v>
      </c>
      <c r="B5" s="4" t="s">
        <v>918</v>
      </c>
      <c r="C5" s="4" t="s">
        <v>919</v>
      </c>
      <c r="D5" s="4" t="s">
        <v>919</v>
      </c>
    </row>
    <row r="6" spans="1:4">
      <c r="A6" s="4" t="s">
        <v>954</v>
      </c>
      <c r="C6" s="6" t="n">
        <v>227900000</v>
      </c>
    </row>
    <row r="7" spans="1:4">
      <c r="A7" s="4" t="s">
        <v>96</v>
      </c>
      <c r="B7" s="6" t="n">
        <v>823000</v>
      </c>
      <c r="C7" s="5" t="n">
        <v>0</v>
      </c>
      <c r="D7" s="6" t="n">
        <v>0</v>
      </c>
    </row>
    <row r="8" spans="1:4">
      <c r="A8" s="4" t="s">
        <v>955</v>
      </c>
      <c r="B8" s="5" t="n">
        <v>800000</v>
      </c>
    </row>
    <row r="9" spans="1:4">
      <c r="A9" s="4" t="s">
        <v>956</v>
      </c>
      <c r="B9" s="6" t="n">
        <v>1611000</v>
      </c>
    </row>
    <row r="10" spans="1:4">
      <c r="A10" s="4" t="s">
        <v>957</v>
      </c>
      <c r="B10" s="4" t="s">
        <v>958</v>
      </c>
    </row>
    <row r="11" spans="1:4">
      <c r="A11" s="4" t="s">
        <v>959</v>
      </c>
      <c r="B11" s="6" t="n">
        <v>0</v>
      </c>
      <c r="C11" s="5" t="n">
        <v>0</v>
      </c>
      <c r="D11" s="5" t="n">
        <v>0</v>
      </c>
    </row>
    <row r="12" spans="1:4">
      <c r="A12" s="4" t="s">
        <v>960</v>
      </c>
      <c r="B12" s="5" t="n">
        <v>0</v>
      </c>
      <c r="C12" s="6" t="n">
        <v>0</v>
      </c>
      <c r="D12" s="6" t="n">
        <v>0</v>
      </c>
    </row>
    <row r="13" spans="1:4">
      <c r="A13" s="4" t="s">
        <v>899</v>
      </c>
    </row>
    <row r="14" spans="1:4">
      <c r="A14" s="3" t="s">
        <v>951</v>
      </c>
    </row>
    <row r="15" spans="1:4">
      <c r="A15" s="4" t="s">
        <v>961</v>
      </c>
      <c r="B15" s="5" t="n">
        <v>1900000000</v>
      </c>
    </row>
    <row r="16" spans="1:4">
      <c r="A16" s="4" t="s">
        <v>962</v>
      </c>
    </row>
    <row r="17" spans="1:4">
      <c r="A17" s="3" t="s">
        <v>951</v>
      </c>
    </row>
    <row r="18" spans="1:4">
      <c r="A18" s="4" t="s">
        <v>961</v>
      </c>
      <c r="B18" s="5" t="n">
        <v>1600000000</v>
      </c>
    </row>
    <row r="19" spans="1:4">
      <c r="A19" s="4" t="s">
        <v>963</v>
      </c>
    </row>
    <row r="20" spans="1:4">
      <c r="A20" s="3" t="s">
        <v>951</v>
      </c>
    </row>
    <row r="21" spans="1:4">
      <c r="A21" s="4" t="s">
        <v>961</v>
      </c>
      <c r="B21" s="6" t="n">
        <v>500000000</v>
      </c>
    </row>
    <row r="22" spans="1:4">
      <c r="A22" s="4" t="s">
        <v>964</v>
      </c>
    </row>
    <row r="23" spans="1:4">
      <c r="A23" s="3" t="s">
        <v>951</v>
      </c>
    </row>
    <row r="24" spans="1:4">
      <c r="A24" s="4" t="s">
        <v>965</v>
      </c>
      <c r="B24" s="5" t="n">
        <v>2015</v>
      </c>
    </row>
    <row r="25" spans="1:4">
      <c r="A25" s="4" t="s">
        <v>966</v>
      </c>
    </row>
    <row r="26" spans="1:4">
      <c r="A26" s="3" t="s">
        <v>951</v>
      </c>
    </row>
    <row r="27" spans="1:4">
      <c r="A27" s="4" t="s">
        <v>965</v>
      </c>
      <c r="B27" s="5" t="n">
        <v>2018</v>
      </c>
    </row>
    <row r="28" spans="1:4">
      <c r="A28" s="4" t="s">
        <v>967</v>
      </c>
    </row>
    <row r="29" spans="1:4">
      <c r="A29" s="3" t="s">
        <v>951</v>
      </c>
    </row>
    <row r="30" spans="1:4">
      <c r="A30" s="4" t="s">
        <v>968</v>
      </c>
      <c r="B30" s="5" t="n">
        <v>2038</v>
      </c>
    </row>
    <row r="31" spans="1:4">
      <c r="A31" s="4" t="s">
        <v>969</v>
      </c>
    </row>
    <row r="32" spans="1:4">
      <c r="A32" s="3" t="s">
        <v>951</v>
      </c>
    </row>
    <row r="33" spans="1:4">
      <c r="A33" s="4" t="s">
        <v>970</v>
      </c>
      <c r="B33" s="6" t="n">
        <v>208000000</v>
      </c>
    </row>
    <row r="34" spans="1:4">
      <c r="A34" s="4" t="s">
        <v>971</v>
      </c>
    </row>
    <row r="35" spans="1:4">
      <c r="A35" s="3" t="s">
        <v>951</v>
      </c>
    </row>
    <row r="36" spans="1:4">
      <c r="A36" s="4" t="s">
        <v>970</v>
      </c>
      <c r="B36" s="5" t="n">
        <v>16200000</v>
      </c>
    </row>
    <row r="37" spans="1:4">
      <c r="A37" s="4" t="s">
        <v>972</v>
      </c>
    </row>
    <row r="38" spans="1:4">
      <c r="A38" s="3" t="s">
        <v>951</v>
      </c>
    </row>
    <row r="39" spans="1:4">
      <c r="A39" s="4" t="s">
        <v>970</v>
      </c>
      <c r="B39" s="6" t="n">
        <v>800000</v>
      </c>
    </row>
    <row r="40" spans="1:4">
      <c r="A40" s="4" t="s">
        <v>973</v>
      </c>
      <c r="B40" s="5" t="n">
        <v>2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74</v>
      </c>
      <c r="B1" s="2" t="s">
        <v>2</v>
      </c>
      <c r="C1" s="2" t="s">
        <v>35</v>
      </c>
    </row>
    <row r="2" spans="1:3">
      <c r="A2" s="3" t="s">
        <v>223</v>
      </c>
    </row>
    <row r="3" spans="1:3">
      <c r="A3" s="4" t="s">
        <v>975</v>
      </c>
      <c r="B3" s="6" t="n">
        <v>37301</v>
      </c>
      <c r="C3" s="6" t="n">
        <v>33826</v>
      </c>
    </row>
    <row r="4" spans="1:3">
      <c r="A4" s="4" t="s">
        <v>976</v>
      </c>
      <c r="B4" s="5" t="n">
        <v>36500</v>
      </c>
      <c r="C4" s="5" t="n">
        <v>20004</v>
      </c>
    </row>
    <row r="5" spans="1:3">
      <c r="A5" s="4" t="s">
        <v>977</v>
      </c>
      <c r="B5" s="5" t="n">
        <v>10450</v>
      </c>
      <c r="C5" s="5" t="n">
        <v>7276</v>
      </c>
    </row>
    <row r="6" spans="1:3">
      <c r="A6" s="4" t="s">
        <v>978</v>
      </c>
      <c r="B6" s="5" t="n">
        <v>2696</v>
      </c>
    </row>
    <row r="7" spans="1:3">
      <c r="A7" s="4" t="s">
        <v>979</v>
      </c>
      <c r="B7" s="5" t="n">
        <v>2138</v>
      </c>
      <c r="C7" s="5" t="n">
        <v>239</v>
      </c>
    </row>
    <row r="8" spans="1:3">
      <c r="A8" s="4" t="s">
        <v>146</v>
      </c>
      <c r="B8" s="5" t="n">
        <v>23634</v>
      </c>
      <c r="C8" s="5" t="n">
        <v>10858</v>
      </c>
    </row>
    <row r="9" spans="1:3">
      <c r="A9" s="4" t="s">
        <v>50</v>
      </c>
      <c r="B9" s="6" t="n">
        <v>112719</v>
      </c>
      <c r="C9" s="6" t="n">
        <v>722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34</v>
      </c>
      <c r="J1" s="2" t="s">
        <v>1</v>
      </c>
    </row>
    <row r="2" spans="1:12">
      <c r="B2" s="2" t="s">
        <v>2</v>
      </c>
      <c r="C2" s="2" t="s">
        <v>435</v>
      </c>
      <c r="D2" s="2" t="s">
        <v>394</v>
      </c>
      <c r="E2" s="2" t="s">
        <v>436</v>
      </c>
      <c r="F2" s="2" t="s">
        <v>35</v>
      </c>
      <c r="G2" s="2" t="s">
        <v>437</v>
      </c>
      <c r="H2" s="2" t="s">
        <v>438</v>
      </c>
      <c r="I2" s="2" t="s">
        <v>439</v>
      </c>
      <c r="J2" s="2" t="s">
        <v>2</v>
      </c>
      <c r="K2" s="2" t="s">
        <v>35</v>
      </c>
      <c r="L2" s="2" t="s">
        <v>80</v>
      </c>
    </row>
    <row r="3" spans="1:12">
      <c r="A3" s="3" t="s">
        <v>981</v>
      </c>
    </row>
    <row r="4" spans="1:12">
      <c r="A4" s="4" t="s">
        <v>82</v>
      </c>
      <c r="B4" s="6" t="n">
        <v>21033</v>
      </c>
      <c r="C4" s="6" t="n">
        <v>2069</v>
      </c>
      <c r="D4" s="6" t="n">
        <v>29907</v>
      </c>
      <c r="E4" s="6" t="n">
        <v>21899</v>
      </c>
      <c r="F4" s="6" t="n">
        <v>37924</v>
      </c>
      <c r="G4" s="6" t="n">
        <v>17096</v>
      </c>
      <c r="H4" s="6" t="n">
        <v>15932</v>
      </c>
      <c r="I4" s="6" t="n">
        <v>18960</v>
      </c>
      <c r="J4" s="6" t="n">
        <v>74908</v>
      </c>
      <c r="K4" s="6" t="n">
        <v>89912</v>
      </c>
      <c r="L4" s="6" t="n">
        <v>47159</v>
      </c>
    </row>
    <row r="5" spans="1:12">
      <c r="A5" s="4" t="s">
        <v>982</v>
      </c>
      <c r="B5" s="5" t="n">
        <v>241389</v>
      </c>
      <c r="C5" s="5" t="n">
        <v>256627</v>
      </c>
      <c r="D5" s="5" t="n">
        <v>222261</v>
      </c>
      <c r="E5" s="5" t="n">
        <v>169304</v>
      </c>
      <c r="F5" s="5" t="n">
        <v>185227</v>
      </c>
      <c r="G5" s="5" t="n">
        <v>142896</v>
      </c>
      <c r="H5" s="5" t="n">
        <v>136406</v>
      </c>
      <c r="I5" s="5" t="n">
        <v>125471</v>
      </c>
      <c r="J5" s="5" t="n">
        <v>889581</v>
      </c>
      <c r="K5" s="5" t="n">
        <v>590000</v>
      </c>
      <c r="L5" s="5" t="n">
        <v>471746</v>
      </c>
    </row>
    <row r="6" spans="1:12">
      <c r="A6" s="4" t="s">
        <v>97</v>
      </c>
      <c r="B6" s="6" t="n">
        <v>-211441</v>
      </c>
      <c r="C6" s="6" t="n">
        <v>-245282</v>
      </c>
      <c r="D6" s="6" t="n">
        <v>-163560</v>
      </c>
      <c r="E6" s="6" t="n">
        <v>-141214</v>
      </c>
      <c r="F6" s="6" t="n">
        <v>-142227</v>
      </c>
      <c r="G6" s="6" t="n">
        <v>-122937</v>
      </c>
      <c r="H6" s="6" t="n">
        <v>-118420</v>
      </c>
      <c r="I6" s="6" t="n">
        <v>-107290</v>
      </c>
      <c r="J6" s="6" t="n">
        <v>-761497</v>
      </c>
      <c r="K6" s="6" t="n">
        <v>-490874</v>
      </c>
      <c r="L6" s="6" t="n">
        <v>-410108</v>
      </c>
    </row>
    <row r="7" spans="1:12">
      <c r="A7" s="4" t="s">
        <v>98</v>
      </c>
      <c r="B7" s="7" t="n">
        <v>-2.09</v>
      </c>
      <c r="C7" s="7" t="n">
        <v>-2.43</v>
      </c>
      <c r="D7" s="7" t="n">
        <v>-1.63</v>
      </c>
      <c r="E7" s="7" t="n">
        <v>-1.41</v>
      </c>
      <c r="F7" s="7" t="n">
        <v>-1.48</v>
      </c>
      <c r="G7" s="7" t="n">
        <v>-1.34</v>
      </c>
      <c r="H7" s="7" t="n">
        <v>-1.34</v>
      </c>
      <c r="I7" s="7" t="n">
        <v>-1.25</v>
      </c>
      <c r="J7" s="7" t="n">
        <v>-7.57</v>
      </c>
      <c r="K7" s="7" t="n">
        <v>-5.42</v>
      </c>
      <c r="L7" s="7" t="n">
        <v>-4.79</v>
      </c>
    </row>
    <row r="8" spans="1:12">
      <c r="A8" s="4" t="s">
        <v>983</v>
      </c>
      <c r="B8" s="5" t="n">
        <v>101066</v>
      </c>
      <c r="C8" s="5" t="n">
        <v>100783</v>
      </c>
      <c r="D8" s="5" t="n">
        <v>100519</v>
      </c>
      <c r="E8" s="5" t="n">
        <v>99979</v>
      </c>
      <c r="F8" s="5" t="n">
        <v>96139</v>
      </c>
      <c r="G8" s="5" t="n">
        <v>91828</v>
      </c>
      <c r="H8" s="5" t="n">
        <v>88098</v>
      </c>
      <c r="I8" s="5" t="n">
        <v>86027</v>
      </c>
      <c r="J8" s="5" t="n">
        <v>100590</v>
      </c>
      <c r="K8" s="5" t="n">
        <v>90554</v>
      </c>
      <c r="L8" s="5" t="n">
        <v>855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26:15Z</dcterms:created>
  <dcterms:modified xmlns:dcterms="http://purl.org/dc/terms/" xmlns:xsi="http://www.w3.org/2001/XMLSchema-instance" xsi:type="dcterms:W3CDTF">2019-02-14T17:26:15Z</dcterms:modified>
</cp:coreProperties>
</file>